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sheetId="8" state="visible" r:id="rId8"/>
    <sheet xmlns:r="http://schemas.openxmlformats.org/officeDocument/2006/relationships" name="Sales and Revenues" sheetId="9" state="visible" r:id="rId9"/>
    <sheet xmlns:r="http://schemas.openxmlformats.org/officeDocument/2006/relationships" name="Investments in Marketable Debt " sheetId="10" state="visible" r:id="rId10"/>
    <sheet xmlns:r="http://schemas.openxmlformats.org/officeDocument/2006/relationships" name="Inventories" sheetId="11" state="visible" r:id="rId11"/>
    <sheet xmlns:r="http://schemas.openxmlformats.org/officeDocument/2006/relationships" name="Finance and Other Receivables" sheetId="12" state="visible" r:id="rId12"/>
    <sheet xmlns:r="http://schemas.openxmlformats.org/officeDocument/2006/relationships" name="Product Support Liabilit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Accounting Policies (Policies)" sheetId="21" state="visible" r:id="rId21"/>
    <sheet xmlns:r="http://schemas.openxmlformats.org/officeDocument/2006/relationships" name="Basis of Presentation (Tables)" sheetId="22" state="visible" r:id="rId22"/>
    <sheet xmlns:r="http://schemas.openxmlformats.org/officeDocument/2006/relationships" name="Sales and Revenues (Tables)" sheetId="23" state="visible" r:id="rId23"/>
    <sheet xmlns:r="http://schemas.openxmlformats.org/officeDocument/2006/relationships" name="Investments in Marketable Deb_2" sheetId="24" state="visible" r:id="rId24"/>
    <sheet xmlns:r="http://schemas.openxmlformats.org/officeDocument/2006/relationships" name="Inventories (Tables)" sheetId="25" state="visible" r:id="rId25"/>
    <sheet xmlns:r="http://schemas.openxmlformats.org/officeDocument/2006/relationships" name="Finance and Other Receivables (" sheetId="26" state="visible" r:id="rId26"/>
    <sheet xmlns:r="http://schemas.openxmlformats.org/officeDocument/2006/relationships" name="Product Support Liabilities (Ta" sheetId="27" state="visible" r:id="rId27"/>
    <sheet xmlns:r="http://schemas.openxmlformats.org/officeDocument/2006/relationships" name="Stockholders' Equity (Tables)" sheetId="28" state="visible" r:id="rId28"/>
    <sheet xmlns:r="http://schemas.openxmlformats.org/officeDocument/2006/relationships" name="Segment Information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Employee Benefit Plans (Tables)" sheetId="32" state="visible" r:id="rId32"/>
    <sheet xmlns:r="http://schemas.openxmlformats.org/officeDocument/2006/relationships" name="Dilutive and Antidilutive Optio" sheetId="33" state="visible" r:id="rId33"/>
    <sheet xmlns:r="http://schemas.openxmlformats.org/officeDocument/2006/relationships" name="Summary of Cumulative Effect of" sheetId="34" state="visible" r:id="rId34"/>
    <sheet xmlns:r="http://schemas.openxmlformats.org/officeDocument/2006/relationships" name="Schedule of Revenues by Major S" sheetId="35" state="visible" r:id="rId35"/>
    <sheet xmlns:r="http://schemas.openxmlformats.org/officeDocument/2006/relationships" name="Sales and Revenues - Additional" sheetId="36" state="visible" r:id="rId36"/>
    <sheet xmlns:r="http://schemas.openxmlformats.org/officeDocument/2006/relationships" name="Schedule of Recognized Lease In" sheetId="37" state="visible" r:id="rId37"/>
    <sheet xmlns:r="http://schemas.openxmlformats.org/officeDocument/2006/relationships" name="Marketable Debt Securities (Det" sheetId="38" state="visible" r:id="rId38"/>
    <sheet xmlns:r="http://schemas.openxmlformats.org/officeDocument/2006/relationships" name="Investments in Marketable Deb_3" sheetId="39" state="visible" r:id="rId39"/>
    <sheet xmlns:r="http://schemas.openxmlformats.org/officeDocument/2006/relationships" name="Marketable Debt Securities Cont" sheetId="40" state="visible" r:id="rId40"/>
    <sheet xmlns:r="http://schemas.openxmlformats.org/officeDocument/2006/relationships" name="Contractual Maturities of Marke" sheetId="41" state="visible" r:id="rId41"/>
    <sheet xmlns:r="http://schemas.openxmlformats.org/officeDocument/2006/relationships" name="Inventories (Detail)" sheetId="42" state="visible" r:id="rId42"/>
    <sheet xmlns:r="http://schemas.openxmlformats.org/officeDocument/2006/relationships" name="Inventories - Additional Inform" sheetId="43" state="visible" r:id="rId43"/>
    <sheet xmlns:r="http://schemas.openxmlformats.org/officeDocument/2006/relationships" name="Finance and Other Receivables_2" sheetId="44" state="visible" r:id="rId44"/>
    <sheet xmlns:r="http://schemas.openxmlformats.org/officeDocument/2006/relationships" name="Finance and Other Receivables -" sheetId="45" state="visible" r:id="rId45"/>
    <sheet xmlns:r="http://schemas.openxmlformats.org/officeDocument/2006/relationships" name="Allowance for Credit Losses (De" sheetId="46" state="visible" r:id="rId46"/>
    <sheet xmlns:r="http://schemas.openxmlformats.org/officeDocument/2006/relationships" name="Finance Receivable Evaluated an" sheetId="47" state="visible" r:id="rId47"/>
    <sheet xmlns:r="http://schemas.openxmlformats.org/officeDocument/2006/relationships" name="Amortized Cost Basis of Finance" sheetId="48" state="visible" r:id="rId48"/>
    <sheet xmlns:r="http://schemas.openxmlformats.org/officeDocument/2006/relationships" name="Amortized Cost Basis of Impaire" sheetId="49" state="visible" r:id="rId49"/>
    <sheet xmlns:r="http://schemas.openxmlformats.org/officeDocument/2006/relationships" name="Summary of Impaired Loans (Cash" sheetId="50" state="visible" r:id="rId50"/>
    <sheet xmlns:r="http://schemas.openxmlformats.org/officeDocument/2006/relationships" name="Amortized Cost Basis of Finan_2" sheetId="51" state="visible" r:id="rId51"/>
    <sheet xmlns:r="http://schemas.openxmlformats.org/officeDocument/2006/relationships" name="Amortized Cost Basis of Financi" sheetId="52" state="visible" r:id="rId52"/>
    <sheet xmlns:r="http://schemas.openxmlformats.org/officeDocument/2006/relationships" name="Pre- and Post-Modification Amor" sheetId="53" state="visible" r:id="rId53"/>
    <sheet xmlns:r="http://schemas.openxmlformats.org/officeDocument/2006/relationships" name="TDRs Modified that Subsequently" sheetId="54" state="visible" r:id="rId54"/>
    <sheet xmlns:r="http://schemas.openxmlformats.org/officeDocument/2006/relationships" name="Product Support Liabilities - A" sheetId="55" state="visible" r:id="rId55"/>
    <sheet xmlns:r="http://schemas.openxmlformats.org/officeDocument/2006/relationships" name="Changes in Product Support Liab" sheetId="56" state="visible" r:id="rId56"/>
    <sheet xmlns:r="http://schemas.openxmlformats.org/officeDocument/2006/relationships" name="Components of Comprehensive Inc" sheetId="57" state="visible" r:id="rId57"/>
    <sheet xmlns:r="http://schemas.openxmlformats.org/officeDocument/2006/relationships" name="Changes in Accumulated Other Co" sheetId="58" state="visible" r:id="rId58"/>
    <sheet xmlns:r="http://schemas.openxmlformats.org/officeDocument/2006/relationships" name="Reclassifications Out of Accumu" sheetId="59" state="visible" r:id="rId59"/>
    <sheet xmlns:r="http://schemas.openxmlformats.org/officeDocument/2006/relationships" name="Stockholders' Equity - Addition" sheetId="60" state="visible" r:id="rId60"/>
    <sheet xmlns:r="http://schemas.openxmlformats.org/officeDocument/2006/relationships" name="Income Taxes - Additional Infor" sheetId="61" state="visible" r:id="rId61"/>
    <sheet xmlns:r="http://schemas.openxmlformats.org/officeDocument/2006/relationships" name="Segment Information - Additiona" sheetId="62" state="visible" r:id="rId62"/>
    <sheet xmlns:r="http://schemas.openxmlformats.org/officeDocument/2006/relationships" name="Segment Reporting Information b" sheetId="63" state="visible" r:id="rId63"/>
    <sheet xmlns:r="http://schemas.openxmlformats.org/officeDocument/2006/relationships" name="Derivative Financial Instrume_3" sheetId="64" state="visible" r:id="rId64"/>
    <sheet xmlns:r="http://schemas.openxmlformats.org/officeDocument/2006/relationships" name="Balance Sheet Classifications, " sheetId="65" state="visible" r:id="rId65"/>
    <sheet xmlns:r="http://schemas.openxmlformats.org/officeDocument/2006/relationships" name="Amount of (Income) Expense from" sheetId="66" state="visible" r:id="rId66"/>
    <sheet xmlns:r="http://schemas.openxmlformats.org/officeDocument/2006/relationships" name="Amounts Related to Cumulative B" sheetId="67" state="visible" r:id="rId67"/>
    <sheet xmlns:r="http://schemas.openxmlformats.org/officeDocument/2006/relationships" name="Pre-Tax Effects of Derivative I" sheetId="68" state="visible" r:id="rId68"/>
    <sheet xmlns:r="http://schemas.openxmlformats.org/officeDocument/2006/relationships" name="Expense (Income) Recognized in " sheetId="69" state="visible" r:id="rId69"/>
    <sheet xmlns:r="http://schemas.openxmlformats.org/officeDocument/2006/relationships" name="Financial Assets and Liabilitie" sheetId="70" state="visible" r:id="rId70"/>
    <sheet xmlns:r="http://schemas.openxmlformats.org/officeDocument/2006/relationships" name="Carrying Amount and Fair Value " sheetId="71" state="visible" r:id="rId71"/>
    <sheet xmlns:r="http://schemas.openxmlformats.org/officeDocument/2006/relationships" name="Components of Net Pension Expen" sheetId="72" state="visible" r:id="rId72"/>
    <sheet xmlns:r="http://schemas.openxmlformats.org/officeDocument/2006/relationships" name="Employee Benefit Plans - Additi" sheetId="73" state="visible" r:id="rId73"/>
  </sheets>
  <definedNames/>
  <calcPr calcId="124519" fullCalcOnLoad="1"/>
</workbook>
</file>

<file path=xl/sharedStrings.xml><?xml version="1.0" encoding="utf-8"?>
<sst xmlns="http://schemas.openxmlformats.org/spreadsheetml/2006/main" uniqueCount="710">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PACCAR Inc</t>
  </si>
  <si>
    <t>Entity Central Index Key</t>
  </si>
  <si>
    <t>0000075362</t>
  </si>
  <si>
    <t>Current Fiscal Year End Date</t>
  </si>
  <si>
    <t>--12-31</t>
  </si>
  <si>
    <t>Entity Filer Category</t>
  </si>
  <si>
    <t>Large Accelerated Filer</t>
  </si>
  <si>
    <t>Entity Small Business</t>
  </si>
  <si>
    <t>Entity Emerging Growth Company</t>
  </si>
  <si>
    <t>Entity Common Stock, Shares Outstanding</t>
  </si>
  <si>
    <t>Entity Shell Company</t>
  </si>
  <si>
    <t>Entity Current Reporting Status</t>
  </si>
  <si>
    <t>Yes</t>
  </si>
  <si>
    <t>Entity Interactive Data Current</t>
  </si>
  <si>
    <t>Entity File Number</t>
  </si>
  <si>
    <t>001-14817</t>
  </si>
  <si>
    <t>Entity Tax Identification Number</t>
  </si>
  <si>
    <t>91-0351110</t>
  </si>
  <si>
    <t>Entity Address, Address Line One</t>
  </si>
  <si>
    <t>777 - 106th Ave. N.E.</t>
  </si>
  <si>
    <t>Entity Address, City or Town</t>
  </si>
  <si>
    <t>Bellevue</t>
  </si>
  <si>
    <t>Entity Address, State or Province</t>
  </si>
  <si>
    <t>WA</t>
  </si>
  <si>
    <t>Entity Address, Postal Zip Code</t>
  </si>
  <si>
    <t>98004</t>
  </si>
  <si>
    <t>City Area Code</t>
  </si>
  <si>
    <t>425</t>
  </si>
  <si>
    <t>Local Phone Number</t>
  </si>
  <si>
    <t>468-7400</t>
  </si>
  <si>
    <t>Entity Incorporation, State or Country Code</t>
  </si>
  <si>
    <t>DE</t>
  </si>
  <si>
    <t>Document Quarterly Report</t>
  </si>
  <si>
    <t>true</t>
  </si>
  <si>
    <t>Document Transition Report</t>
  </si>
  <si>
    <t>Title of Each Class</t>
  </si>
  <si>
    <t>Common stock, $1 par value</t>
  </si>
  <si>
    <t>Trading Symbol</t>
  </si>
  <si>
    <t>PCAR</t>
  </si>
  <si>
    <t>Name of Each Exchange on Which Registered</t>
  </si>
  <si>
    <t>NASDAQ</t>
  </si>
  <si>
    <t>Consolidated Statements of Comprehensive Income (Unaudited) - USD ($) shares in Millions, $ in Millions</t>
  </si>
  <si>
    <t>Mar. 31, 2019</t>
  </si>
  <si>
    <t>Revenues</t>
  </si>
  <si>
    <t>Provision for losses on receivables</t>
  </si>
  <si>
    <t>Investment income</t>
  </si>
  <si>
    <t>Income before income taxes</t>
  </si>
  <si>
    <t>Income taxes</t>
  </si>
  <si>
    <t>Net Income</t>
  </si>
  <si>
    <t>Net Income Per Share</t>
  </si>
  <si>
    <t>Basic</t>
  </si>
  <si>
    <t>Diluted</t>
  </si>
  <si>
    <t>Weighted Average Number of Common Shares Outstanding</t>
  </si>
  <si>
    <t>Comprehensive Income</t>
  </si>
  <si>
    <t>Truck, Parts and Other</t>
  </si>
  <si>
    <t>Net sales and revenues</t>
  </si>
  <si>
    <t>Cost of sales and revenues</t>
  </si>
  <si>
    <t>Research and development</t>
  </si>
  <si>
    <t>Selling, general and administrative</t>
  </si>
  <si>
    <t>Interest and other (income), net</t>
  </si>
  <si>
    <t>Costs and Expenses, Total</t>
  </si>
  <si>
    <t>Financial Services</t>
  </si>
  <si>
    <t>Interest and fees</t>
  </si>
  <si>
    <t>Operating lease, rental and other revenues</t>
  </si>
  <si>
    <t>Interest and other borrowing expenses</t>
  </si>
  <si>
    <t>Depreciation and other expenses</t>
  </si>
  <si>
    <t>Consolidated Balance Sheets - USD ($) $ in Millions</t>
  </si>
  <si>
    <t>Dec. 31, 2019</t>
  </si>
  <si>
    <t>ASSETS</t>
  </si>
  <si>
    <t>Total Assets</t>
  </si>
  <si>
    <t>[1]</t>
  </si>
  <si>
    <t>STOCKHOLDERS' EQUITY:</t>
  </si>
  <si>
    <t>Preferred stock, no par value - authorized 1.0 million shares, none issued</t>
  </si>
  <si>
    <t xml:space="preserve"> </t>
  </si>
  <si>
    <t>Common stock, $1 par value - authorized 1.2 billion shares, issued 346.4 and 346.3 million shares</t>
  </si>
  <si>
    <t>Additional paid-in capital</t>
  </si>
  <si>
    <t>Treasury stock, at cost - .7 million and nil shares</t>
  </si>
  <si>
    <t>Retained earnings</t>
  </si>
  <si>
    <t>Accumulated other comprehensive loss</t>
  </si>
  <si>
    <t>Total Stockholders' Equity</t>
  </si>
  <si>
    <t>Liabilities and Equity, Total</t>
  </si>
  <si>
    <t>Cash and cash equivalents</t>
  </si>
  <si>
    <t>Trade and other receivables</t>
  </si>
  <si>
    <t>Less: Allowance for credit losses</t>
  </si>
  <si>
    <t>Trade and other receivables, net</t>
  </si>
  <si>
    <t>Marketable debt securities (amortized cost: 2020 - $1,091.0, 2019 - $1,154.0; allowance for credit losses: none)</t>
  </si>
  <si>
    <t>Inventories, net</t>
  </si>
  <si>
    <t>Other current assets</t>
  </si>
  <si>
    <t>Total Truck, Parts and Other Current Assets</t>
  </si>
  <si>
    <t>Equipment on operating leases, net</t>
  </si>
  <si>
    <t>Property, plant and equipment, net</t>
  </si>
  <si>
    <t>Other noncurrent assets, net</t>
  </si>
  <si>
    <t>Liabilities</t>
  </si>
  <si>
    <t>Accounts payable, accrued expenses and other</t>
  </si>
  <si>
    <t>Dividend payable</t>
  </si>
  <si>
    <t>Total Truck, Parts and Other Current Liabilities</t>
  </si>
  <si>
    <t>Residual value guarantees and deferred revenues</t>
  </si>
  <si>
    <t>Other liabilities</t>
  </si>
  <si>
    <t>Total Liabilities</t>
  </si>
  <si>
    <t>Finance and other receivables</t>
  </si>
  <si>
    <t>Finance and other receivables, net</t>
  </si>
  <si>
    <t>Other assets</t>
  </si>
  <si>
    <t>Commercial paper and bank loans</t>
  </si>
  <si>
    <t>Term notes</t>
  </si>
  <si>
    <t>Deferred taxes and other liabilities</t>
  </si>
  <si>
    <t>The December 31, 2019 consolidated balance sheet has been derived from audited financial statements.</t>
  </si>
  <si>
    <t>Consolidated Balance Sheets (Parenthetical) - USD ($)</t>
  </si>
  <si>
    <t>Preferred stock, no par value</t>
  </si>
  <si>
    <t>Preferred stock, authorized</t>
  </si>
  <si>
    <t>Preferred stock, issued</t>
  </si>
  <si>
    <t>Common stock, par value</t>
  </si>
  <si>
    <t>Common stock, authorized</t>
  </si>
  <si>
    <t>Common stock, issued</t>
  </si>
  <si>
    <t>Treasury stock, shares</t>
  </si>
  <si>
    <t>Marketable debt securities, amortized cost</t>
  </si>
  <si>
    <t>Marketable debt securities, allowance</t>
  </si>
  <si>
    <t>Condensed Consolidated Statements of Cash Flows - USD ($) $ in Millions</t>
  </si>
  <si>
    <t>OPERATING ACTIVITIES:</t>
  </si>
  <si>
    <t>Adjustments to reconcile net income to cash provided by operations:</t>
  </si>
  <si>
    <t>Depreciation and amortization, Property, plant and equipment</t>
  </si>
  <si>
    <t>Depreciation and amortization, Equipment on operating leases and other</t>
  </si>
  <si>
    <t>Provision for losses on financial services receivables</t>
  </si>
  <si>
    <t>Other, net</t>
  </si>
  <si>
    <t>Pension contributions</t>
  </si>
  <si>
    <t>Change in operating assets and liabilities:</t>
  </si>
  <si>
    <t>Wholesale receivables on new trucks</t>
  </si>
  <si>
    <t>Inventories</t>
  </si>
  <si>
    <t>Accounts payable and accrued expenses</t>
  </si>
  <si>
    <t>Income taxes, warranty and other</t>
  </si>
  <si>
    <t>Net Cash Provided by Operating Activities</t>
  </si>
  <si>
    <t>INVESTING ACTIVITIES:</t>
  </si>
  <si>
    <t>Originations of retail loans and finance leases</t>
  </si>
  <si>
    <t>Collections on retail loans and finance leases</t>
  </si>
  <si>
    <t>Net (increase) decrease in wholesale receivables on used equipment</t>
  </si>
  <si>
    <t>Purchases of marketable debt securities</t>
  </si>
  <si>
    <t>Proceeds from sales and maturities of marketable debt securities</t>
  </si>
  <si>
    <t>Payments for property, plant and equipment</t>
  </si>
  <si>
    <t>Acquisitions of equipment for operating leases</t>
  </si>
  <si>
    <t>Proceeds from asset disposals</t>
  </si>
  <si>
    <t>Net Cash Used in Investing Activities</t>
  </si>
  <si>
    <t>FINANCING ACTIVITIES:</t>
  </si>
  <si>
    <t>Payments of cash dividends</t>
  </si>
  <si>
    <t>Purchases of treasury stock</t>
  </si>
  <si>
    <t>Proceeds from stock compensation transactions</t>
  </si>
  <si>
    <t>Net decrease in commercial paper and short-term bank loans and other</t>
  </si>
  <si>
    <t>Proceeds from term debt</t>
  </si>
  <si>
    <t>Payments on term debt</t>
  </si>
  <si>
    <t>Net Cash Used in Financing Activities</t>
  </si>
  <si>
    <t>Effect of exchange rate changes on cash</t>
  </si>
  <si>
    <t>Net Decrease in Cash and Cash Equivalents</t>
  </si>
  <si>
    <t>Cash and cash equivalents at beginning of period</t>
  </si>
  <si>
    <t>Cash and cash equivalents at end of period</t>
  </si>
  <si>
    <t>Consolidated Statements of Stockholders' Equity (Unaudited) - USD ($) $ in Millions</t>
  </si>
  <si>
    <t>Total</t>
  </si>
  <si>
    <t>COMMON STOCK, $1 PAR VALUE:</t>
  </si>
  <si>
    <t>ADDITIONAL PAID-IN CAPITAL:</t>
  </si>
  <si>
    <t>TREASURY STOCK, AT COST:</t>
  </si>
  <si>
    <t>RETAINED EARNINGS:</t>
  </si>
  <si>
    <t>ACCUMULATED OTHER COMPREHENSIVE LOSS:</t>
  </si>
  <si>
    <t>Beginning balance at Dec. 31, 2018</t>
  </si>
  <si>
    <t>Net income</t>
  </si>
  <si>
    <t>Purchases</t>
  </si>
  <si>
    <t>Cash dividends declared on common stock</t>
  </si>
  <si>
    <t>Stock compensation</t>
  </si>
  <si>
    <t>Other comprehensive (loss) income</t>
  </si>
  <si>
    <t>Ending balance at Mar. 31, 2019</t>
  </si>
  <si>
    <t>Beginning balance at Dec. 31, 2019</t>
  </si>
  <si>
    <t>Cumulative effect of change in accounting principle</t>
  </si>
  <si>
    <t>Ending balance at Mar. 31, 2020</t>
  </si>
  <si>
    <t>Consolidated Statements of Stockholders' Equity (Unaudited) (Parenthetical) - $ / shares</t>
  </si>
  <si>
    <t>Cash dividends declared on common stock, per share</t>
  </si>
  <si>
    <t>Basis of Presentation</t>
  </si>
  <si>
    <t>Organization Consolidation And Presentation Of Financial Statements [Abstract]</t>
  </si>
  <si>
    <t xml:space="preserve">NOTE A -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For further information, refer to the consolidated financial statements and footnotes included in PACCAR Inc’s (PACCAR or the Company) Annual Report on Form 10‑K for the year ended December 31, 2019. Earnings per Share : Basic earnings per common share are computed by dividing earnings by the weighted average number of common shares outstanding, plus the effect of any participating securities. Diluted earnings per common share are computed assuming that all potentially dilutive securities are converted into common shares under the treasury stock method. The dilutive and antidilutive options are shown separately in the table below.
Three Months Ended March 31,
2020
2019
Additional shares
434,000
592,400
Antidilutive options
1,911,200
2,037,400
New Accounting Pronouncements New Credit Loss Standard In June 2016, the Financial Accounting Standards Board (FASB) issued Accounting Standards Update (ASU) 2016-13, Financial Instruments – Credit Losses (Topic 326): Measurement of Credit Losses on Financial Instruments The cumulative effect of the changes made to the Company’s Consolidated Balance Sheet on January 1, 2020 for the adoption of ASU 2016-13 was as follows:
BALANCE AT DECEMBER 31, 2019
CHANGE DUE TO NEW STANDARD
BALANCE AT JANUARY 1, 2020
Consolidated Balance Sheets
FINANCIAL SERVICES:
ASSETS
Finance and other receivables, net
$
12,086.0
$
(6.2
)
$
12,079.8
Other assets
715.0
.1
715.1
LIABILITIES
Deferred taxes and other liabilities
790.2
(1.5
)
788.7
STOCKHOLDERS' EQUITY
Retained Earnings
10,398.5
(4.6
)
10,393.9
Other New Accounting Pronouncements In March 2020, the FASB issued ASU 2020-04, Reference Rate Reform (Topic 848): Facilitation of the Effects of Reference Rate Reform on Financial Reporting effect for a limited time through December 31, 2022. Adoption is permitted at any time. The Company is currently evaluating the impact on its consolidated financial statements. In addition to adopting the ASU disclosed above, the Company adopted the following standards on January 1, 2020, which had no material impact on the Company’s consolidated financial statements.
STANDARD
DESCRIPTION
2018-13
Fair Value Measurement (Topic 820): Disclosure Framework – Changes to the Disclosure Requirements for Fair Value Measurement.
2018-15
Intangibles – Goodwill and Other – Internal-Use Software (Subtopic 350-40): Customer’s Accounting for Implementation Costs Incurred in a Cloud Computing Arrangement That Is a Service Contract.
2019-12
Income Taxes (Topic 740): Simplifying the Accounting for Income Taxes. The FASB also issued the following standards which are not expected to have a material impact on the Company’s consolidated financial statements.
STANDARD
DESCRIPTION
EFFECTIVE DATE
2018-14 *
Compensation – Retirement Benefits – Defined Benefit Plans – General (Topic 715-20): Disclosure Framework – Changes to the Disclosure Requirements for Defined Benefit Plans.
January 1, 2021
*
The Company will adopt on the effective date. </t>
  </si>
  <si>
    <t>Sales and Revenues</t>
  </si>
  <si>
    <t>Sales And Revenues [Abstract]</t>
  </si>
  <si>
    <t>NOTE B – Sales and Revenues Truck, Parts and Other The Company enters into sales contracts with customers associated with purchases of the Company’s products and services including trucks, parts, product support, and other related services. Generally, the Company recognizes revenue for the amount of consideration it will receive for delivering a product or service to a customer. Revenue is recognized when the customer obtains control of the product or receives benefits of the service. The Company excludes sales taxes, value added taxes and other related taxes assessed by government agencies from revenue. There are no significant financing components included in product or service revenue since generally customers pay shortly after the products or services are transferred. In the Truck and Parts segment, when the Company grants extended payment terms on selected receivables and charges interest, interest income is recognized when earned. The following table disaggregates Truck, Parts and Other revenues by major sources:
Three Months Ended March 31,
2020
2019
Truck
Truck sales
$
3,583.6
$
4,913.6
Revenues from extended warranties, operating leases and other
174.0
193.7
3,757.6
5,107.3
Parts
Parts sales
970.0
976.6
Revenues from dealer services and other
28.6
28.1
998.6
1,004.7
Winch sales and other
21.8
26.1
Truck, Parts and Other sales and revenues
$
4,778.0
$
6,138.1
The Company recognizes truck and parts sales as revenues when control of the products is transferred to customers which generally occurs upon shipment, except for certain truck sales which are subject to a residual value guarantee (RVG) by the Company. The standard payment term for trucks and aftermarket parts is typically within 30 days, but the Company may grant extended payment terms on selected receivables. The Company recognizes revenue for the invoice amount adjusted for estimated sales incentives and returns. Sales incentives and returns are estimated based on historical experience and are adjusted to current period revenues when the most likely amount of consideration the Company expects to receive changes or becomes fixed. Truck and part sales include a standard product warranty which is included in cost of sales. The Company has elected to treat delivery services as a fulfillment activity with revenues recognized when the customer obtains control of the product. Delivery revenue is included in revenues and the related costs are included in cost of sales. As a practical expedient, the Company is not disclosing truck order backlog, as a significant majority of the backlog has a duration of less than one year. Truck sales with RVGs that allow customers the option to return their truck are accounted for as a sale when the customer does not have an economic incentive to return the truck to the Company, or as an operating lease when the customer does have an economic incentive to return the truck. The estimate of customers’ economic incentive to return the trucks is based on an analysis of historical guaranteed buyback value and estimated market value. When truck sales with RVGs are accounted for as a sale, revenue is recognized when the truck is transferred to the customer less an amount for expected returns. Expected return rates are estimated by using a historical weighted average return rate over a five-year Revenues from extended warranties, operating leases and other include optional extended warranty and repair and maintenance (R&amp;M) service contracts which can be purchased for periods generally ranging up to five years. The Company defers revenue based on stand-alone observable selling prices when it receives payments in advance and generally recognizes the revenue on a straight-line basis over the warranty or R&amp;M contract periods. See Note F, Product Support Liabilities, in the Notes to the Consolidated Financial Statements for further information. Also included are truck sales with an RVG accounted for as an operating lease. A liability is created for the residual value obligation with the remainder of the proceeds recorded as deferred revenue. The deferred revenue is recognized on a straight-line basis over the guarantee period, which typically ranges from three to five years. Deferred revenue related to trucks sold with a residual value guarantee was $131.4 at March 31, 2020. The Company expects to recognize approximately $57.8 of the remaining deferred revenue in 2020, $43.6 in 2021, $19.1 in 2022, $8.8 in 2023, $2.0 in 2024 and $.1 thereafter. Total operating lease income from truck sales with RVGs was $27.0 and $41.7 for the three months ended March 31, 2020 and 2019, respectively. The Company’s total commitment to acquire trucks at a guaranteed value for contracts accounted for as a lease was $411.5 at March 31, 2020. Aftermarket parts sales allow for returns which are estimated at the time of sale based on historical data. At March 31, 2020, the estimated value of the returned goods asset and the related return liability were $59.7 and $136.1, respectively, compared to $56.3 and $126.3 at December 31, 2019, respectively. Parts dealer services and other revenues are recognized as services are performed. Revenue from winch sales and other is primarily derived from the industrial winch business. Winch sales are recognized when the product is transferred to a customer, which generally occurs upon shipment. Also within this category are other revenues not attributable to a reportable segment. Financial Services The Company’s Financial Services segment products include loans to customers collateralized by the vehicles being financed, finance leases to lease equipment to retail customers and dealers, dealer wholesale financing which includes floating-rate wholesale loans to PACCAR dealers for new and used trucks, and operating leases which include rentals on Company owned equipment. Interest income from finance and other receivables is recognized using the interest method. Certain loan origination costs are deferred and amortized to interest income over the expected life of the contracts using the straight-line method which approximates the interest method. Operating lease rental revenue is recognized on a straight-line basis over the term of the lease. Customer contracts may include additional services such as excess mileage, repair and maintenance and other services on which revenue is recognized when earned. The Company’s full-service lease arrangements bundle these additional services. Rents for full-service lease contracts are allocated between lease and non-lease components based on the relative stand-alone price of each component. Taxes, such as sales and use and value added, which are collected by the Company from a customer, are excluded from the measurement of lease income and expenses.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March 31, 2020 or December 31, 2019.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Finance leases are secured by the trucks and related equipment being leased and the lease terms generally range from three to five years depending on the type and use of the equipment. The lessee is required to either purchase the equipment or guarantee to the Company a stated residual value upon the disposition of the equipment at the end of the finance lease term. Operating lease terms generally range from three to five years. At the end of the operating lease term, the lessee has the option to return the equipment to the Company or purchase the equipment at its fair market value. The Company determines its estimate of the residual value of leased vehicles by considering the length of the lease term, the truck model, the expected usage of the truck and anticipated market demand. If the sales price of the truck at the end of the agreement differs from the Company’s estimated residual value, a gain or loss will result. Future market conditions, changes in government regulations and other factors outside the Company’s control could impact the ultimate sales price of trucks returned under these contracts. Residual values are reviewed regularly and adjusted if market conditions warrant. The Company recognized lease income as follows:
Three Months Ended March 31,
2020
2019
Finance lease income
$
47.2
$
35.3
Operating lease income
202.8
200.7
Total lease income
$
250.0
$
236.0</t>
  </si>
  <si>
    <t>Investments in Marketable Debt Securities</t>
  </si>
  <si>
    <t>Available For Sale Securities [Abstract]</t>
  </si>
  <si>
    <t xml:space="preserve">NOTE C - Investments in Marketable Debt Securities The Company's investments in marketable debt securities are classified as available-for-sale. These investments are stated at fair value and may include an allowance for credit losses. Changes in the allowance for credit losses are recognized in the current period and any unrealized gains or losses, net of tax, are included as a component of accumulated other comprehensive income (loss) (AOCI). The Company utilizes third-party pricing services for all of its marketable debt security valuations. The Company reviews the pricing methodology used by the third‑party pricing services, including the manner employed to collect market information. On a quarterly basis, the Company also performs review and validation procedures on the pricing information received from the third‑party providers. These procedures help ensure the fair value information used by the Company is determined in accordance with applicable accounting guidance. The Company evaluates its investment in marketable debt securities at the end of each reporting period to determine if a decline in fair value is the result of credit losses or unrealized losses. In assessing credit losses, the Company considers the collectability of principal and interest payments by monitoring changes to issuers’ credit ratings, specific credit events associated with individual issuers as well as the credit ratings of any financial guarantor. The Company considers its intent for selling the security and whether it is more likely than not the Company will be able to hold the security until the recovery of any credit losses and unrealized losses. Charges against the allowance for credit losses occurs when a security with credit losses is sold or the Company no longer intends to hold that security. Marketable debt securities at March 31, 2020 and December 31, 2019 consisted of the following:
AMORTIZED
UNREALIZED
UNREALIZED
FAIR
At March 31, 2020
COST
GAINS
LOSSES
VALUE
U.S. tax-exempt securities
$
306.1
$
1.6
$
.8
$
306.9
U.S. corporate securities
157.9
1.3
.6
158.6
U.S. government and agency securities
119.4
4.0
123.4
Non-U.S. corporate securities
299.8
1.0
2.6
298.2
Non-U.S. government securities
70.8
.4
71.2
Other debt securities
137.0
1.8
.1
138.7
$
1,091.0
$
10.1
$
4.1
$
1,097.0
AMORTIZED
UNREALIZED
UNREALIZED
FAIR
At December 31, 2019
COST
GAINS
LOSSES
VALUE
U.S. tax-exempt securities
$
318.1
$
2.2
$
.1
$
320.2
U.S. corporate securities
163.8
1.9
165.7
U.S. government and agency securities
128.4
.9
129.3
Non-U.S. corporate securities
347.7
2.3
.2
349.8
Non-U.S. government securities
72.3
.2
.1
72.4
Other debt securities
123.7
1.1
.1
124.7
$
1,154.0
$
8.6
$
.5
$
1,162.1
The cost of marketable debt securities is adjusted for amortization of premiums and accretion of discounts to maturity. Amortization, accretion, interest and dividend income and realized gains and losses are included in investment income. The cost of securities sold is based on the specific identification method. Gross realized gains were $ .5 and $ .2 and gross realized losses were $ .2 and $ .1 for the three months periods ended March 31, 2020 and 2019 , respectively. Marketable debt securities with continuous unrealized losses and their related fair values were as follows:
March 31, 2020
December 31, 2019
LESS THAN
TWELVE MONTHS
LESS THAN
TWELVE MONTHS
TWELVE MONTHS
OR GREATER
TWELVE MONTHS
OR GREATER
Fair value
$
366.0
$
177.0
$
31.4
Unrealized losses
4.1
.4
.1
The unrealized losses on the investments above were due to higher market yields and decreased market liquidity. The Company any loss its assessments. Accordingly, no allowance for credit losses was recorded at March 31, 2020 and December 31, 2019. investment Contractual maturities of marketable debt securities at March 31, 2020
AMORTIZED
FAIR
Maturities:
COST
VALUE
Within one year
$
217.5
$
218.0
One to five years
834.5
840.0
Six to ten years
23.0
23.0
More than ten years
16.0
16.0
$
1,091.0
$
1,097.0
Marketable debt securities included $32.8 and $49.7 of variable rate demand obligations (VRDOs) at March 31, 2020 and December 31, 2019, respectively. VRDOs are debt instruments with long-term scheduled maturities which have interest rates that reset periodically. Actual maturities of VRDOs may differ from contractual maturities because these securities may be sold when interest rates are reset. </t>
  </si>
  <si>
    <t>Inventory Disclosure [Abstract]</t>
  </si>
  <si>
    <t xml:space="preserve">NOTE D - Inventories Inventories are stated at the lower of cost or market. Cost of inventories in the U.S. is determined principally by the last‑in, first-out (LIFO) method. Cost of all other inventories is determined principally by the first-in, first-out (FIFO) method. Inventories include the following:
March 31
December 31
2020
2019
Finished products
$
665.9
$
584.6
Work in process and raw materials
790.9
754.9
1,456.8
1,339.5
Less LIFO reserve
(186.7
)
(186.3
)
$
1,270.1
$
1,153.2
Under the LIFO method of accounting (used for approximately 47% of March 31, 2020 inventories), an actual valuation can be made only at the end of each year based on year-end inventory levels and costs. Accordingly, interim valuations are based on management’s estimates of those year-end amounts. </t>
  </si>
  <si>
    <t>Finance and Other Receivables</t>
  </si>
  <si>
    <t>Receivables [Abstract]</t>
  </si>
  <si>
    <t>NOTE E - Finance and Other Receivables Finance and other receivables include the following:
March 31
December 31
2020
2019
Loans
$
5,165.3
$
5,241.7
Finance leases
3,651.0
3,906.7
Dealer wholesale financing
2,875.7
2,907.4
Operating lease receivables and other
128.9
142.6
11,820.9
12,198.4
Less allowance for losses:
Loans and leases
(113.4
)
(104.4
)
Dealer wholesale financing
(4.3
)
(4.3
)
Operating lease receivables and other
(3.4
)
(3.7
)
$
11,699.8
$
12,086.0
Included in Finance and other receivables, net on the Consolidated Balance Sheets is accrued interest receivable (net of allowance for credit losses) of $26.9 and $29.5 as of March 31, 2020 and December 31, 2019, respectively. The net activity of dealer direct loans and dealer wholesale financing on new trucks is shown in the operating section of the Consolidated Statements of Cash Flows since those receivables finance the sale of Company inventory.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a loan or finance lease for credit reasons and grants a concession, the modification is classified as a troubled debt restructuring (TDR). The Company does not typically grant credit modifications for customers that do not meet minimum underwriting standards since the Company normally repossesses the financed equipment in these circumstances. When such modifications do occur, they are considered TDRs. In accordance with Financial Accounting Standards Board statement, Prudential Regulator Guidance Concerning Troubled Debt Restructurings On average, modifications extended contractual terms by approximately three months in 2020 and five months in 2019 and did not have a significant effect on the weighted average term or interest rate of the total portfolio at March 31, 2020 and December 31, 2019. The Company has developed a systematic methodology for determining the allowance for credit losses for its two portfolio segments, retail and wholesale. The retail segment consists of retail loans and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amortized cost basis, no reserve is recorded. Small balance impaired receivables with similar risk characteristics are evaluated as a separate pool to determine the appropriate reserve for losses using the historical loss information and economic forecasts discussed below. The Company evaluates finance receivables that are not individually impair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information provides relevant information of expected credit losses. The historical information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s in which the Company conducts business. The Company utilizes economic forecasts from third 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s to sell, to the amortized cost basis.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 on of commercial vehicles and related equipment. Customer retail receivables are further segregated between fleet and owner/operator classes. The fleet class consists of customer retail accounts operating more than five trucks. All other customer retail ac counts are considered owner/operator. These two classes have similar measurement attributes, risk characteristics and common methods to monitor and assess credit risk. The allowance for credit losses is summarized as follows:
2020
DEALER
CUSTOMER
WHOLESALE
RETAIL
RETAIL
OTHER*
TOTAL**
Balance at January 1
$
4.3
$
9.2
$
101.4
$
3.7
$
118.6
Provision for losses
.2
.1
16.7
17.0
Charge-offs
(10.5
)
(.2
)
(10.7
)
Recoveries
1.3
.2
1.5
Currency translation and other
(.2
)
(.1
)
(4.7
)
(.3
)
(5.3
)
Balance at March 31
$
4.3
$
9.2
$
104.2
$
3.4
$
121.1
2019
DEALER
CUSTOMER
WHOLESALE
RETAIL
RETAIL
OTHER*
TOTAL
Balance at January 1
$
6.8
$
10.0
$
93.8
$
3.2
$
113.8
Provision for losses
.2
(.2
)
1.6
.6
2.2
Charge-offs
(3.9
)
(.2
)
(4.1
)
Recoveries
4.8
4.8
Currency translation and other
.2
.2
Balance at March 31
$
7.0
$
9.8
$
96.5
$
3.6
$
116.9
*
Operating leases and other trade receivables.
**
The beginning balance has been adjusted for the adoption of ASU 2016-13. Information regarding finance receivables evaluated and determined individually and collectively is as follows:
DEALER
CUSTOMER
At March 31, 2020
WHOLESALE
RETAIL
RETAIL
TOTAL
Amortized cost basis for impaired finance receivables evaluated individually
$
1.7
$
61.3
$
63.0
Allowance for impaired finance receivables determined individually
6.6
6.6
Amortized cost basis for finance receivables evaluated collectively
2,875.7
1,628.6
7,124.7
11,629.0
Allowance for finance receivables determined collectively
4.3
9.2
97.6
111.1
DEALER
CUSTOMER
At December 31, 2019
WHOLESALE
RETAIL
RETAIL
TOTAL
Amortized cost basis for impaired finance receivables evaluated individually
$
2.3
$
47.6
$
49.9
Allowance for impaired finance receivables determined individually
6.5
6.5
Amortized cost basis for finance receivables evaluated collectively
$
2,907.4
1,643.3
7,455.2
12,005.9
Allowance for finance receivables determined collectively
4.3
9.2
88.7
102.2
The amortized cost basis of finance receivables that are on non-accrual status is as follows:
March 31
December 31
2020
2019
Dealer:
Retail
$
1.7
$
2.3
Customer retail:
Fleet
55.3
40.2
Owner/operator
6.0
7.2
$
63.0
$
49.7
Impaired Loans Impaired loans are summarized below. The impaired loans with a specific reserve represent the unpaid principal balance. The amortized cost basis of impaired loans as of March 31, 2020 and December 31, 2019 was not significantly different than the unpaid principal balance.
DEALER
CUSTOMER RETAIL
OWNER/
At March 31, 2020
WHOLESALE
RETAIL
FLEET
OPERATOR
TOTAL
Impaired loans with a specific reserve
$
26.7
$
2.3
$
29.0
Associated allowance
(2.2
)
(.5
)
(2.7
)
24.5
1.8
26.3
Impaired loans with no specific reserve
$
1.7
6.7
.3
8.7
Net carrying amount of impaired loans
$
1.7
$
31.2
$
2.1
$
35.0
Average amortized cost basis *
$
4.9
$
2.3
$
19.5
$
3.2
$
29.9
*
Represents the average during the 12 months ended March 31, 2020.
DEALER
CUSTOMER RETAIL
OWNER/
At December 31, 2019
WHOLESALE
RETAIL
FLEET
OPERATOR
TOTAL
Impaired loans with a specific reserve
$
10.9
$
3.1
$
14.0
Associated allowance
(2.1
)
(.6
)
(2.7
)
8.8
2.5
11.3
Impaired loans with no specific reserve
$
2.3
6.7
.4
9.4
Net carrying amount of impaired loans
$
2.3
$
15.5
$
2.9
$
20.7
Average amortized cost basis *
$
.1
$
2.9
$
26.3
$
3.3
$
32.6
*
Represents the average during the 12 months ended March 31, 2019. During the period the loans above were considered impaired, interest income recognized on a cash basis was as follows:
Three Months Ended March 31,
2020
2019
Fleet
$
.3
$
.3
Owner/operator
.1
.1
$
.4
$
.4
Credit Quality The Company's customers are principally concentrated in the transportation industry in North America, Europe and Australia. The Company’s portfolio assets are diversified over a large number of customers and dealers with no single customer or dealer balances representing over 5% of the total portfolio assets.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risk. Watch accounts include accounts 31 to 90 days past due and large accounts that are performing but are considered to be high‑risk. Watch accounts are not impaired. At-risk accounts are accounts that are impaired, including TDRs, accounts over 90 days past due and other accounts on non-accrual status. The tables below summarize the amortized cost basis of the Company’s finance receivables within each credit quality indicator by year of origination and portfolio class.
Revolving
At March 31, 2020
2020
2019
2018
2017
2016
Prior
Loans
Total
Dealer:
Wholesale:
Performing
$
2,803.4
$
2,803.4
Watch
72.3
72.3
At-risk
$
2,875.7
$
2,875.7
Retail:
Performing
$
110.2
$
550.4
$
366.8
$
210.5
$
128.3
$
228.4
$
13.2
$
1,607.8
Watch
1.6
11.6
6.2
1.4
20.8
At-risk
1.7
1.7
$
111.8
$
562.0
$
374.7
$
211.9
$
128.3
$
228.4
$
13.2
$
1,630.3
Total Dealer
$
111.8
$
562.0
$
374.7
$
211.9
$
128.3
$
228.4
$
2,888.9
$
4,506.0
Customer Retail:
Fleet:
Performing
$
603.2
$
2,388.9
$
1,559.2
$
809.9
$
428.6
$
192.6
$
5,982.4
Watch
3.7
23.2
29.0
19.5
6.6
2.9
84.9
At-risk
1.9
17.4
19.9
9.0
5.1
2.0
55.3
608.8
2,429.5
1,608.1
838.4
440.3
197.5
6,122.6
Owner/Operator:
Performing
$
90.5
$
426.9
$
287.5
$
145.0
$
69.5
$
25.3
$
1,044.7
Watch
.4
4.7
4.1
2.3
.8
.4
12.7
At-risk
1.3
2.2
.8
.8
.9
6.0
$
90.9
$
432.9
$
293.8
$
148.1
$
71.1
$
26.6
$
1,063.4
Total Customer Retail
$
699.7
$
2,862.4
$
1,901.9
$
986.5
$
511.4
$
224.1
$
7,186.0
Total
$
811.5
$
3,424.4
$
2,276.6
$
1,198.4
$
639.7
$
452.5
$
2,888.9
$
11,692.0
The tables below summarize the amortized cost basis of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March 31, 2020
WHOLESALE
RETAIL
FLEET
OPERATOR
TOTAL
Current and up to 30 days past due
$
2,874.8
$
1,630.3
$
6,065.8
$
1,047.7
$
11,618.6
31 – 60 days past due
.9
29.4
9.3
39.6
Greater than 60 days past due
27.4
6.4
33.8
$
2,875.7
$
1,630.3
$
6,122.6
$
1,063.4
$
11,692.0
DEALER
CUSTOMER RETAIL
OWNER/
At December 31, 2019
WHOLESALE
RETAIL
FLEET
OPERATOR
TOTAL
Current and up to 30 days past due
$
2,907.4
$
1,645.6
$
6,297.1
$
1,140.7
$
11,990.8
31 – 60 days past due
23.0
8.7
31.7
Greater than 60 days past due
27.6
5.7
33.3
$
2,907.4
$
1,645.6
$
6,347.7
$
1,155.1
$
12,055.8
Troubled Debt Restructurings The balance of TDRs was $35.2 and $14.1 at March 31, 2020 and December 31, 2019, respectively. At modification date, the pre-modification and post-modification amortized cost basis balances for finance receivables modified during the period by portfolio class are as follows:
Three Months Ended March 31,
2020
2019
AMORTIZED COST BASIS
AMORTIZED COST BASIS
PRE-MODIFICATION
POST-MODIFICATION
PRE-MODIFICATION
POST-MODIFICATION
Fleet
$
23.4
$
23.4
$
.6
$
.6
Owner/operator
.1
.1
.2
.2
$
23.5
$
23.5
$
.8
$
.8
The effect on the allowance for credit losses from such modifications was not significant at March 31, 2020 and 2019. TDRs modified during the previous twelve months that subsequently defaulted (i.e., became more than 30 days past due) during the period by portfolio class are as follows:
Three Months Ended March 31,
2020
2019
Fleet
$
.6
Owner/operator
$
.1
.1
$
.1
$
.7
There were no finance receivables modified as TDRs during the previous twelve months that subsequently defaulted and were charged off in the three months ended March 31, 2020 and 2019. Repossessions When the Company determines a customer is not likely to meet its contractual commitments, the Company repossesses the vehicles which serve as collateral for the loans, finance leases and equipment under operating leases. The Company records the vehicles as used truck inventory included in Financial Services Other assets on the Consolidated Balance Sheets. The balance of repossessed inventory at March 31, 2020 and December 31, 2019 was $24.5 and $25.6, respectively. Proceeds from the sales of repossessed assets were $30.6 and $18.9 for the three months ended March 31, 2020 and 2019, respectively. These amounts are included in Proceeds from asset disposals in the Condensed Consolidated Statements of Cash Flows. Write-downs of repossessed equipment on operating leases are recorded as impairments and included in Financial Services Depreciation and other expenses on the Consolidated Statements of Comprehensive Income.</t>
  </si>
  <si>
    <t>Product Support Liabilities</t>
  </si>
  <si>
    <t>Product Warranties Disclosures [Abstract]</t>
  </si>
  <si>
    <t xml:space="preserve">NOTE F - Product Support Liabilities Product support liabilities include estimated future payments related to product warranties and deferred revenues on optional extended warranties and R&amp;M.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 Changes in product support liabilities are summarized as follows:
WARRANTY RESERVES
2020
2019
Balance at January 1
$
440.0
$
380.2
Cost accruals
97.9
91.1
Payments
(110.3
)
(78.6
)
Change in estimates for pre-existing warranties
25.9
(4.5
)
Currency translation and other
(6.1
)
(.3
)
Balance at March 31
$
447.4
$
387.9
DEFERRED REVENUES ON EXTENDED WARRANTIES AND R&amp;M CONTRACTS
2020
2019
Balance at January 1
$
801.4
$
699.9
Deferred revenues
107.9
129.4
Revenues recognized
(107.1
)
(96.9
)
Currency translation
(13.0
)
(3.1
)
Balance at March 31
$
789.2
$
729.3
The Company expects to recognize approximately $186.3 of the remaining deferred revenue on extended warranties and R&amp;M contracts in 2020, $253.1 in 2021, $189.0 in 2022, $100.0 in 2023, $43.3 in 2024 and $17.5 thereafter. </t>
  </si>
  <si>
    <t>Stockholders' Equity</t>
  </si>
  <si>
    <t>Equity [Abstract]</t>
  </si>
  <si>
    <t xml:space="preserve">NOTE G - Stockholders’ Equity Comprehensive Income The components of comprehensive income are as follow:
Three Months Ended March 31,
2020
2019
Net income
$
359.4
$
629.0
Other comprehensive income (loss) (OCI):
Unrealized gains (losses) on derivative contracts
51.4
(15.8
)
Tax effect
(10.0
)
4.2
41.4
(11.6
)
Unrealized (losses) gains on marketable debt securities
(2.1
)
6.2
Tax effect
.5
(1.6
)
(1.6
)
4.6
Pension plans
31.1
.7
Tax effect
(7.6
)
(.1
)
23.5
.6
Foreign currency translation (losses) gains
(347.1
)
9.4
Net other comprehensive (loss) income
(283.8
)
3.0
Comprehensive income
$
75.6
$
632.0
Accumulated Other Comprehensive Income (Loss) The components of AOCI and the changes in AOCI, net of tax, included in the Consolidated Balance Sheets and the Consolidated Statements of Stockholders’ Equity consisted of the following:
DERIVATIVE CONTRACTS
MARKETABLE DEBT SECURITIES
PENSION PLANS
FOREIGN CURRENCY TRANSLATION
TOTAL
Balance at January 1, 2020
$
(15.3
)
$
6.1
$
(517.7
)
$
(573.2
)
$
(1,100.1
)
Recorded into AOCI
98.6
(1.3
)
10.0
(347.1
)
(239.8
)
Reclassified out of AOCI
(57.2
)
(.3
)
13.5
(44.0
)
Net other comprehensive income (loss)
41.4
(1.6
)
23.5
(347.1
)
(283.8
)
Balance at March 31, 2020
$
26.1
$
4.5
$
(494.2
)
$
(920.3
)
$
(1,383.9
)
DERIVATIVE CONTRACTS
MARKETABLE DEBT SECURITIES
PENSION PLANS
FOREIGN CURRENCY TRANSLATION
TOTAL
Balance at January 1, 2019
$
2.0
$
(2.3
)
$
(477.8
)
$
(620.4
)
$
(1,098.5
)
Recorded into AOCI
(22.7
)
4.6
(3.1
)
9.4
(11.8
)
Reclassified out of AOCI
11.1
3.7
14.8
Net other comprehensive (loss) income
(11.6
)
4.6
.6
9.4
3.0
Balance at March 31, 2019
$
(9.6
)
$
2.3
$
(477.2
)
$
(611.0
)
$
(1,095.5
) Reclassifications out of AOCI were as follows:
Three Months Ended
LINE ITEM IN THE CONSOLIDATED STATEMENTS
March 31
AOCI COMPONENTS
COMPREHENSIVE INCOME
2020
2019
Unrealized losses and (gains) on derivative contracts:
Truck, Parts and Other
Foreign-exchange contracts
Net sales and revenues
$
.1
$
9.4
Cost of sales and revenues
(1.2
)
(2.1
)
Interest and other (income), net
(6.1
)
.5
Financial Services
Interest-rate contracts
Interest and other borrowing expenses
(67.7
)
6.7
Pre-tax expense (reduction) increase
(74.9
)
14.5
Tax expense (benefit)
17.7
(3.4
)
After-tax expense (reduction) increase
(57.2
)
11.1
Unrealized (gains) and losses on marketable debt securities:
Marketable debt securities
Investment income
(.4
)
Tax expense
.1
After-tax income increase
(.3
)
Pension plans:
Truck, Parts and Other
Actuarial loss
Interest and other (income), net
10.3
4.4
Prior service costs
Interest and other (income), net
.4
.4
Settlement loss
Interest and other (income), net
7.0
Pre-tax expense increase
17.7
4.8
Tax benefit
(4.2
)
(1.1
)
After-tax expense increase
13.5
3.7
Total reclassifications out of AOCI
$
(44.0
)
$
14.8
Stock Compensation Plans Stock-based compensation expense was $5.7 and $8.7 for the During the first three months of 2020, the Company issued 158,018 common shares under deferred and stock compensation arrangements. Other Capital Stock Changes During the first three months of 2020, the Company purchased 699,926 treasury shares, of which 686,008 shares were repurchased pursuant to the Company’s common stock repurchase plans. The Company also acquired 13,918 shares under the Company’s Long-Term Incentive Plan. Stock repurchases of $390.0 million remain authorized under the current $500.0 million program approved by the PACCAR Board of Directors on December 4, 2018. </t>
  </si>
  <si>
    <t>Income Taxes</t>
  </si>
  <si>
    <t>Income Tax Disclosure [Abstract]</t>
  </si>
  <si>
    <t>NOTE H - Income Taxes The effective tax rate for the first quarter of 2020 was 22.2% compared to 23.2% in the first quarter of 2019, primarily due to the increase in mix of income generated in jurisdictions with lower tax rates in 2020 compared to 2019 .</t>
  </si>
  <si>
    <t>Segment Information</t>
  </si>
  <si>
    <t>Segment Reporting [Abstract]</t>
  </si>
  <si>
    <t>NOTE I - Segment Information PACCAR operates in three principal segments: Truck, Parts and Financial Services. The Company evaluates the performance of its Truck and Parts segments based on operating profits, which excludes investment income, other income and expense and income taxes. The Financial Services segment’s performance is evaluated based on income before income taxes. The accounting policies of the reportable segments are the same as those applied in the consolidated financial statements as described in Note A of the Company’s Annual Report on Form 10-K for the year ended December 31, 2019. Truck and Parts The Truck segment includes the design and manufacture of high-quality, light-, medium- and heavy-duty commercial trucks and the Parts segment includes the distribution of aftermarket parts for trucks and related commercial vehicles, both of which are sold through the same network of independent dealers. These segments derive a large proportion of their revenues and operating profits from operations in North America and Europe. The Truck segment incurs substantial costs to design, manufacture and sell trucks to its customers. The sale of new trucks provides the Parts segment with the basis for parts sales that may continue over the life of the truck, but are generally concentrated in the first five years after truck delivery. To reflect the benefit the Parts segment receives from costs incurred by the Truck segment, certain expenses are allocated from the Truck segment to the Parts segment. The expenses allocated are based on a percentage of the average annual expenses for factory overhead, engineering, research and development and SG&amp;A expenses for the preceding five years. The allocation is based on the ratio of the average parts direct margin dollars (net sales less material and labor costs) to the total truck and parts direct margin dollars for the previous five years. The Company believes such expenses have been allocated on a reasonable basis. Truck segment assets related to the indirect expense allocation are not allocated to the Parts segment. Financial Services The Financial Services segment derives its earnings primarily from financing or leasing of PACCAR products and services provided to truck customers and dealers. Revenues are primarily generated from operations in North America and Europe. In Europe, the Financial Services and Truck segments centralized the marketing of used trucks, including those units sold by the Truck segment subject to an RVG. Beginning in the fourth quarter of 2019, when a customer returns the truck at the end of the RVG contract, the Company’s Truck segment records a reduction in an RVG liability and the Company’s Financial Services segment records a used truck asset and revenue from the subsequent sale. Certain gains and losses from the sale of these used trucks are shared with the Truck segment. Revenue from the sale of used trucks from the Truck segment in Europe in prior periods are immaterial. Other Included in Other is the Company’s industrial winch manufacturing business as well as sales, income and expense not attributable to a reportable segment. Other also includes non-service cost components of pension expense and a portion of corporate expenses.
Three Months Ended March 31,
2020
2019
Net sales and revenues:
Truck
$
3,863.2
$
5,226.6
Less intersegment
(105.6
)
(119.3
)
External customers
3,757.6
5,107.3
Parts
1,010.7
1,016.0
Less intersegment
(12.1
)
(11.3
)
External customers
998.6
1,004.7
Other
21.8
26.1
4,778.0
6,138.1
Financial Services
383.7
349.5
$
5,161.7
$
6,487.6
Income (loss) before income taxes:
Truck
$
183.1
$
517.0
Parts
214.7
207.6
Other
1.3
(8.5
)
399.1
716.1
Financial Services
48.3
84.0
Investment income
14.8
19.3
$
462.2
$
819.4
Depreciation and amortization:
Truck
$
83.2
$
97.4
Parts
2.5
2.7
Other
5.1
4.0
90.8
104.1
Financial Services
181.2
155.0
$
272.0
$
259.1</t>
  </si>
  <si>
    <t>Derivative Financial Instruments</t>
  </si>
  <si>
    <t>Derivative Instruments And Hedging Activities Disclosure [Abstract]</t>
  </si>
  <si>
    <t xml:space="preserve">NOTE J - Derivative Financial Instruments As part of its risk management strategy, the Company enters into derivative contracts to hedge against interest rate and foreign currency risk. Certain derivative instruments designated as fair value hedges, cash flow hedges or net investment hedges are subject to hedge accounting. Derivative instruments that are not subject to hedge accounting are held as derivatives not designated as hedging instruments. The Company’s policies prohibit the use of derivatives for speculation or trading. At the inception of each hedge relationship, the Company documents its risk management objectives, procedures and accounting treatment. All of the Company’s interest-rate and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derivative counterparties is limited to the asset position of its derivative portfolio. The asset position of the Company’s derivative portfolio is $213.9 at March 31, 2020. The Company uses regression analysis to assess effectiveness of interest-rate contracts and net investment hedges at inception and uses quantitative or qualitative analysis to assess subsequent effectiveness on a quarterly basis. For foreign-exchange contracts, the Company performs quarterly assessments to ensure that critical terms continue to match. All components of the derivative instrument’s gain or loss are included in the assessment of hedge effectiveness. Hedge accounting is discontinued prospectively when the Company determines that a derivative financial instrument has ceased to be a highly effective hedge. Cash flows from derivative instruments are included in Operating activities in the Condensed Consolidated Statements of Cash Flows. Interest-Rate Contracts: The Company enters into various interest-rate contracts, including interest-rate swaps and cross currency interest-rate swaps. Interest-rate swaps involve the exchange of fixed for floating rate or floating for fixed rate interest payments based on the contractual notional amounts in a single currency. Cross currency interest-rate swaps involve the exchange of notional amounts and interest payments in different currencies. The Company is exposed to interest-rate and exchange-rate risk caused by market volatility as a result of its borrowing activities. The objective of these contracts is to mitigate the fluctuations on earnings, cash flows and fair value of borrowings. Net amounts paid or received are reflected as adjustments to interest expense. At March 31, 2020, the notional amount of the Company’s interest-rate contracts was $3,006.3. Notional maturities for all interest-rate contracts are $442.2 for the remainder of 2020, $1,137.7 for 2021, $853.7 for 2022, $330.1 for 2023, $147.4 for 2024, $14.1 for 2025 and $81.1 thereafter. Foreign-Exchange Contracts: The Company enters into foreign-exchange contracts to hedge certain anticipated transactions and assets and liabilities denominated in foreign currencies, particularly the Canadian dollar, the euro, the British pound, the Australian dollar, the Brazilian real and the Mexican peso. The objective is to reduce fluctuations in earnings and cash flows associated with changes in foreign currency exchange rates. The Company enters into foreign-exchange contracts as net investment hedges to reduce the foreign currency exposure from its investments in foreign subsidiaries. At March 31, 2020, the notional amount of the outstanding foreign-exchange contracts was $1,144.7. Foreign-exchange contracts mature within one year. The following table presents the balance sheet classification, fair value, gross and pro forma net amounts of derivative financial instruments:
March 31, 2020
December 31, 2019
ASSETS
LIABILITIES
ASSETS
LIABILITIES
Derivatives designated under hedge accounting:
Interest-rate contracts:
Financial Services:
Other assets
$
113.1
$
45.8
Deferred taxes and other liabilities
$
53.3
$
31.0
Foreign-exchange contracts:
Truck, Parts and Other:
Other current assets
73.6
10.1
Accounts payable, accrued expenses and other
8.9
9.2
$
186.7
$
62.2
$
55.9
$
40.2
Derivatives not designated as hedging instruments:
Foreign-exchange contracts:
Truck, Parts and Other:
Other current assets
$
22.1
$
.4
Accounts payable, accrued expenses and other
$
5.4
$
1.8
Financial Services:
Other assets
5.1
Deferred taxes and other liabilities
.1
2.3
$
27.2
$
5.5
$
.4
$
4.1
Gross amounts recognized in Balance Sheets
$
213.9
$
67.7
$
56.3
$
44.3
Less amounts not offset in financial instruments:
Truck, Parts and Other:
Foreign-exchange contracts
(8.5
)
(8.5
)
(.4
)
(.4
)
Financial Services:
Interest-rate contracts
(9.7
)
(9.7
)
(8.6
)
(8.6
)
Pro forma net amount
$
195.7
$
49.5
$
47.3
$
35.3
The following table presents the amount of (income) expense from derivative financial instruments recognized in the Consolidated Statements of Comprehensive Income:
Three Months Ended March 31,
2020
2019
Truck, Parts and Other:
Cash flow hedges
$
(7.2
)
$
7.8
Net investment hedges
2.5
Total
$
(4.7
)
$
7.8
Financial Services:
Fair value hedges
$
.3
$
.6
Cash flow hedges
(67.7
)
6.7
Total
$
(67.4
)
$
7.3
Fair Value Hedges Changes in the fair value of derivatives designated as fair value hedges are recorded in earnings together with the changes in fair value of the hedged item attributable to the risk being hedged. The following table presents the amounts recorded on the Consolidated Balance Sheets related to cumulative basis adjustments for fair value hedges:
March 31
December 31
2020
2019
Financial Services
Term notes:
Carrying amount of the hedged liabilities
$
91.9
$
90.5
Cumulative
(1.9
)
(.5
) The above table excludes the cumulative basis adjustments on discontinued hedge relationships of $(1.2) and $(1.5) as of March 31, 2020 and December 31, 2019, respectively. Cash Flow Hedges Substantially all of the Company’s interest-rate contracts and some foreign-exchange contracts have been designated as cash flow hedges. Changes in the fair value of derivatives designated as cash flow hedges are recorded in AOCI. Amounts in AOCI are reclassified into net income in the same period in which the hedged transaction affects earnings. The maximum length of time over which the Company is hedging its exposure to the variability in future cash flows is 8.3 years. The following table presents the pre-tax effects of derivative instruments recognized in other comprehensive income (loss) (OCI):
Three Months Ended March 31,
2020
2019
INTEREST-
FOREIGN-
INTEREST-
FOREIGN-
RATE
EXCHANGE
RATE
EXCHANGE
CONTRACTS
CONTRACTS
CONTRACTS
CONTRACTS
Gain (loss) recognized in OCI:
Truck, Parts and Other
$
70.6
$
(16.0
)
Financial Services
$
55.7
$
(14.3
)
$
55.7
$
70.6
$
(14.3
)
$
(16.0
) The amount of gain recorded in AOCI at March 31, 2020 that is estimated to be reclassified into earnings in the following 12 months if interest rates and exchange rates remain unchanged is approximately $46.1, net of taxes. The fixed interest earned on finance receivables will offset the amount recognized in interest expense, resulting in a stable interest margin consistent with the Company’s risk management strategy. The amount of gains or losses reclassified out of AOCI into net income based on the probability that the original forecasted transactions would not occur was nil Net Investment Hedges Changes in the fair value of derivatives designated as net investment hedges are recorded in AOCI as an adjustment to the Cumulative Translation Adjustment (CTA). At March 31, 2020, the notional amount of the outstanding net investment hedges was $344.6. For the three months ended March 31, 2020 the pre-tax gain recognized in OCI for the net investment hedges was $15.0. Derivatives Not Designated As Hedging Instruments For other risk management purposes, the Company enters into derivative instruments that do not qualify for hedge accounting. These derivative instruments are used to mitigate the risk of market volatility arising from borrowings and foreign currency denominated transactions. Changes in the fair value of derivatives not designated as hedging instruments are recorded in earnings in the period in which the change occurs. The expense (income) recognized in earnings related to derivatives not designated as hedging instruments was as follows:
Three Months Ended March 31,
2020
2019
INTEREST-
FOREIGN-
INTEREST-
FOREIGN-
RATE
EXCHANGE
RATE
EXCHANGE
CONTRACTS
CONTRACTS
CONTRACTS
CONTRACTS
Truck, Parts and Other:
Cost of sales and revenues
$
1.2
$
.2
Interest and other (income), net
(25.2
)
1.5
Financial Services:
Interest and other borrowing expenses
(12.0
)
(6.2
)
Selling, general and administrative
(.5
)
Total
$
(36.5
)
$
(4.5
) </t>
  </si>
  <si>
    <t>Fair Value Measurements</t>
  </si>
  <si>
    <t>Fair Value Disclosures [Abstract]</t>
  </si>
  <si>
    <t>NOTE K - Fair Value Measurements Fair value represents the price that would be received to sell an asset or paid to transfer a liability in an orderly transaction between market participants at the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 Company uses the following methods and assumptions to measure fair value for assets and liabilities subject to recurring fair value measurements. Marketable Securities: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 The fair value of U.S. government agency obligations,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Derivative Financial Instruments: The Company’s derivative contracts consist of interest-rate swaps, cross currency swaps and foreign currency exchange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and forward rates and are categorized as Level 2. Assets and Liabilities Subject to Recurring Fair Value Measurement The Company’s assets and liabilities subject to recurring fair value measurements are either Level 1 or Level 2 as follows:
At March 31, 2020
LEVEL 1
LEVEL 2
TOTAL
Assets:
Marketable debt securities
U.S. tax-exempt securities
$
306.9
$
306.9
U.S. corporate securities
158.6
158.6
U.S. government and agency securities
$
122.5
.9
123.4
Non-U.S. corporate securities
298.2
298.2
Non-U.S. government securities
71.2
71.2
Other debt securities
138.7
138.7
Total marketable debt securities
$
122.5
$
974.5
$
1,097.0
Derivatives
Cross currency swaps
$
110.3
$
110.3
Interest-rate swaps
2.8
2.8
Foreign-exchange contracts
100.8
100.8
Total derivative assets
$
213.9
$
213.9
Liabilities:
Derivatives
Cross currency swaps
$
10.0
$
10.0
Interest-rate swaps
43.3
43.3
Foreign-exchange contracts
14.4
14.4
Total derivative liabilities
$
67.7
$
67.7
At December 31, 2019
LEVEL 1
LEVEL 2
TOTAL
Assets:
Marketable debt securities
U.S. tax-exempt securities
$
320.2
$
320.2
U.S. corporate securities
165.7
165.7
U.S. government and agency securities
$
128.4
.9
129.3
Non-U.S. corporate securities
349.8
349.8
Non-U.S. government securities
72.4
72.4
Other debt securities
124.7
124.7
Total marketable debt securities
$
128.4
$
1,033.7
$
1,162.1
Derivatives
Cross currency swaps
$
43.8
$
43.8
Interest-rate swaps
2.0
2.0
Foreign-exchange contracts
10.5
10.5
Total derivative assets
$
56.3
$
56.3
Liabilities:
Derivatives
Cross currency swaps
$
13.5
$
13.5
Interest-rate swaps
17.5
17.5
Foreign-exchange contracts
13.3
13.3
Total derivative liabilities
$
44.3
$
44.3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and Cash Equivalents: Carrying amounts approximate fair value. Financial Services Net Receivables: For floating-rate loans, wholesale financing and operating lease and other trade receivables, carrying values approximate fair values. For fixed rate loans, fair values are estimated using the income approach by discounting cash flows to their present value based on assumptions regarding the credit and market risks to approximate current rates for comparable loans. Finance lease receivables and related allowance for credit losses have been excluded from the accompanying table. Debt: The carrying amounts of financial services commercial paper, variable rate bank loans and variable rate term notes approximate fair value. For fixed rate debt, fair values are estimated using the income approach by discounting cash flows to their present value based on current rates for comparable debt. The Company’s estimate of fair value for fixed rate loans and debt that are not carried at fair value was as follows:
March 31, 2020
December 31, 2019
CARRYING
FAIR
CARRYING
FAIR
AMOUNT
VALUE
AMOUNT
VALUE
Assets:
Financial Services fixed rate loans
$
4,793.9
$
4,957.9
$
4,914.4
$
4,992.2
Liabilities:
Financial Services fixed rate debt
6,104.5
6,253.7
5,925.9
5,990.7</t>
  </si>
  <si>
    <t>Employee Benefit Plans</t>
  </si>
  <si>
    <t>Compensation And Retirement Disclosure [Abstract]</t>
  </si>
  <si>
    <t>NOTE L - Employee Benefit Plans The Company has several defined benefit pension plans, which cover a majority of its employees. The following information details the components of net pension expense for the Company’s defined benefit plans:
Three Months Ended March 31,
2020
2019
Service cost
$
32.9
$
24.7
Interest on projected benefit obligation
20.6
23.7
Expected return on assets
(47.4
)
(44.6
)
Amortization of prior service costs
.4
$
.4
Recognized actuarial loss
10.3
$
4.4
Settlement loss
7.0
Net pension expense
$
23.8
$
8.6
The components of net pension expense other than service cost are included in Interest and other (income), net on the Consolidated Statements of Comprehensive Income. During the three months ended March 31, 2020 and 2019, the Company contributed $23.3 and $5.8 to its pension plans, respectively.</t>
  </si>
  <si>
    <t>Commitments and Contingencies</t>
  </si>
  <si>
    <t>Commitments And Contingencies Disclosure [Abstract]</t>
  </si>
  <si>
    <t>NOTE M – Commitments and Contingencies On July 19, 2016, the European Commission (EC) concluded its investigation of all major European truck manufacturers and reached a settlement with DAF. Following the settlement, claims and lawsuits have been filed against the Company, DAF and certain DAF subsidiaries and other truck manufacturers in various European jurisdictions. These claims and lawsuits include a number of collective proceedings, including proposed class actions in the United Kingdom, alleging EC-related claims and seeking unspecified damages. Others may bring EC-related claims and lawsuits against the Company or its subsidiaries. While the Company believes it has meritorious defenses, such claims and lawsuits will likely take a significant period of time to resolve. The Company cannot reasonably estimate a range of loss, if any, that may result given the early stage of these claims and lawsuits. An adverse outcome of such proceedings could have a material impact on the Company’s results of operations. PACCAR is also a defendant in various other legal proceedings and, in addition, there are various other contingent liabilities arising in the normal course of business. After consultation with legal counsel, management does not anticipate that disposition of these various other proceedings and contingent liabilities will have a material effect on the consolidated financial statements.</t>
  </si>
  <si>
    <t>Accounting Policies (Policies)</t>
  </si>
  <si>
    <t>Accounting Policies [Abstract]</t>
  </si>
  <si>
    <t>Truck, Parts and Other The Company enters into sales contracts with customers associated with purchases of the Company’s products and services including trucks, parts, product support, and other related services. Generally, the Company recognizes revenue for the amount of consideration it will receive for delivering a product or service to a customer. Revenue is recognized when the customer obtains control of the product or receives benefits of the service. The Company excludes sales taxes, value added taxes and other related taxes assessed by government agencies from revenue. There are no significant financing components included in product or service revenue since generally customers pay shortly after the products or services are transferred. In the Truck and Parts segment, when the Company grants extended payment terms on selected receivables and charges interest, interest income is recognized when earned. The following table disaggregates Truck, Parts and Other revenues by major sources:
Three Months Ended March 31,
2020
2019
Truck
Truck sales
$
3,583.6
$
4,913.6
Revenues from extended warranties, operating leases and other
174.0
193.7
3,757.6
5,107.3
Parts
Parts sales
970.0
976.6
Revenues from dealer services and other
28.6
28.1
998.6
1,004.7
Winch sales and other
21.8
26.1
Truck, Parts and Other sales and revenues
$
4,778.0
$
6,138.1
The Company recognizes truck and parts sales as revenues when control of the products is transferred to customers which generally occurs upon shipment, except for certain truck sales which are subject to a residual value guarantee (RVG) by the Company. The standard payment term for trucks and aftermarket parts is typically within 30 days, but the Company may grant extended payment terms on selected receivables. The Company recognizes revenue for the invoice amount adjusted for estimated sales incentives and returns. Sales incentives and returns are estimated based on historical experience and are adjusted to current period revenues when the most likely amount of consideration the Company expects to receive changes or becomes fixed. Truck and part sales include a standard product warranty which is included in cost of sales. The Company has elected to treat delivery services as a fulfillment activity with revenues recognized when the customer obtains control of the product. Delivery revenue is included in revenues and the related costs are included in cost of sales. As a practical expedient, the Company is not disclosing truck order backlog, as a significant majority of the backlog has a duration of less than one year. Truck sales with RVGs that allow customers the option to return their truck are accounted for as a sale when the customer does not have an economic incentive to return the truck to the Company, or as an operating lease when the customer does have an economic incentive to return the truck. The estimate of customers’ economic incentive to return the trucks is based on an analysis of historical guaranteed buyback value and estimated market value. When truck sales with RVGs are accounted for as a sale, revenue is recognized when the truck is transferred to the customer less an amount for expected returns. Expected return rates are estimated by using a historical weighted average return rate over a five-year Revenues from extended warranties, operating leases and other include optional extended warranty and repair and maintenance (R&amp;M) service contracts which can be purchased for periods generally ranging up to five years. The Company defers revenue based on stand-alone observable selling prices when it receives payments in advance and generally recognizes the revenue on a straight-line basis over the warranty or R&amp;M contract periods. See Note F, Product Support Liabilities, in the Notes to the Consolidated Financial Statements for further information. Also included are truck sales with an RVG accounted for as an operating lease. A liability is created for the residual value obligation with the remainder of the proceeds recorded as deferred revenue. The deferred revenue is recognized on a straight-line basis over the guarantee period, which typically ranges from three to five years. Deferred revenue related to trucks sold with a residual value guarantee was $131.4 at March 31, 2020. The Company expects to recognize approximately $57.8 of the remaining deferred revenue in 2020, $43.6 in 2021, $19.1 in 2022, $8.8 in 2023, $2.0 in 2024 and $.1 thereafter. Total operating lease income from truck sales with RVGs was $27.0 and $41.7 for the three months ended March 31, 2020 and 2019, respectively. The Company’s total commitment to acquire trucks at a guaranteed value for contracts accounted for as a lease was $411.5 at March 31, 2020. Aftermarket parts sales allow for returns which are estimated at the time of sale based on historical data. At March 31, 2020, the estimated value of the returned goods asset and the related return liability were $59.7 and $136.1, respectively, compared to $56.3 and $126.3 at December 31, 2019, respectively. Parts dealer services and other revenues are recognized as services are performed. Revenue from winch sales and other is primarily derived from the industrial winch business. Winch sales are recognized when the product is transferred to a customer, which generally occurs upon shipment. Also within this category are other revenues not attributable to a reportable segment.</t>
  </si>
  <si>
    <t>Allowance for Credit Losses</t>
  </si>
  <si>
    <t>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a loan or finance lease for credit reasons and grants a concession, the modification is classified as a troubled debt restructuring (TDR). The Company does not typically grant credit modifications for customers that do not meet minimum underwriting standards since the Company normally repossesses the financed equipment in these circumstances. When such modifications do occur, they are considered TDRs. In accordance with Financial Accounting Standards Board statement, Prudential Regulator Guidance Concerning Troubled Debt Restructurings On average, modifications extended contractual terms by approximately three months in 2020 and five months in 2019 and did not have a significant effect on the weighted average term or interest rate of the total portfolio at March 31, 2020 and December 31, 2019. The Company has developed a systematic methodology for determining the allowance for credit losses for its two portfolio segments, retail and wholesale. The retail segment consists of retail loans and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amortized cost basis, no reserve is recorded. Small balance impaired receivables with similar risk characteristics are evaluated as a separate pool to determine the appropriate reserve for losses using the historical loss information and economic forecasts discussed below. The Company evaluates finance receivables that are not individually impair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information provides relevant information of expected credit losses. The historical information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s in which the Company conducts business. The Company utilizes economic forecasts from third 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s to sell, to the amortized cost basis.</t>
  </si>
  <si>
    <t>Product support liabilities include estimated future payments related to product warranties and deferred revenues on optional extended warranties and R&amp;M.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t>
  </si>
  <si>
    <t>As part of its risk management strategy, the Company enters into derivative contracts to hedge against interest rate and foreign currency risk. Certain derivative instruments designated as fair value hedges, cash flow hedges or net investment hedges are subject to hedge accounting. Derivative instruments that are not subject to hedge accounting are held as derivatives not designated as hedging instruments. The Company’s policies prohibit the use of derivatives for speculation or trading. At the inception of each hedge relationship, the Company documents its risk management objectives, procedures and accounting treatment. All of the Company’s interest-rate and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derivative counterparties is limited to the asset position of its derivative portfolio. The asset position of the Company’s derivative portfolio is $213.9 at March 31, 2020. The Company uses regression analysis to assess effectiveness of interest-rate contracts and net investment hedges at inception and uses quantitative or qualitative analysis to assess subsequent effectiveness on a quarterly basis. For foreign-exchange contracts, the Company performs quarterly assessments to ensure that critical terms continue to match. All components of the derivative instrument’s gain or loss are included in the assessment of hedge effectiveness. Hedge accounting is discontinued prospectively when the Company determines that a derivative financial instrument has ceased to be a highly effective hedge. Cash flows from derivative instruments are included in Operating activities in the Condensed Consolidated Statements of Cash Flows.</t>
  </si>
  <si>
    <t>Fair Value Measurement Policy</t>
  </si>
  <si>
    <t>Fair value represents the price that would be received to sell an asset or paid to transfer a liability in an orderly transaction between market participants at the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 Company uses the following methods and assumptions to measure fair value for assets and liabilities subject to recurring fair value measurements. Marketable Securities: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 The fair value of U.S. government agency obligations,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Derivative Financial Instruments: The Company’s derivative contracts consist of interest-rate swaps, cross currency swaps and foreign currency exchange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and forward rates and are categorized as Level 2.</t>
  </si>
  <si>
    <t>Inventories are stated at the lower of cost or market. Cost of inventories in the U.S. is determined principally by the last‑in, first-out (LIFO) method. Cost of all other inventories is determined principally by the first-in, first-out (FIFO) method.</t>
  </si>
  <si>
    <t>Basis of Presentation (Tables)</t>
  </si>
  <si>
    <t>Basis Of Presentation [Line Items]</t>
  </si>
  <si>
    <t>Dilutive and Antidilutive Options</t>
  </si>
  <si>
    <t>The dilutive and antidilutive options are shown separately in the table below.
Three Months Ended March 31,
2020
2019
Additional shares
434,000
592,400
Antidilutive options
1,911,200
2,037,400</t>
  </si>
  <si>
    <t>ASU 2016-13</t>
  </si>
  <si>
    <t>Summary of Effect of the Changes Made by the Adoption of ASU</t>
  </si>
  <si>
    <t>The cumulative effect of the changes made to the Company’s Consolidated Balance Sheet on January 1, 2020 for the adoption of ASU 2016-13 was as follows:
BALANCE AT DECEMBER 31, 2019
CHANGE DUE TO NEW STANDARD
BALANCE AT JANUARY 1, 2020
Consolidated Balance Sheets
FINANCIAL SERVICES:
ASSETS
Finance and other receivables, net
$
12,086.0
$
(6.2
)
$
12,079.8
Other assets
715.0
.1
715.1
LIABILITIES
Deferred taxes and other liabilities
790.2
(1.5
)
788.7
STOCKHOLDERS' EQUITY
Retained Earnings
10,398.5
(4.6
)
10,393.9</t>
  </si>
  <si>
    <t>Sales and Revenues (Tables)</t>
  </si>
  <si>
    <t>Schedule of Revenues by Major Sources</t>
  </si>
  <si>
    <t>The following table disaggregates Truck, Parts and Other revenues by major sources:
Three Months Ended March 31,
2020
2019
Truck
Truck sales
$
3,583.6
$
4,913.6
Revenues from extended warranties, operating leases and other
174.0
193.7
3,757.6
5,107.3
Parts
Parts sales
970.0
976.6
Revenues from dealer services and other
28.6
28.1
998.6
1,004.7
Winch sales and other
21.8
26.1
Truck, Parts and Other sales and revenues
$
4,778.0
$
6,138.1</t>
  </si>
  <si>
    <t>Schedule of Recognized Lease Income</t>
  </si>
  <si>
    <t>The Company recognized lease income as follows:
Three Months Ended March 31,
2020
2019
Finance lease income
$
47.2
$
35.3
Operating lease income
202.8
200.7
Total lease income
$
250.0
$
236.0</t>
  </si>
  <si>
    <t>Investments in Marketable Debt Securities (Tables)</t>
  </si>
  <si>
    <t>Marketable Debt Securities</t>
  </si>
  <si>
    <t>Marketable debt securities at March 31, 2020 and December 31, 2019 consisted of the following:
AMORTIZED
UNREALIZED
UNREALIZED
FAIR
At March 31, 2020
COST
GAINS
LOSSES
VALUE
U.S. tax-exempt securities
$
306.1
$
1.6
$
.8
$
306.9
U.S. corporate securities
157.9
1.3
.6
158.6
U.S. government and agency securities
119.4
4.0
123.4
Non-U.S. corporate securities
299.8
1.0
2.6
298.2
Non-U.S. government securities
70.8
.4
71.2
Other debt securities
137.0
1.8
.1
138.7
$
1,091.0
$
10.1
$
4.1
$
1,097.0
AMORTIZED
UNREALIZED
UNREALIZED
FAIR
At December 31, 2019
COST
GAINS
LOSSES
VALUE
U.S. tax-exempt securities
$
318.1
$
2.2
$
.1
$
320.2
U.S. corporate securities
163.8
1.9
165.7
U.S. government and agency securities
128.4
.9
129.3
Non-U.S. corporate securities
347.7
2.3
.2
349.8
Non-U.S. government securities
72.3
.2
.1
72.4
Other debt securities
123.7
1.1
.1
124.7
$
1,154.0
$
8.6
$
.5
$
1,162.1</t>
  </si>
  <si>
    <t>Marketable Debt Securities Continuous Unrealized Losses</t>
  </si>
  <si>
    <t>Marketable debt securities with continuous unrealized losses and their related fair values were as follows:
March 31, 2020
December 31, 2019
LESS THAN
TWELVE MONTHS
LESS THAN
TWELVE MONTHS
TWELVE MONTHS
OR GREATER
TWELVE MONTHS
OR GREATER
Fair value
$
366.0
$
177.0
$
31.4
Unrealized losses
4.1
.4
.1</t>
  </si>
  <si>
    <t>Contractual Maturities of Debt Securities</t>
  </si>
  <si>
    <t>Contractual maturities of marketable debt securities at March 31, 2020
AMORTIZED
FAIR
Maturities:
COST
VALUE
Within one year
$
217.5
$
218.0
One to five years
834.5
840.0
Six to ten years
23.0
23.0
More than ten years
16.0
16.0
$
1,091.0
$
1,097.0</t>
  </si>
  <si>
    <t>Inventories (Tables)</t>
  </si>
  <si>
    <t>Inventories include the following:
March 31
December 31
2020
2019
Finished products
$
665.9
$
584.6
Work in process and raw materials
790.9
754.9
1,456.8
1,339.5
Less LIFO reserve
(186.7
)
(186.3
)
$
1,270.1
$
1,153.2</t>
  </si>
  <si>
    <t>Finance and Other Receivables (Tables)</t>
  </si>
  <si>
    <t>Finance and other receivables include the following:
March 31
December 31
2020
2019
Loans
$
5,165.3
$
5,241.7
Finance leases
3,651.0
3,906.7
Dealer wholesale financing
2,875.7
2,907.4
Operating lease receivables and other
128.9
142.6
11,820.9
12,198.4
Less allowance for losses:
Loans and leases
(113.4
)
(104.4
)
Dealer wholesale financing
(4.3
)
(4.3
)
Operating lease receivables and other
(3.4
)
(3.7
)
$
11,699.8
$
12,086.0</t>
  </si>
  <si>
    <t>The allowance for credit losses is summarized as follows:
2020
DEALER
CUSTOMER
WHOLESALE
RETAIL
RETAIL
OTHER*
TOTAL**
Balance at January 1
$
4.3
$
9.2
$
101.4
$
3.7
$
118.6
Provision for losses
.2
.1
16.7
17.0
Charge-offs
(10.5
)
(.2
)
(10.7
)
Recoveries
1.3
.2
1.5
Currency translation and other
(.2
)
(.1
)
(4.7
)
(.3
)
(5.3
)
Balance at March 31
$
4.3
$
9.2
$
104.2
$
3.4
$
121.1
2019
DEALER
CUSTOMER
WHOLESALE
RETAIL
RETAIL
OTHER*
TOTAL
Balance at January 1
$
6.8
$
10.0
$
93.8
$
3.2
$
113.8
Provision for losses
.2
(.2
)
1.6
.6
2.2
Charge-offs
(3.9
)
(.2
)
(4.1
)
Recoveries
4.8
4.8
Currency translation and other
.2
.2
Balance at March 31
$
7.0
$
9.8
$
96.5
$
3.6
$
116.9
*
Operating leases and other trade receivables.
**
The beginning balance has been adjusted for the adoption of ASU 2016-13.</t>
  </si>
  <si>
    <t>Finance Receivable Evaluated and Determined Individually and Collectively</t>
  </si>
  <si>
    <t>Information regarding finance receivables evaluated and determined individually and collectively is as follows:
DEALER
CUSTOMER
At March 31, 2020
WHOLESALE
RETAIL
RETAIL
TOTAL
Amortized cost basis for impaired finance receivables evaluated individually
$
1.7
$
61.3
$
63.0
Allowance for impaired finance receivables determined individually
6.6
6.6
Amortized cost basis for finance receivables evaluated collectively
2,875.7
1,628.6
7,124.7
11,629.0
Allowance for finance receivables determined collectively
4.3
9.2
97.6
111.1
DEALER
CUSTOMER
At December 31, 2019
WHOLESALE
RETAIL
RETAIL
TOTAL
Amortized cost basis for impaired finance receivables evaluated individually
$
2.3
$
47.6
$
49.9
Allowance for impaired finance receivables determined individually
6.5
6.5
Amortized cost basis for finance receivables evaluated collectively
$
2,907.4
1,643.3
7,455.2
12,005.9
Allowance for finance receivables determined collectively
4.3
9.2
88.7
102.2</t>
  </si>
  <si>
    <t>Amortized Cost Basis of Finance Receivables that are on Non-accrual Status</t>
  </si>
  <si>
    <t>The amortized cost basis of finance receivables that are on non-accrual status is as follows:
March 31
December 31
2020
2019
Dealer:
Retail
$
1.7
$
2.3
Customer retail:
Fleet
55.3
40.2
Owner/operator
6.0
7.2
$
63.0
$
49.7</t>
  </si>
  <si>
    <t>Amortized Cost Basis of Impaired Loans and Specific Reserve</t>
  </si>
  <si>
    <t>The amortized cost basis of impaired loans as of March 31, 2020 and December 31, 2019 was not significantly different than the unpaid principal balance.
DEALER
CUSTOMER RETAIL
OWNER/
At March 31, 2020
WHOLESALE
RETAIL
FLEET
OPERATOR
TOTAL
Impaired loans with a specific reserve
$
26.7
$
2.3
$
29.0
Associated allowance
(2.2
)
(.5
)
(2.7
)
24.5
1.8
26.3
Impaired loans with no specific reserve
$
1.7
6.7
.3
8.7
Net carrying amount of impaired loans
$
1.7
$
31.2
$
2.1
$
35.0
Average amortized cost basis *
$
4.9
$
2.3
$
19.5
$
3.2
$
29.9
*
Represents the average during the 12 months ended March 31, 2020.
DEALER
CUSTOMER RETAIL
OWNER/
At December 31, 2019
WHOLESALE
RETAIL
FLEET
OPERATOR
TOTAL
Impaired loans with a specific reserve
$
10.9
$
3.1
$
14.0
Associated allowance
(2.1
)
(.6
)
(2.7
)
8.8
2.5
11.3
Impaired loans with no specific reserve
$
2.3
6.7
.4
9.4
Net carrying amount of impaired loans
$
2.3
$
15.5
$
2.9
$
20.7
Average amortized cost basis *
$
.1
$
2.9
$
26.3
$
3.3
$
32.6
*
Represents the average during the 12 months ended March 31, 2019.</t>
  </si>
  <si>
    <t>Interest Income Recognized on Cash Basis</t>
  </si>
  <si>
    <t>During the period the loans above were considered impaired, interest income recognized on a cash basis was as follows:
Three Months Ended March 31,
2020
2019
Fleet
$
.3
$
.3
Owner/operator
.1
.1
$
.4
$
.4</t>
  </si>
  <si>
    <t>Amortized Cost Basis of Finance Receivables by Credit Quality Indicator and Portfolio Class</t>
  </si>
  <si>
    <t>The tables below summarize the amortized cost basis of the Company’s finance receivables within each credit quality indicator by year of origination and portfolio class.
Revolving
At March 31, 2020
2020
2019
2018
2017
2016
Prior
Loans
Total
Dealer:
Wholesale:
Performing
$
2,803.4
$
2,803.4
Watch
72.3
72.3
At-risk
$
2,875.7
$
2,875.7
Retail:
Performing
$
110.2
$
550.4
$
366.8
$
210.5
$
128.3
$
228.4
$
13.2
$
1,607.8
Watch
1.6
11.6
6.2
1.4
20.8
At-risk
1.7
1.7
$
111.8
$
562.0
$
374.7
$
211.9
$
128.3
$
228.4
$
13.2
$
1,630.3
Total Dealer
$
111.8
$
562.0
$
374.7
$
211.9
$
128.3
$
228.4
$
2,888.9
$
4,506.0
Customer Retail:
Fleet:
Performing
$
603.2
$
2,388.9
$
1,559.2
$
809.9
$
428.6
$
192.6
$
5,982.4
Watch
3.7
23.2
29.0
19.5
6.6
2.9
84.9
At-risk
1.9
17.4
19.9
9.0
5.1
2.0
55.3
608.8
2,429.5
1,608.1
838.4
440.3
197.5
6,122.6
Owner/Operator:
Performing
$
90.5
$
426.9
$
287.5
$
145.0
$
69.5
$
25.3
$
1,044.7
Watch
.4
4.7
4.1
2.3
.8
.4
12.7
At-risk
1.3
2.2
.8
.8
.9
6.0
$
90.9
$
432.9
$
293.8
$
148.1
$
71.1
$
26.6
$
1,063.4
Total Customer Retail
$
699.7
$
2,862.4
$
1,901.9
$
986.5
$
511.4
$
224.1
$
7,186.0
Total
$
811.5
$
3,424.4
$
2,276.6
$
1,198.4
$
639.7
$
452.5
$
2,888.9
$
11,692.0</t>
  </si>
  <si>
    <t>Amortized Cost Basis of Financing Receivables by Aging Category</t>
  </si>
  <si>
    <t>The tables below summarize the amortized cost basis of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March 31, 2020
WHOLESALE
RETAIL
FLEET
OPERATOR
TOTAL
Current and up to 30 days past due
$
2,874.8
$
1,630.3
$
6,065.8
$
1,047.7
$
11,618.6
31 – 60 days past due
.9
29.4
9.3
39.6
Greater than 60 days past due
27.4
6.4
33.8
$
2,875.7
$
1,630.3
$
6,122.6
$
1,063.4
$
11,692.0
DEALER
CUSTOMER RETAIL
OWNER/
At December 31, 2019
WHOLESALE
RETAIL
FLEET
OPERATOR
TOTAL
Current and up to 30 days past due
$
2,907.4
$
1,645.6
$
6,297.1
$
1,140.7
$
11,990.8
31 – 60 days past due
23.0
8.7
31.7
Greater than 60 days past due
27.6
5.7
33.3
$
2,907.4
$
1,645.6
$
6,347.7
$
1,155.1
$
12,055.8</t>
  </si>
  <si>
    <t>Pre- and Post-Modification Amortized Cost Basis Balances by Portfolio Class</t>
  </si>
  <si>
    <t>At modification date, the pre-modification and post-modification amortized cost basis balances for finance receivables modified during the period by portfolio class are as follows:
Three Months Ended March 31,
2020
2019
AMORTIZED COST BASIS
AMORTIZED COST BASIS
PRE-MODIFICATION
POST-MODIFICATION
PRE-MODIFICATION
POST-MODIFICATION
Fleet
$
23.4
$
23.4
$
.6
$
.6
Owner/operator
.1
.1
.2
.2
$
23.5
$
23.5
$
.8
$
.8</t>
  </si>
  <si>
    <t>TDRs Modified that Subsequently Defaulted (i.e., Became More than 30 Days Past-Due) by Portfolio Class</t>
  </si>
  <si>
    <t>TDRs modified during the previous twelve months that subsequently defaulted (i.e., became more than 30 days past due) during the period by portfolio class are as follows:
Three Months Ended March 31,
2020
2019
Fleet
$
.6
Owner/operator
$
.1
.1
$
.1
$
.7</t>
  </si>
  <si>
    <t>Product Support Liabilities (Tables)</t>
  </si>
  <si>
    <t>Changes in Product Support Liabilities, Warranty Reserves</t>
  </si>
  <si>
    <t>WARRANTY RESERVES
2020
2019
Balance at January 1
$
440.0
$
380.2
Cost accruals
97.9
91.1
Payments
(110.3
)
(78.6
)
Change in estimates for pre-existing warranties
25.9
(4.5
)
Currency translation and other
(6.1
)
(.3
)
Balance at March 31
$
447.4
$
387.9</t>
  </si>
  <si>
    <t>Changes in Deferred Revenues on Extended Warranties and R&amp;M Contracts</t>
  </si>
  <si>
    <t>DEFERRED REVENUES ON EXTENDED WARRANTIES AND R&amp;M CONTRACTS
2020
2019
Balance at January 1
$
801.4
$
699.9
Deferred revenues
107.9
129.4
Revenues recognized
(107.1
)
(96.9
)
Currency translation
(13.0
)
(3.1
)
Balance at March 31
$
789.2
$
729.3</t>
  </si>
  <si>
    <t>Stockholders' Equity (Tables)</t>
  </si>
  <si>
    <t>Components of Comprehensive Income, Net of Related Tax</t>
  </si>
  <si>
    <t>The components of comprehensive income are as follow:
Three Months Ended March 31,
2020
2019
Net income
$
359.4
$
629.0
Other comprehensive income (loss) (OCI):
Unrealized gains (losses) on derivative contracts
51.4
(15.8
)
Tax effect
(10.0
)
4.2
41.4
(11.6
)
Unrealized (losses) gains on marketable debt securities
(2.1
)
6.2
Tax effect
.5
(1.6
)
(1.6
)
4.6
Pension plans
31.1
.7
Tax effect
(7.6
)
(.1
)
23.5
.6
Foreign currency translation (losses) gains
(347.1
)
9.4
Net other comprehensive (loss) income
(283.8
)
3.0
Comprehensive income
$
75.6
$
632.0</t>
  </si>
  <si>
    <t>Changes in Accumulated Other Comprehensive Income (loss) by Component</t>
  </si>
  <si>
    <t xml:space="preserve">The components of AOCI and the changes in AOCI, net of tax, included in the Consolidated Balance Sheets and the Consolidated Statements of Stockholders’ Equity consisted of the following:
DERIVATIVE CONTRACTS
MARKETABLE DEBT SECURITIES
PENSION PLANS
FOREIGN CURRENCY TRANSLATION
TOTAL
Balance at January 1, 2020
$
(15.3
)
$
6.1
$
(517.7
)
$
(573.2
)
$
(1,100.1
)
Recorded into AOCI
98.6
(1.3
)
10.0
(347.1
)
(239.8
)
Reclassified out of AOCI
(57.2
)
(.3
)
13.5
(44.0
)
Net other comprehensive income (loss)
41.4
(1.6
)
23.5
(347.1
)
(283.8
)
Balance at March 31, 2020
$
26.1
$
4.5
$
(494.2
)
$
(920.3
)
$
(1,383.9
)
DERIVATIVE CONTRACTS
MARKETABLE DEBT SECURITIES
PENSION PLANS
FOREIGN CURRENCY TRANSLATION
TOTAL
Balance at January 1, 2019
$
2.0
$
(2.3
)
$
(477.8
)
$
(620.4
)
$
(1,098.5
)
Recorded into AOCI
(22.7
)
4.6
(3.1
)
9.4
(11.8
)
Reclassified out of AOCI
11.1
3.7
14.8
Net other comprehensive (loss) income
(11.6
)
4.6
.6
9.4
3.0
Balance at March 31, 2019
$
(9.6
)
$
2.3
$
(477.2
)
$
(611.0
)
$
(1,095.5
) </t>
  </si>
  <si>
    <t>Reclassifications Out of Accumulated Other Comprehensive Income</t>
  </si>
  <si>
    <t>Reclassifications out of AOCI were as follows:
Three Months Ended
LINE ITEM IN THE CONSOLIDATED STATEMENTS
March 31
AOCI COMPONENTS
COMPREHENSIVE INCOME
2020
2019
Unrealized losses and (gains) on derivative contracts:
Truck, Parts and Other
Foreign-exchange contracts
Net sales and revenues
$
.1
$
9.4
Cost of sales and revenues
(1.2
)
(2.1
)
Interest and other (income), net
(6.1
)
.5
Financial Services
Interest-rate contracts
Interest and other borrowing expenses
(67.7
)
6.7
Pre-tax expense (reduction) increase
(74.9
)
14.5
Tax expense (benefit)
17.7
(3.4
)
After-tax expense (reduction) increase
(57.2
)
11.1
Unrealized (gains) and losses on marketable debt securities:
Marketable debt securities
Investment income
(.4
)
Tax expense
.1
After-tax income increase
(.3
)
Pension plans:
Truck, Parts and Other
Actuarial loss
Interest and other (income), net
10.3
4.4
Prior service costs
Interest and other (income), net
.4
.4
Settlement loss
Interest and other (income), net
7.0
Pre-tax expense increase
17.7
4.8
Tax benefit
(4.2
)
(1.1
)
After-tax expense increase
13.5
3.7
Total reclassifications out of AOCI
$
(44.0
)
$
14.8</t>
  </si>
  <si>
    <t>Segment Information (Tables)</t>
  </si>
  <si>
    <t>Segment Reporting Information by Segment</t>
  </si>
  <si>
    <t>Three Months Ended March 31,
2020
2019
Net sales and revenues:
Truck
$
3,863.2
$
5,226.6
Less intersegment
(105.6
)
(119.3
)
External customers
3,757.6
5,107.3
Parts
1,010.7
1,016.0
Less intersegment
(12.1
)
(11.3
)
External customers
998.6
1,004.7
Other
21.8
26.1
4,778.0
6,138.1
Financial Services
383.7
349.5
$
5,161.7
$
6,487.6
Income (loss) before income taxes:
Truck
$
183.1
$
517.0
Parts
214.7
207.6
Other
1.3
(8.5
)
399.1
716.1
Financial Services
48.3
84.0
Investment income
14.8
19.3
$
462.2
$
819.4
Depreciation and amortization:
Truck
$
83.2
$
97.4
Parts
2.5
2.7
Other
5.1
4.0
90.8
104.1
Financial Services
181.2
155.0
$
272.0
$
259.1</t>
  </si>
  <si>
    <t>Derivative Financial Instruments (Tables)</t>
  </si>
  <si>
    <t>Balance Sheet Classifications, Fair Value, Gross and Pro-Forma Net Amounts of Derivative Financial Instruments</t>
  </si>
  <si>
    <t>The following table presents the balance sheet classification, fair value, gross and pro forma net amounts of derivative financial instruments:
March 31, 2020
December 31, 2019
ASSETS
LIABILITIES
ASSETS
LIABILITIES
Derivatives designated under hedge accounting:
Interest-rate contracts:
Financial Services:
Other assets
$
113.1
$
45.8
Deferred taxes and other liabilities
$
53.3
$
31.0
Foreign-exchange contracts:
Truck, Parts and Other:
Other current assets
73.6
10.1
Accounts payable, accrued expenses and other
8.9
9.2
$
186.7
$
62.2
$
55.9
$
40.2
Derivatives not designated as hedging instruments:
Foreign-exchange contracts:
Truck, Parts and Other:
Other current assets
$
22.1
$
.4
Accounts payable, accrued expenses and other
$
5.4
$
1.8
Financial Services:
Other assets
5.1
Deferred taxes and other liabilities
.1
2.3
$
27.2
$
5.5
$
.4
$
4.1
Gross amounts recognized in Balance Sheets
$
213.9
$
67.7
$
56.3
$
44.3
Less amounts not offset in financial instruments:
Truck, Parts and Other:
Foreign-exchange contracts
(8.5
)
(8.5
)
(.4
)
(.4
)
Financial Services:
Interest-rate contracts
(9.7
)
(9.7
)
(8.6
)
(8.6
)
Pro forma net amount
$
195.7
$
49.5
$
47.3
$
35.3</t>
  </si>
  <si>
    <t>Amount of Expense (Income) from Derivative Financial Instruments Recognized in Consolidated Statements of Comprehensive Income</t>
  </si>
  <si>
    <t>The following table presents the amount of (income) expense from derivative financial instruments recognized in the Consolidated Statements of Comprehensive Income:
Three Months Ended March 31,
2020
2019
Truck, Parts and Other:
Cash flow hedges
$
(7.2
)
$
7.8
Net investment hedges
2.5
Total
$
(4.7
)
$
7.8
Financial Services:
Fair value hedges
$
.3
$
.6
Cash flow hedges
(67.7
)
6.7
Total
$
(67.4
)
$
7.3</t>
  </si>
  <si>
    <t>Amounts Related to Cumulative Basis Adjustments for Fair Value Hedges</t>
  </si>
  <si>
    <t xml:space="preserve">The following table presents the amounts recorded on the Consolidated Balance Sheets related to cumulative basis adjustments for fair value hedges:
March 31
December 31
2020
2019
Financial Services
Term notes:
Carrying amount of the hedged liabilities
$
91.9
$
90.5
Cumulative
(1.9
)
(.5
) </t>
  </si>
  <si>
    <t>Gains/Losses of Derivative Financial Instruments</t>
  </si>
  <si>
    <t xml:space="preserve">The following table presents the pre-tax effects of derivative instruments recognized in other comprehensive income (loss) (OCI):
Three Months Ended March 31,
2020
2019
INTEREST-
FOREIGN-
INTEREST-
FOREIGN-
RATE
EXCHANGE
RATE
EXCHANGE
CONTRACTS
CONTRACTS
CONTRACTS
CONTRACTS
Gain (loss) recognized in OCI:
Truck, Parts and Other
$
70.6
$
(16.0
)
Financial Services
$
55.7
$
(14.3
)
$
55.7
$
70.6
$
(14.3
)
$
(16.0
) </t>
  </si>
  <si>
    <t>Foreign Currency And Interest Rate Contract</t>
  </si>
  <si>
    <t>Expense (Income) Recognized in Earnings to Derivatives not Designated as Hedging Instruments</t>
  </si>
  <si>
    <t xml:space="preserve">The expense (income) recognized in earnings related to derivatives not designated as hedging instruments was as follows:
Three Months Ended March 31,
2020
2019
INTEREST-
FOREIGN-
INTEREST-
FOREIGN-
RATE
EXCHANGE
RATE
EXCHANGE
CONTRACTS
CONTRACTS
CONTRACTS
CONTRACTS
Truck, Parts and Other:
Cost of sales and revenues
$
1.2
$
.2
Interest and other (income), net
(25.2
)
1.5
Financial Services:
Interest and other borrowing expenses
(12.0
)
(6.2
)
Selling, general and administrative
(.5
)
Total
$
(36.5
)
$
(4.5
) </t>
  </si>
  <si>
    <t>Fair Value Measurements (Tables)</t>
  </si>
  <si>
    <t>Financial Assets and Liabilities Subject to Recurring Fair Value Measurements</t>
  </si>
  <si>
    <t>The Company’s assets and liabilities subject to recurring fair value measurements are either Level 1 or Level 2 as follows:
At March 31, 2020
LEVEL 1
LEVEL 2
TOTAL
Assets:
Marketable debt securities
U.S. tax-exempt securities
$
306.9
$
306.9
U.S. corporate securities
158.6
158.6
U.S. government and agency securities
$
122.5
.9
123.4
Non-U.S. corporate securities
298.2
298.2
Non-U.S. government securities
71.2
71.2
Other debt securities
138.7
138.7
Total marketable debt securities
$
122.5
$
974.5
$
1,097.0
Derivatives
Cross currency swaps
$
110.3
$
110.3
Interest-rate swaps
2.8
2.8
Foreign-exchange contracts
100.8
100.8
Total derivative assets
$
213.9
$
213.9
Liabilities:
Derivatives
Cross currency swaps
$
10.0
$
10.0
Interest-rate swaps
43.3
43.3
Foreign-exchange contracts
14.4
14.4
Total derivative liabilities
$
67.7
$
67.7
At December 31, 2019
LEVEL 1
LEVEL 2
TOTAL
Assets:
Marketable debt securities
U.S. tax-exempt securities
$
320.2
$
320.2
U.S. corporate securities
165.7
165.7
U.S. government and agency securities
$
128.4
.9
129.3
Non-U.S. corporate securities
349.8
349.8
Non-U.S. government securities
72.4
72.4
Other debt securities
124.7
124.7
Total marketable debt securities
$
128.4
$
1,033.7
$
1,162.1
Derivatives
Cross currency swaps
$
43.8
$
43.8
Interest-rate swaps
2.0
2.0
Foreign-exchange contracts
10.5
10.5
Total derivative assets
$
56.3
$
56.3
Liabilities:
Derivatives
Cross currency swaps
$
13.5
$
13.5
Interest-rate swaps
17.5
17.5
Foreign-exchange contracts
13.3
13.3
Total derivative liabilities
$
44.3
$
44.3</t>
  </si>
  <si>
    <t>Carrying Amount and Fair Value of Financial Services Fixed-Rate Loans and Fixed-Rate Debt</t>
  </si>
  <si>
    <t>The Company’s estimate of fair value for fixed rate loans and debt that are not carried at fair value was as follows:
March 31, 2020
December 31, 2019
CARRYING
FAIR
CARRYING
FAIR
AMOUNT
VALUE
AMOUNT
VALUE
Assets:
Financial Services fixed rate loans
$
4,793.9
$
4,957.9
$
4,914.4
$
4,992.2
Liabilities:
Financial Services fixed rate debt
6,104.5
6,253.7
5,925.9
5,990.7</t>
  </si>
  <si>
    <t>Employee Benefit Plans (Tables)</t>
  </si>
  <si>
    <t>Components of Net Pension Expense</t>
  </si>
  <si>
    <t>The following information details the components of net pension expense for the Company’s defined benefit plans:
Three Months Ended March 31,
2020
2019
Service cost
$
32.9
$
24.7
Interest on projected benefit obligation
20.6
23.7
Expected return on assets
(47.4
)
(44.6
)
Amortization of prior service costs
.4
$
.4
Recognized actuarial loss
10.3
$
4.4
Settlement loss
7.0
Net pension expense
$
23.8
$
8.6</t>
  </si>
  <si>
    <t>Dilutive and Antidilutive Options (Detail) - shares</t>
  </si>
  <si>
    <t>Earnings Per Share [Abstract]</t>
  </si>
  <si>
    <t>Additional shares</t>
  </si>
  <si>
    <t>Antidilutive options</t>
  </si>
  <si>
    <t>Summary of Cumulative Effect of the Changes Made for the Adoption of ASU 2016-13 (Detail) - USD ($) $ in Millions</t>
  </si>
  <si>
    <t>Jan. 01, 2020</t>
  </si>
  <si>
    <t>New Accounting Pronouncements Or Change In Accounting Principle [Line Items]</t>
  </si>
  <si>
    <t>ASU 2016-13 | Financial Services | Adjustments</t>
  </si>
  <si>
    <t>Schedule of Revenues by Major Sources (Detail) - Truck, Parts and Other - USD ($) $ in Millions</t>
  </si>
  <si>
    <t>Entity Wide Information Revenue From External Customer [Line Items]</t>
  </si>
  <si>
    <t>Total sales and revenues</t>
  </si>
  <si>
    <t>Trucks</t>
  </si>
  <si>
    <t>Trucks | Truck Sales</t>
  </si>
  <si>
    <t>Trucks | Revenues from extended warranties, operating leases and other</t>
  </si>
  <si>
    <t>Parts Subsegment</t>
  </si>
  <si>
    <t>Parts Subsegment | Parts</t>
  </si>
  <si>
    <t>Parts Subsegment | Revenues from dealer services and other</t>
  </si>
  <si>
    <t>Winch Sales and Other</t>
  </si>
  <si>
    <t>Sales and Revenues - Additional Information (Detail) - USD ($)</t>
  </si>
  <si>
    <t>12 Months Ended</t>
  </si>
  <si>
    <t>Term used to calculate historical weighted average return rate</t>
  </si>
  <si>
    <t>5 years</t>
  </si>
  <si>
    <t>Estimated value of trucks to be returned</t>
  </si>
  <si>
    <t>Estimated sales returned liabilities</t>
  </si>
  <si>
    <t>Payment to acquire commitment value</t>
  </si>
  <si>
    <t>Payment to acquire commitment related to lease value</t>
  </si>
  <si>
    <t>Estimated value of returned goods</t>
  </si>
  <si>
    <t>Sales returns liabilities in estimated returns</t>
  </si>
  <si>
    <t>Total operating lease income</t>
  </si>
  <si>
    <t>Financing receivable, recorded investment, 90 days past due and still accruing</t>
  </si>
  <si>
    <t>Deferred revenue</t>
  </si>
  <si>
    <t>Deferred revenue recognize, in 2020</t>
  </si>
  <si>
    <t>Deferred revenue recognize, in 2021</t>
  </si>
  <si>
    <t>Deferred revenue recognize, in 2022</t>
  </si>
  <si>
    <t>Deferred revenue recognize, in 2023</t>
  </si>
  <si>
    <t>Deferred revenue recognize, in 2024</t>
  </si>
  <si>
    <t>Deferred revenue recognize, thereafter</t>
  </si>
  <si>
    <t>Minimum</t>
  </si>
  <si>
    <t>Lease and guarantee periods (in years)</t>
  </si>
  <si>
    <t>3 years</t>
  </si>
  <si>
    <t>Minimum | Financial Services</t>
  </si>
  <si>
    <t>Operating lease term</t>
  </si>
  <si>
    <t>Minimum | Trucks | Financial Services</t>
  </si>
  <si>
    <t>Finance leases, lease term</t>
  </si>
  <si>
    <t>Maximum</t>
  </si>
  <si>
    <t>Warranty period</t>
  </si>
  <si>
    <t>Maximum | Financial Services</t>
  </si>
  <si>
    <t>Maximum | Trucks | Financial Services</t>
  </si>
  <si>
    <t>Schedule of Recognized Lease Income (Detail) - Financial Services - USD ($) $ in Millions</t>
  </si>
  <si>
    <t>Finance lease income</t>
  </si>
  <si>
    <t>Operating lease income</t>
  </si>
  <si>
    <t>Total lease income</t>
  </si>
  <si>
    <t>Marketable Debt Securities (Detail) - Truck, Parts and Other - USD ($) $ in Millions</t>
  </si>
  <si>
    <t>Schedule Of Available For Sale Securities [Line Items]</t>
  </si>
  <si>
    <t>Amortized Cost</t>
  </si>
  <si>
    <t>Unrealized Gains</t>
  </si>
  <si>
    <t>Unrealized Losses</t>
  </si>
  <si>
    <t>Fair Value</t>
  </si>
  <si>
    <t>U.S. tax-exempt securities</t>
  </si>
  <si>
    <t>U.S. corporate securities</t>
  </si>
  <si>
    <t>U.S. government and agency securities</t>
  </si>
  <si>
    <t>Non-U.S. corporate securities</t>
  </si>
  <si>
    <t>Non-U.S. government securities</t>
  </si>
  <si>
    <t>Other debt securities</t>
  </si>
  <si>
    <t>Investments in Marketable Debt Securities - Additional Information (Detail) - USD ($)</t>
  </si>
  <si>
    <t>VRDOs</t>
  </si>
  <si>
    <t>Marketable debt securities</t>
  </si>
  <si>
    <t>Gross realized gains from sales of marketable debt securities</t>
  </si>
  <si>
    <t>Gross realized loss from sales of marketable debt securities</t>
  </si>
  <si>
    <t>Allowance for credit losses</t>
  </si>
  <si>
    <t>Marketable Debt Securities Continuous Unrealized Losses (Detail) - Truck, Parts and Other - USD ($) $ in Millions</t>
  </si>
  <si>
    <t>Less than 12 Months Fair Value</t>
  </si>
  <si>
    <t>Less than 12 Months Unrealized Losses</t>
  </si>
  <si>
    <t>12 Months or Greater Fair value</t>
  </si>
  <si>
    <t>12 Months or Greater Unrealized losses</t>
  </si>
  <si>
    <t>Contractual Maturities of Marketable Debt Securities (Detail) - Truck, Parts and Other - USD ($) $ in Millions</t>
  </si>
  <si>
    <t>Amortized Cost Maturities:</t>
  </si>
  <si>
    <t>Within one year</t>
  </si>
  <si>
    <t>One to five years</t>
  </si>
  <si>
    <t>Six to ten years</t>
  </si>
  <si>
    <t>More than ten years</t>
  </si>
  <si>
    <t>Fair Value Maturities:</t>
  </si>
  <si>
    <t>Inventories (Detail) - Truck, Parts and Other - USD ($) $ in Millions</t>
  </si>
  <si>
    <t>Inventory [Line Items]</t>
  </si>
  <si>
    <t>Finished products</t>
  </si>
  <si>
    <t>Work in process and raw materials</t>
  </si>
  <si>
    <t>Inventories, gross</t>
  </si>
  <si>
    <t>Less LIFO reserve</t>
  </si>
  <si>
    <t>Inventories - Additional Information (Detail)</t>
  </si>
  <si>
    <t>Percentage of inventories valued using LIFO method of accounting</t>
  </si>
  <si>
    <t>47.00%</t>
  </si>
  <si>
    <t>Finance and Other Receivables (Detail) - USD ($) $ in Millions</t>
  </si>
  <si>
    <t>Dec. 31, 2018</t>
  </si>
  <si>
    <t>Accounts, Notes, Loans and Financing Receivable [Line Items]</t>
  </si>
  <si>
    <t>Loans</t>
  </si>
  <si>
    <t>Finance leases</t>
  </si>
  <si>
    <t>Dealer wholesale financing</t>
  </si>
  <si>
    <t>Operating lease receivables and other</t>
  </si>
  <si>
    <t>Finance and other receivables, net of deferred income</t>
  </si>
  <si>
    <t>Less allowance for losses</t>
  </si>
  <si>
    <t>[2]</t>
  </si>
  <si>
    <t>Loans and Leases</t>
  </si>
  <si>
    <t>Dealer | Wholesale</t>
  </si>
  <si>
    <t>Dealer | Wholesale | Financial Services</t>
  </si>
  <si>
    <t>Other</t>
  </si>
  <si>
    <t>Other | Financial Services</t>
  </si>
  <si>
    <t>[3]</t>
  </si>
  <si>
    <t>The beginning balance has been adjusted for the adoption of ASU 2016-13.</t>
  </si>
  <si>
    <t>Operating leases and other trade receivables.</t>
  </si>
  <si>
    <t>Finance and Other Receivables - Additional Information (Detail) - USD ($)</t>
  </si>
  <si>
    <t>Accrued interest receivable</t>
  </si>
  <si>
    <t>Loans accounted for as troubled debt restructurings</t>
  </si>
  <si>
    <t>TDRs charged-off during the period</t>
  </si>
  <si>
    <t>Repossessed inventory</t>
  </si>
  <si>
    <t>Proceeds from the sales of repossessed assets</t>
  </si>
  <si>
    <t>Months contractual terms extended</t>
  </si>
  <si>
    <t>3 months</t>
  </si>
  <si>
    <t>5 months</t>
  </si>
  <si>
    <t>Financial Services | Loans and Leases | Minimum</t>
  </si>
  <si>
    <t>Contractual terms of retails loans and finance leases</t>
  </si>
  <si>
    <t>36 months</t>
  </si>
  <si>
    <t>Financial Services | Loans and Leases | Maximum</t>
  </si>
  <si>
    <t>60 months</t>
  </si>
  <si>
    <t>Financial Services | Financing Receivable | Maximum | Credit Concentration Risk</t>
  </si>
  <si>
    <t>Percentage of portfolio assets</t>
  </si>
  <si>
    <t>5.00%</t>
  </si>
  <si>
    <t>Allowance for Credit Losses (Detail) - USD ($) $ in Millions</t>
  </si>
  <si>
    <t>Financing Receivable, Allowance for Credit Losses [Line Items]</t>
  </si>
  <si>
    <t>Provision for losses</t>
  </si>
  <si>
    <t>Beginning Balance</t>
  </si>
  <si>
    <t>Ending Balance</t>
  </si>
  <si>
    <t>Charge-offs</t>
  </si>
  <si>
    <t>Recoveries</t>
  </si>
  <si>
    <t>Currency translation and other</t>
  </si>
  <si>
    <t>Financial Services | Dealer | Wholesale</t>
  </si>
  <si>
    <t>Financial Services | Dealer | Retail</t>
  </si>
  <si>
    <t>Financial Services | Customer Retail</t>
  </si>
  <si>
    <t>Financial Services | Other</t>
  </si>
  <si>
    <t>Finance Receivable Evaluated and Determined Individually and Collectively (Detail) - Financial Services - USD ($) $ in Millions</t>
  </si>
  <si>
    <t>Amortized cost basis for impaired finance receivables evaluated individually</t>
  </si>
  <si>
    <t>Allowance for impaired finance receivables determined individually</t>
  </si>
  <si>
    <t>Amortized cost basis for finance receivables evaluated collectively</t>
  </si>
  <si>
    <t>Allowance for finance receivables determined collectively</t>
  </si>
  <si>
    <t>Dealer | Retail</t>
  </si>
  <si>
    <t>Customer Retail</t>
  </si>
  <si>
    <t>Amortized Cost Basis of Finance Receivables that are on Non-accrual Status (Detail) - Financial Services - USD ($) $ in Millions</t>
  </si>
  <si>
    <t>Financing Receivable, Recorded Investment, Past Due [Line Items]</t>
  </si>
  <si>
    <t>Amortized cost basis of finance receivables that are on non-accrual status</t>
  </si>
  <si>
    <t>Customer Retail | Fleet</t>
  </si>
  <si>
    <t>Customer Retail | Owner/Operator</t>
  </si>
  <si>
    <t>Amortized Cost Basis of Impaired Loans and Specific Reserve (Detail) - Financial Services - USD ($) $ in Millions</t>
  </si>
  <si>
    <t>Financing Receivable, Impaired [Line Items]</t>
  </si>
  <si>
    <t>Impaired loans with a specific reserve</t>
  </si>
  <si>
    <t>Associated allowance</t>
  </si>
  <si>
    <t>Net carrying amount of impaired loans with specific reserve</t>
  </si>
  <si>
    <t>Impaired loans with no specific reserve</t>
  </si>
  <si>
    <t>Net carrying amount of impaired loans</t>
  </si>
  <si>
    <t>Average amortized cost basis</t>
  </si>
  <si>
    <t>Represents the average during the 12 months ended March 31, 2020.</t>
  </si>
  <si>
    <t>Represents the average during the 12 months ended March 31, 2019.</t>
  </si>
  <si>
    <t>Summary of Impaired Loans (Cash Basis Method) (Detail) - Financial Services - USD ($) $ in Millions</t>
  </si>
  <si>
    <t>Interest income recognized:</t>
  </si>
  <si>
    <t>Interest income recognized on a cash basis</t>
  </si>
  <si>
    <t>Amortized Cost Basis of Finance Receivables by Credit Quality Indicator and Portfolio Class (Detail) - Financial Services $ in Millions</t>
  </si>
  <si>
    <t>Mar. 31, 2020USD ($)</t>
  </si>
  <si>
    <t>Financing Receivable, Recorded Investment [Line Items]</t>
  </si>
  <si>
    <t>Financed Receivables, By Origination Year, 2020</t>
  </si>
  <si>
    <t>Financed Receivables, By Origination Year, 2019</t>
  </si>
  <si>
    <t>Financed Receivables, By Origination Year, 2018</t>
  </si>
  <si>
    <t>Financed Receivables, By Origination Year, 2017</t>
  </si>
  <si>
    <t>Financed Receivables, By Origination Year, 2016</t>
  </si>
  <si>
    <t>Financed Receivables, By Origination Year, Prior</t>
  </si>
  <si>
    <t>Financed Receivables, By Origination Year, Loans</t>
  </si>
  <si>
    <t>Finance Receivables, Total</t>
  </si>
  <si>
    <t>Dealer</t>
  </si>
  <si>
    <t>Dealer | Wholesale | Performing</t>
  </si>
  <si>
    <t>Dealer | Wholesale | Watch</t>
  </si>
  <si>
    <t>Dealer | Retail | Performing</t>
  </si>
  <si>
    <t>Dealer | Retail | Watch</t>
  </si>
  <si>
    <t>Dealer | Retail | At-risk</t>
  </si>
  <si>
    <t>Customer Retail | Fleet | Performing</t>
  </si>
  <si>
    <t>Customer Retail | Fleet | Watch</t>
  </si>
  <si>
    <t>Customer Retail | Fleet | At-risk</t>
  </si>
  <si>
    <t>Customer Retail | Owner/Operator | Performing</t>
  </si>
  <si>
    <t>Customer Retail | Owner/Operator | Watch</t>
  </si>
  <si>
    <t>Customer Retail | Owner/Operator | At-risk</t>
  </si>
  <si>
    <t>Amortized Cost Basis of Financing Receivables by Aging Category (Detail) - Financial Services - USD ($) $ in Millions</t>
  </si>
  <si>
    <t>Financing receivables, current and up to 30 days past due</t>
  </si>
  <si>
    <t>Financing Receivables</t>
  </si>
  <si>
    <t>31 - 60 days past due</t>
  </si>
  <si>
    <t>Financing receivables, past due</t>
  </si>
  <si>
    <t>Greater than 60 days past due</t>
  </si>
  <si>
    <t>Dealer | 31 - 60 days past due | Wholesale</t>
  </si>
  <si>
    <t>Customer Retail | 31 - 60 days past due | Fleet</t>
  </si>
  <si>
    <t>Customer Retail | 31 - 60 days past due | Owner/Operator</t>
  </si>
  <si>
    <t>Customer Retail | Greater than 60 days past due | Fleet</t>
  </si>
  <si>
    <t>Customer Retail | Greater than 60 days past due | Owner/Operator</t>
  </si>
  <si>
    <t>Pre- and Post-Modification Amortized Cost Basis Balances for Finance Receivables Modified by Portfolio Class (Detail) - Financial Services - USD ($) $ in Millions</t>
  </si>
  <si>
    <t>Financing Receivable, Modifications [Line Items]</t>
  </si>
  <si>
    <t>Pre-Modification, Amortized Cost Basis</t>
  </si>
  <si>
    <t>Post-Modification, Amortized Cost Basis</t>
  </si>
  <si>
    <t>TDRs Modified that Subsequently Defaulted (i.e., Became More than 30 Days Past-Due) by Portfolio Class (Detail) - Financial Services - USD ($) $ in Millions</t>
  </si>
  <si>
    <t>Subsequently Defaulted, Amortized Cost Basis</t>
  </si>
  <si>
    <t>Product Support Liabilities - Additional Information (Detail) $ in Millions</t>
  </si>
  <si>
    <t>Product Warranty Liability [Line Items]</t>
  </si>
  <si>
    <t>Deferred revenue on extended warranties and R&amp;M recognize, in 2020</t>
  </si>
  <si>
    <t>Deferred revenue on extended warranties and R&amp;M recognize, in 2021</t>
  </si>
  <si>
    <t>Deferred revenue on extended warranties and R&amp;M recognize, in 2022</t>
  </si>
  <si>
    <t>Deferred revenue on extended warranties and R&amp;M recognize, in 2023</t>
  </si>
  <si>
    <t>Deferred revenue on extended warranties and R&amp;M recognize, in 2024</t>
  </si>
  <si>
    <t>Deferred revenue on extended warranties and R&amp;M recognize, thereafter</t>
  </si>
  <si>
    <t>Standard product warranty, description</t>
  </si>
  <si>
    <t>The Company generally offers one year warranties covering most of its vehicles and related aftermarket parts. For vehicles equipped with engines manufactured by PACCAR, the Company generally offers two year warranties on the engine.</t>
  </si>
  <si>
    <t>Standard product warranty, term</t>
  </si>
  <si>
    <t>1 year</t>
  </si>
  <si>
    <t>Extended product warranty, description</t>
  </si>
  <si>
    <t>Optional extended warranty and R&amp;M contracts can be purchased for periods which generally range up to five years.</t>
  </si>
  <si>
    <t>Truck, Parts and Other | Maximum</t>
  </si>
  <si>
    <t>Extended product warranty, term</t>
  </si>
  <si>
    <t>Truck, Parts and Other | Engines manufactured by PACCAR</t>
  </si>
  <si>
    <t>2 years</t>
  </si>
  <si>
    <t>Changes in Product Support Liabilities (Detail) - Truck, Parts and Other - USD ($) $ in Millions</t>
  </si>
  <si>
    <t>WARRANTY RESERVES</t>
  </si>
  <si>
    <t>Beginning balance</t>
  </si>
  <si>
    <t>Cost accruals</t>
  </si>
  <si>
    <t>Payments</t>
  </si>
  <si>
    <t>Change in estimates for pre-existing warranties</t>
  </si>
  <si>
    <t>Ending balance</t>
  </si>
  <si>
    <t>DEFERRED REVENUES ON EXTENDED WARRANTIES AND R&amp;M CONTRACTS</t>
  </si>
  <si>
    <t>Deferred revenues</t>
  </si>
  <si>
    <t>Revenues recognized</t>
  </si>
  <si>
    <t>Currency translation</t>
  </si>
  <si>
    <t>Components of Comprehensive Income, Net of Related Tax (Detail) - USD ($) $ in Millions</t>
  </si>
  <si>
    <t>Statement Of Income And Comprehensive Income [Abstract]</t>
  </si>
  <si>
    <t>Other comprehensive income (loss) (OCI):</t>
  </si>
  <si>
    <t>Unrealized gains (losses) on derivative contracts</t>
  </si>
  <si>
    <t>Tax effect</t>
  </si>
  <si>
    <t>Net current period OCI, unrealized losses on derivative contracts</t>
  </si>
  <si>
    <t>Unrealized (losses) gains on marketable debt securities</t>
  </si>
  <si>
    <t>Net current period OCI, unrealized gains and (losses) on marketable debt securities</t>
  </si>
  <si>
    <t>Pension plans</t>
  </si>
  <si>
    <t>Net current period OCI, pension plans</t>
  </si>
  <si>
    <t>Foreign currency translation (losses) gains</t>
  </si>
  <si>
    <t>Net other comprehensive (loss) income</t>
  </si>
  <si>
    <t>Comprehensive income</t>
  </si>
  <si>
    <t>Changes in Accumulated Other Comprehensive Income (Loss) by Component (Detail) - USD ($) $ in Millions</t>
  </si>
  <si>
    <t>Accumulated Other Comprehensive Income (Loss) [Line Items]</t>
  </si>
  <si>
    <t>Reclassified out of AOCI</t>
  </si>
  <si>
    <t>Derivative Contracts</t>
  </si>
  <si>
    <t>Recorded into AOCI</t>
  </si>
  <si>
    <t>Pension Plans</t>
  </si>
  <si>
    <t>Foreign Currency Translation</t>
  </si>
  <si>
    <t>Accumulated Other Comprehensive Income (Loss)</t>
  </si>
  <si>
    <t>Reclassifications Out of Accumulated Other Comprehensive Income (Detail) - USD ($) $ in Millions</t>
  </si>
  <si>
    <t>Investment (income) expense</t>
  </si>
  <si>
    <t>Tax (benefit) expense</t>
  </si>
  <si>
    <t>Net Income (Loss)</t>
  </si>
  <si>
    <t>Total reclassifications out of AOCI</t>
  </si>
  <si>
    <t>Derivative Contracts | Reclassification out of Accumulated Other Comprehensive Income</t>
  </si>
  <si>
    <t>Marketable Debt Securities | Reclassification out of Accumulated Other Comprehensive Income</t>
  </si>
  <si>
    <t>Truck, Parts and Other | Derivative Contracts | Foreign-exchange contracts | Reclassification out of Accumulated Other Comprehensive Income</t>
  </si>
  <si>
    <t>Truck, Parts and Other | Actuarial loss</t>
  </si>
  <si>
    <t>Truck, Parts and Other | Prior service costs</t>
  </si>
  <si>
    <t>Truck, Parts and Other | Settlement Loss</t>
  </si>
  <si>
    <t>Financial Services | Derivative Contracts | Interest-Rate Contracts | Reclassification out of Accumulated Other Comprehensive Income</t>
  </si>
  <si>
    <t>Stockholders' Equity - Additional Information (Detail) - USD ($)</t>
  </si>
  <si>
    <t>Dec. 04, 2018</t>
  </si>
  <si>
    <t>Equity Class Of Treasury Stock [Line Items]</t>
  </si>
  <si>
    <t>Stock-based compensation expense</t>
  </si>
  <si>
    <t>Additional common shares issued under deferred and stock compensation arrangements</t>
  </si>
  <si>
    <t>Treasury stock purchases, shares</t>
  </si>
  <si>
    <t>Long Term Incentive Plan</t>
  </si>
  <si>
    <t>Common Stock Repurchase Plan</t>
  </si>
  <si>
    <t>Stock repurchase programs, remaining authorized amount</t>
  </si>
  <si>
    <t>Stock repurchase programs, authorized amount</t>
  </si>
  <si>
    <t>Income Taxes - Additional Information (Detail)</t>
  </si>
  <si>
    <t>Effective tax rate</t>
  </si>
  <si>
    <t>22.20%</t>
  </si>
  <si>
    <t>23.20%</t>
  </si>
  <si>
    <t>Segment Information - Additional Information (Detail)</t>
  </si>
  <si>
    <t>Mar. 31, 2020Segment</t>
  </si>
  <si>
    <t>Reportable segments</t>
  </si>
  <si>
    <t>Segment Reporting Information by Segment (Detail) - USD ($) $ in Millions</t>
  </si>
  <si>
    <t>Segment Reporting Information [Line Items]</t>
  </si>
  <si>
    <t>Income (loss) before income taxes:</t>
  </si>
  <si>
    <t>Depreciation and amortization</t>
  </si>
  <si>
    <t>Truck, Parts and Other | Trucks</t>
  </si>
  <si>
    <t>Truck, Parts and Other | Trucks | Operating Segments</t>
  </si>
  <si>
    <t>Truck, Parts and Other | Trucks | Intersegment</t>
  </si>
  <si>
    <t>Truck, Parts and Other | Parts Subsegment</t>
  </si>
  <si>
    <t>Truck, Parts and Other | Parts Subsegment | Operating Segments</t>
  </si>
  <si>
    <t>Truck, Parts and Other | Parts Subsegment | Intersegment</t>
  </si>
  <si>
    <t>Truck, Parts and Other | Other</t>
  </si>
  <si>
    <t>Derivative Financial Instruments - Additional Information (Detail) - USD ($) $ in Millions</t>
  </si>
  <si>
    <t>Derivative Instruments and Hedging Activities Disclosures [Line Items]</t>
  </si>
  <si>
    <t>Derivative assets</t>
  </si>
  <si>
    <t>Fair Value Hedging</t>
  </si>
  <si>
    <t>Remaining cumulative basis adjustments on discontinued hedge relationship</t>
  </si>
  <si>
    <t>Cash Flow Hedging</t>
  </si>
  <si>
    <t>Maximum length of future cash flow hedges</t>
  </si>
  <si>
    <t>8 years 3 months 18 days</t>
  </si>
  <si>
    <t>Accumulated net gain on derivative contracts included in accumulated other comprehensive loss expected to be recognized in the Consolidated Statements of Comprehensive Income in the following 12 months, net of tax</t>
  </si>
  <si>
    <t>Reclassification from AOCI</t>
  </si>
  <si>
    <t>Net Investment Hedging</t>
  </si>
  <si>
    <t>Derivative notional amount outstanding</t>
  </si>
  <si>
    <t>Pre-tax gain recognized in OCI</t>
  </si>
  <si>
    <t>Interest-Rate Contracts</t>
  </si>
  <si>
    <t>Notional amount of outstanding contracts</t>
  </si>
  <si>
    <t>Notional maturities for interest-rate contracts, remainder of 2020</t>
  </si>
  <si>
    <t>Notional maturities for interest-rate contracts 2021</t>
  </si>
  <si>
    <t>Notional maturities for interest-rate contracts 2022</t>
  </si>
  <si>
    <t>Notional maturities for interest-rate contracts 2023</t>
  </si>
  <si>
    <t>Notional maturities for interest-rate contracts 2024</t>
  </si>
  <si>
    <t>Notional maturities for interest-rate contracts 2025</t>
  </si>
  <si>
    <t>Notional maturities for interest-rate contracts thereafter</t>
  </si>
  <si>
    <t>Foreign-exchange contracts</t>
  </si>
  <si>
    <t>Foreign-exchange contracts maturity period</t>
  </si>
  <si>
    <t>within one year</t>
  </si>
  <si>
    <t>Balance Sheet Classifications, Fair Value, Gross and Pro Forma Net Amounts of Derivative Financial Instruments (Detail) - USD ($) $ in Millions</t>
  </si>
  <si>
    <t>Pro forma net amount</t>
  </si>
  <si>
    <t>LIABILITIES</t>
  </si>
  <si>
    <t>Derivative liabilities</t>
  </si>
  <si>
    <t>Interest-Rate Contracts | Financial Services</t>
  </si>
  <si>
    <t>Less amounts not offset in financial instruments</t>
  </si>
  <si>
    <t>Foreign-exchange contracts | Truck, Parts and Other</t>
  </si>
  <si>
    <t>Foreign-exchange contracts | Truck, Parts and Other | Accounts payable, accrued expenses and other</t>
  </si>
  <si>
    <t>Designated under hedge accounting</t>
  </si>
  <si>
    <t>Designated under hedge accounting | Interest-Rate Contracts | Financial Services | Other Assets</t>
  </si>
  <si>
    <t>Designated under hedge accounting | Interest-Rate Contracts | Financial Services | Deferred Taxes And Other Liabilities</t>
  </si>
  <si>
    <t>Designated under hedge accounting | Foreign-exchange contracts | Truck, Parts and Other | Other current assets</t>
  </si>
  <si>
    <t>Designated under hedge accounting | Foreign-exchange contracts | Truck, Parts and Other | Accounts payable, accrued expenses and other</t>
  </si>
  <si>
    <t>Not designated as hedging instruments</t>
  </si>
  <si>
    <t>Not designated as hedging instruments | Foreign-exchange contracts | Financial Services | Other Assets</t>
  </si>
  <si>
    <t>Not designated as hedging instruments | Foreign-exchange contracts | Financial Services | Deferred Taxes And Other Liabilities</t>
  </si>
  <si>
    <t>Not designated as hedging instruments | Foreign-exchange contracts | Truck, Parts and Other | Other current assets</t>
  </si>
  <si>
    <t>Amount of (Income) Expense from Derivative Financial Instruments Recognized in Consolidated Statements of Comprehensive Income (Detail) - USD ($) $ in Millions</t>
  </si>
  <si>
    <t>Derivative Instruments Gain Loss [Line Items]</t>
  </si>
  <si>
    <t>Derivatives designated as hedging instruments expense (income)</t>
  </si>
  <si>
    <t>Fair Value Hedging | Financial Services</t>
  </si>
  <si>
    <t>Cash Flow Hedging | Truck, Parts and Other</t>
  </si>
  <si>
    <t>Cash Flow Hedging | Financial Services</t>
  </si>
  <si>
    <t>Net Investment Hedging | Truck, Parts and Other</t>
  </si>
  <si>
    <t>Amounts Related to Cumulative Basis Adjustments for Fair Value Hedges (Detail) - USD ($) $ in Millions</t>
  </si>
  <si>
    <t>Carrying amount of hedged liabilities</t>
  </si>
  <si>
    <t>Cumulative basis adjustment included in the carrying amount</t>
  </si>
  <si>
    <t>Pre-Tax Effects of Derivative Instruments Recognized in OCI (Detail) - Derivative Contracts - USD ($) $ in Millions</t>
  </si>
  <si>
    <t>Derivative [Line Items]</t>
  </si>
  <si>
    <t>Gain (loss) recognized in OCI</t>
  </si>
  <si>
    <t>Truck, Parts and Other | Foreign-exchange contracts</t>
  </si>
  <si>
    <t>Financial Services | Interest-Rate Contracts</t>
  </si>
  <si>
    <t>Expense (Income) Recognized in Earnings Related to Foreign-Exchange Contracts (Detail) - Foreign-exchange contracts - USD ($) $ in Millions</t>
  </si>
  <si>
    <t>Expense (income) recognized in earnings</t>
  </si>
  <si>
    <t>Truck, Parts and Other | Cost of sales and revenues</t>
  </si>
  <si>
    <t>Truck, Parts and Other | Interest and other (income), net</t>
  </si>
  <si>
    <t>Financial Services | Interest and other borrowing expenses</t>
  </si>
  <si>
    <t>Financial Services | Selling, general and administrative</t>
  </si>
  <si>
    <t>Financial Assets and Liabilities Subject to Recurring Fair Value Measurements (Detail) - USD ($) $ in Million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Cross currency swaps</t>
  </si>
  <si>
    <t>Fair Value, Measurements, Recurring | Cross currency swaps | Level 2</t>
  </si>
  <si>
    <t>Fair Value, Measurements, Recurring | Interest-rate swaps</t>
  </si>
  <si>
    <t>Fair Value, Measurements, Recurring | Interest-rate swaps | Level 2</t>
  </si>
  <si>
    <t>Fair Value, Measurements, Recurring | Foreign-exchange contracts</t>
  </si>
  <si>
    <t>Fair Value, Measurements, Recurring | Foreign-exchange contracts | Level 2</t>
  </si>
  <si>
    <t>U.S. tax-exempt securities | Fair Value, Measurements, Recurring</t>
  </si>
  <si>
    <t>U.S. tax-exempt securities | Fair Value, Measurements, Recurring | Level 2</t>
  </si>
  <si>
    <t>U.S. corporate securities | Fair Value, Measurements, Recurring</t>
  </si>
  <si>
    <t>U.S. corporate securities | Fair Value, Measurements, Recurring | Level 2</t>
  </si>
  <si>
    <t>U.S. government and agency securities | Fair Value, Measurements, Recurring</t>
  </si>
  <si>
    <t>U.S. government and agency securities | Fair Value, Measurements, Recurring | Level 1</t>
  </si>
  <si>
    <t>U.S. government and agency securities | Fair Value, Measurements, Recurring | Level 2</t>
  </si>
  <si>
    <t>Non-U.S. corporate securities | Fair Value, Measurements, Recurring</t>
  </si>
  <si>
    <t>Non-U.S. corporate securities | Fair Value, Measurements, Recurring | Level 2</t>
  </si>
  <si>
    <t>Non-U.S. government securities | Fair Value, Measurements, Recurring</t>
  </si>
  <si>
    <t>Non-U.S. government securities | Fair Value, Measurements, Recurring | Level 2</t>
  </si>
  <si>
    <t>Other debt securities | Fair Value, Measurements, Recurring</t>
  </si>
  <si>
    <t>Other debt securities | Fair Value, Measurements, Recurring | Level 2</t>
  </si>
  <si>
    <t>Carrying Amount and Fair Value of Financial Services Fixed-Rate Loans and Fixed-Rate Debt (Detail) - Financial Services - USD ($) $ in Millions</t>
  </si>
  <si>
    <t>Assets, carrying amount</t>
  </si>
  <si>
    <t>Fixed-rate loans</t>
  </si>
  <si>
    <t>Liabilities, carrying amount</t>
  </si>
  <si>
    <t>Fixed-rate debt</t>
  </si>
  <si>
    <t>Assets, Fair Value</t>
  </si>
  <si>
    <t>Liabilities, Fair Value</t>
  </si>
  <si>
    <t>Components of Net Pension Expense (Detail) - USD ($) $ in Millions</t>
  </si>
  <si>
    <t>Defined Benefit Plan Net Periodic Benefit Cost [Abstract]</t>
  </si>
  <si>
    <t>Service cost</t>
  </si>
  <si>
    <t>Interest on projected benefit obligation</t>
  </si>
  <si>
    <t>Expected return on assets</t>
  </si>
  <si>
    <t>Amortization of prior service costs</t>
  </si>
  <si>
    <t>Recognized actuarial loss</t>
  </si>
  <si>
    <t>Settlement loss</t>
  </si>
  <si>
    <t>Net pension expense</t>
  </si>
  <si>
    <t>Employee Benefit Plans - Additional Information (Detail) - USD ($) $ in Millions</t>
  </si>
  <si>
    <t>Defined Benefit Pension Plans</t>
  </si>
  <si>
    <t>Defined Benefit Plan Disclosure [Line Items]</t>
  </si>
  <si>
    <t>Contribution to pension pla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345726900</v>
      </c>
    </row>
    <row r="16" spans="1:3">
      <c r="A16" s="4" t="s">
        <v>26</v>
      </c>
      <c r="B16" s="4" t="s">
        <v>8</v>
      </c>
    </row>
    <row r="17" spans="1:3">
      <c r="A17" s="4" t="s">
        <v>27</v>
      </c>
      <c r="B17" s="4" t="s">
        <v>28</v>
      </c>
    </row>
    <row r="18" spans="1:3">
      <c r="A18" s="4" t="s">
        <v>29</v>
      </c>
      <c r="B18" s="4" t="s">
        <v>2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96</v>
      </c>
    </row>
    <row r="4" spans="1:2">
      <c r="A4" s="4" t="s">
        <v>142</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5161.7</v>
      </c>
      <c r="C3" s="6" t="n">
        <v>6487.6</v>
      </c>
    </row>
    <row r="4" spans="1:3">
      <c r="A4" s="4" t="s">
        <v>60</v>
      </c>
      <c r="B4" s="5" t="n">
        <v>17</v>
      </c>
      <c r="C4" s="7" t="n">
        <v>2.2</v>
      </c>
    </row>
    <row r="5" spans="1:3">
      <c r="A5" s="4" t="s">
        <v>61</v>
      </c>
      <c r="B5" s="7" t="n">
        <v>14.8</v>
      </c>
      <c r="C5" s="7" t="n">
        <v>19.3</v>
      </c>
    </row>
    <row r="6" spans="1:3">
      <c r="A6" s="4" t="s">
        <v>62</v>
      </c>
      <c r="B6" s="7" t="n">
        <v>462.2</v>
      </c>
      <c r="C6" s="7" t="n">
        <v>819.4</v>
      </c>
    </row>
    <row r="7" spans="1:3">
      <c r="A7" s="4" t="s">
        <v>63</v>
      </c>
      <c r="B7" s="7" t="n">
        <v>102.8</v>
      </c>
      <c r="C7" s="7" t="n">
        <v>190.4</v>
      </c>
    </row>
    <row r="8" spans="1:3">
      <c r="A8" s="4" t="s">
        <v>64</v>
      </c>
      <c r="B8" s="6" t="n">
        <v>359.4</v>
      </c>
      <c r="C8" s="8" t="n">
        <v>629</v>
      </c>
    </row>
    <row r="9" spans="1:3">
      <c r="A9" s="3" t="s">
        <v>65</v>
      </c>
    </row>
    <row r="10" spans="1:3">
      <c r="A10" s="4" t="s">
        <v>66</v>
      </c>
      <c r="B10" s="9" t="n">
        <v>1.04</v>
      </c>
      <c r="C10" s="9" t="n">
        <v>1.81</v>
      </c>
    </row>
    <row r="11" spans="1:3">
      <c r="A11" s="4" t="s">
        <v>67</v>
      </c>
      <c r="B11" s="9" t="n">
        <v>1.03</v>
      </c>
      <c r="C11" s="9" t="n">
        <v>1.81</v>
      </c>
    </row>
    <row r="12" spans="1:3">
      <c r="A12" s="3" t="s">
        <v>68</v>
      </c>
    </row>
    <row r="13" spans="1:3">
      <c r="A13" s="4" t="s">
        <v>66</v>
      </c>
      <c r="B13" s="7" t="n">
        <v>346.9</v>
      </c>
      <c r="C13" s="7" t="n">
        <v>347.2</v>
      </c>
    </row>
    <row r="14" spans="1:3">
      <c r="A14" s="4" t="s">
        <v>67</v>
      </c>
      <c r="B14" s="7" t="n">
        <v>347.3</v>
      </c>
      <c r="C14" s="7" t="n">
        <v>347.8</v>
      </c>
    </row>
    <row r="15" spans="1:3">
      <c r="A15" s="4" t="s">
        <v>69</v>
      </c>
      <c r="B15" s="6" t="n">
        <v>75.59999999999999</v>
      </c>
      <c r="C15" s="8" t="n">
        <v>632</v>
      </c>
    </row>
    <row r="16" spans="1:3">
      <c r="A16" s="4" t="s">
        <v>70</v>
      </c>
    </row>
    <row r="17" spans="1:3">
      <c r="A17" s="4" t="s">
        <v>71</v>
      </c>
      <c r="B17" s="5" t="n">
        <v>4778</v>
      </c>
      <c r="C17" s="7" t="n">
        <v>6138.1</v>
      </c>
    </row>
    <row r="18" spans="1:3">
      <c r="A18" s="4" t="s">
        <v>72</v>
      </c>
      <c r="B18" s="7" t="n">
        <v>4189.6</v>
      </c>
      <c r="C18" s="7" t="n">
        <v>5217.1</v>
      </c>
    </row>
    <row r="19" spans="1:3">
      <c r="A19" s="4" t="s">
        <v>73</v>
      </c>
      <c r="B19" s="5" t="n">
        <v>71</v>
      </c>
      <c r="C19" s="7" t="n">
        <v>78.3</v>
      </c>
    </row>
    <row r="20" spans="1:3">
      <c r="A20" s="4" t="s">
        <v>74</v>
      </c>
      <c r="B20" s="7" t="n">
        <v>131.4</v>
      </c>
      <c r="C20" s="7" t="n">
        <v>136.9</v>
      </c>
    </row>
    <row r="21" spans="1:3">
      <c r="A21" s="4" t="s">
        <v>75</v>
      </c>
      <c r="B21" s="7" t="n">
        <v>-13.1</v>
      </c>
      <c r="C21" s="7" t="n">
        <v>-10.3</v>
      </c>
    </row>
    <row r="22" spans="1:3">
      <c r="A22" s="4" t="s">
        <v>76</v>
      </c>
      <c r="B22" s="7" t="n">
        <v>4378.9</v>
      </c>
      <c r="C22" s="5" t="n">
        <v>5422</v>
      </c>
    </row>
    <row r="23" spans="1:3">
      <c r="A23" s="4" t="s">
        <v>62</v>
      </c>
      <c r="B23" s="7" t="n">
        <v>399.1</v>
      </c>
      <c r="C23" s="7" t="n">
        <v>716.1</v>
      </c>
    </row>
    <row r="24" spans="1:3">
      <c r="A24" s="4" t="s">
        <v>77</v>
      </c>
    </row>
    <row r="25" spans="1:3">
      <c r="A25" s="4" t="s">
        <v>78</v>
      </c>
      <c r="B25" s="7" t="n">
        <v>142.1</v>
      </c>
      <c r="C25" s="7" t="n">
        <v>137.1</v>
      </c>
    </row>
    <row r="26" spans="1:3">
      <c r="A26" s="4" t="s">
        <v>79</v>
      </c>
      <c r="B26" s="7" t="n">
        <v>241.6</v>
      </c>
      <c r="C26" s="7" t="n">
        <v>212.4</v>
      </c>
    </row>
    <row r="27" spans="1:3">
      <c r="A27" s="4" t="s">
        <v>59</v>
      </c>
      <c r="B27" s="7" t="n">
        <v>383.7</v>
      </c>
      <c r="C27" s="7" t="n">
        <v>349.5</v>
      </c>
    </row>
    <row r="28" spans="1:3">
      <c r="A28" s="4" t="s">
        <v>80</v>
      </c>
      <c r="B28" s="7" t="n">
        <v>56.4</v>
      </c>
      <c r="C28" s="7" t="n">
        <v>53.4</v>
      </c>
    </row>
    <row r="29" spans="1:3">
      <c r="A29" s="4" t="s">
        <v>81</v>
      </c>
      <c r="B29" s="7" t="n">
        <v>229.4</v>
      </c>
      <c r="C29" s="7" t="n">
        <v>177.4</v>
      </c>
    </row>
    <row r="30" spans="1:3">
      <c r="A30" s="4" t="s">
        <v>74</v>
      </c>
      <c r="B30" s="7" t="n">
        <v>32.6</v>
      </c>
      <c r="C30" s="7" t="n">
        <v>32.5</v>
      </c>
    </row>
    <row r="31" spans="1:3">
      <c r="A31" s="4" t="s">
        <v>60</v>
      </c>
      <c r="B31" s="5" t="n">
        <v>17</v>
      </c>
      <c r="C31" s="7" t="n">
        <v>2.2</v>
      </c>
    </row>
    <row r="32" spans="1:3">
      <c r="A32" s="4" t="s">
        <v>76</v>
      </c>
      <c r="B32" s="7" t="n">
        <v>335.4</v>
      </c>
      <c r="C32" s="7" t="n">
        <v>265.5</v>
      </c>
    </row>
    <row r="33" spans="1:3">
      <c r="A33" s="4" t="s">
        <v>62</v>
      </c>
      <c r="B33" s="6" t="n">
        <v>48.3</v>
      </c>
      <c r="C33" s="8" t="n">
        <v>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190</v>
      </c>
      <c r="B4" s="4" t="s">
        <v>227</v>
      </c>
    </row>
    <row r="5" spans="1:2">
      <c r="A5" s="4" t="s">
        <v>228</v>
      </c>
      <c r="B5" s="4" t="s">
        <v>229</v>
      </c>
    </row>
    <row r="6" spans="1:2">
      <c r="A6" s="4" t="s">
        <v>201</v>
      </c>
      <c r="B6" s="4" t="s">
        <v>230</v>
      </c>
    </row>
    <row r="7" spans="1:2">
      <c r="A7" s="4" t="s">
        <v>213</v>
      </c>
      <c r="B7" s="4" t="s">
        <v>231</v>
      </c>
    </row>
    <row r="8" spans="1:2">
      <c r="A8" s="4" t="s">
        <v>232</v>
      </c>
      <c r="B8" s="4" t="s">
        <v>233</v>
      </c>
    </row>
    <row r="9" spans="1:2">
      <c r="A9" s="4" t="s">
        <v>142</v>
      </c>
      <c r="B9"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40</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4" t="s">
        <v>243</v>
      </c>
      <c r="B3" s="4" t="s">
        <v>244</v>
      </c>
    </row>
    <row r="4" spans="1:2">
      <c r="A4" s="4" t="s">
        <v>77</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96</v>
      </c>
    </row>
    <row r="4" spans="1:2">
      <c r="A4" s="4" t="s">
        <v>142</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198</v>
      </c>
      <c r="B4" s="4" t="s">
        <v>257</v>
      </c>
    </row>
    <row r="5" spans="1:2">
      <c r="A5" s="4" t="s">
        <v>228</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2</v>
      </c>
      <c r="C1" s="2" t="s">
        <v>2</v>
      </c>
      <c r="D1" s="2" t="s">
        <v>83</v>
      </c>
    </row>
    <row r="2" spans="1:5">
      <c r="A2" s="3" t="s">
        <v>84</v>
      </c>
    </row>
    <row r="3" spans="1:5">
      <c r="A3" s="4" t="s">
        <v>85</v>
      </c>
      <c r="C3" s="6" t="n">
        <v>27294.7</v>
      </c>
      <c r="D3" s="6" t="n">
        <v>28361.1</v>
      </c>
      <c r="E3" s="4" t="s">
        <v>86</v>
      </c>
    </row>
    <row r="4" spans="1:5">
      <c r="A4" s="3" t="s">
        <v>87</v>
      </c>
    </row>
    <row r="5" spans="1:5">
      <c r="A5" s="4" t="s">
        <v>88</v>
      </c>
      <c r="C5" s="4" t="s">
        <v>89</v>
      </c>
      <c r="D5" s="4" t="s">
        <v>89</v>
      </c>
      <c r="E5" s="4" t="s">
        <v>86</v>
      </c>
    </row>
    <row r="6" spans="1:5">
      <c r="A6" s="4" t="s">
        <v>90</v>
      </c>
      <c r="C6" s="7" t="n">
        <v>346.4</v>
      </c>
      <c r="D6" s="7" t="n">
        <v>346.3</v>
      </c>
      <c r="E6" s="4" t="s">
        <v>86</v>
      </c>
    </row>
    <row r="7" spans="1:5">
      <c r="A7" s="4" t="s">
        <v>91</v>
      </c>
      <c r="C7" s="7" t="n">
        <v>74.2</v>
      </c>
      <c r="D7" s="7" t="n">
        <v>61.4</v>
      </c>
      <c r="E7" s="4" t="s">
        <v>86</v>
      </c>
    </row>
    <row r="8" spans="1:5">
      <c r="A8" s="4" t="s">
        <v>92</v>
      </c>
      <c r="C8" s="7" t="n">
        <v>-41.5</v>
      </c>
    </row>
    <row r="9" spans="1:5">
      <c r="A9" s="4" t="s">
        <v>93</v>
      </c>
      <c r="C9" s="7" t="n">
        <v>10642.2</v>
      </c>
      <c r="D9" s="7" t="n">
        <v>10398.5</v>
      </c>
      <c r="E9" s="4" t="s">
        <v>86</v>
      </c>
    </row>
    <row r="10" spans="1:5">
      <c r="A10" s="4" t="s">
        <v>94</v>
      </c>
      <c r="C10" s="7" t="n">
        <v>-1383.9</v>
      </c>
      <c r="D10" s="7" t="n">
        <v>-1100.1</v>
      </c>
      <c r="E10" s="4" t="s">
        <v>86</v>
      </c>
    </row>
    <row r="11" spans="1:5">
      <c r="A11" s="4" t="s">
        <v>95</v>
      </c>
      <c r="C11" s="7" t="n">
        <v>9637.4</v>
      </c>
      <c r="D11" s="7" t="n">
        <v>9706.1</v>
      </c>
      <c r="E11" s="4" t="s">
        <v>86</v>
      </c>
    </row>
    <row r="12" spans="1:5">
      <c r="A12" s="4" t="s">
        <v>96</v>
      </c>
      <c r="C12" s="7" t="n">
        <v>27294.7</v>
      </c>
      <c r="D12" s="7" t="n">
        <v>28361.1</v>
      </c>
      <c r="E12" s="4" t="s">
        <v>86</v>
      </c>
    </row>
    <row r="13" spans="1:5">
      <c r="A13" s="4" t="s">
        <v>70</v>
      </c>
    </row>
    <row r="14" spans="1:5">
      <c r="A14" s="3" t="s">
        <v>84</v>
      </c>
    </row>
    <row r="15" spans="1:5">
      <c r="A15" s="4" t="s">
        <v>97</v>
      </c>
      <c r="C15" s="7" t="n">
        <v>3231.1</v>
      </c>
      <c r="D15" s="7" t="n">
        <v>4007.3</v>
      </c>
      <c r="E15" s="4" t="s">
        <v>86</v>
      </c>
    </row>
    <row r="16" spans="1:5">
      <c r="A16" s="4" t="s">
        <v>98</v>
      </c>
      <c r="C16" s="7" t="n">
        <v>1277.6</v>
      </c>
      <c r="D16" s="7" t="n">
        <v>1306.7</v>
      </c>
      <c r="E16" s="4" t="s">
        <v>86</v>
      </c>
    </row>
    <row r="17" spans="1:5">
      <c r="A17" s="4" t="s">
        <v>99</v>
      </c>
      <c r="C17" s="7" t="n">
        <v>-0.6</v>
      </c>
      <c r="D17" s="7" t="n">
        <v>-0.6</v>
      </c>
      <c r="E17" s="4" t="s">
        <v>86</v>
      </c>
    </row>
    <row r="18" spans="1:5">
      <c r="A18" s="4" t="s">
        <v>100</v>
      </c>
      <c r="C18" s="5" t="n">
        <v>1277</v>
      </c>
      <c r="D18" s="7" t="n">
        <v>1306.1</v>
      </c>
      <c r="E18" s="4" t="s">
        <v>86</v>
      </c>
    </row>
    <row r="19" spans="1:5">
      <c r="A19" s="4" t="s">
        <v>101</v>
      </c>
      <c r="C19" s="5" t="n">
        <v>1097</v>
      </c>
      <c r="D19" s="7" t="n">
        <v>1162.1</v>
      </c>
      <c r="E19" s="4" t="s">
        <v>86</v>
      </c>
    </row>
    <row r="20" spans="1:5">
      <c r="A20" s="4" t="s">
        <v>102</v>
      </c>
      <c r="C20" s="7" t="n">
        <v>1270.1</v>
      </c>
      <c r="D20" s="7" t="n">
        <v>1153.2</v>
      </c>
      <c r="E20" s="4" t="s">
        <v>86</v>
      </c>
    </row>
    <row r="21" spans="1:5">
      <c r="A21" s="4" t="s">
        <v>103</v>
      </c>
      <c r="C21" s="7" t="n">
        <v>529.9</v>
      </c>
      <c r="D21" s="5" t="n">
        <v>388</v>
      </c>
      <c r="E21" s="4" t="s">
        <v>86</v>
      </c>
    </row>
    <row r="22" spans="1:5">
      <c r="A22" s="4" t="s">
        <v>104</v>
      </c>
      <c r="C22" s="7" t="n">
        <v>7405.1</v>
      </c>
      <c r="D22" s="7" t="n">
        <v>8016.7</v>
      </c>
      <c r="E22" s="4" t="s">
        <v>86</v>
      </c>
    </row>
    <row r="23" spans="1:5">
      <c r="A23" s="4" t="s">
        <v>105</v>
      </c>
      <c r="C23" s="7" t="n">
        <v>504.8</v>
      </c>
      <c r="D23" s="7" t="n">
        <v>545.5</v>
      </c>
      <c r="E23" s="4" t="s">
        <v>86</v>
      </c>
    </row>
    <row r="24" spans="1:5">
      <c r="A24" s="4" t="s">
        <v>106</v>
      </c>
      <c r="C24" s="7" t="n">
        <v>2925.3</v>
      </c>
      <c r="D24" s="7" t="n">
        <v>2883.8</v>
      </c>
      <c r="E24" s="4" t="s">
        <v>86</v>
      </c>
    </row>
    <row r="25" spans="1:5">
      <c r="A25" s="4" t="s">
        <v>107</v>
      </c>
      <c r="C25" s="7" t="n">
        <v>815.2</v>
      </c>
      <c r="D25" s="7" t="n">
        <v>843.7</v>
      </c>
      <c r="E25" s="4" t="s">
        <v>86</v>
      </c>
    </row>
    <row r="26" spans="1:5">
      <c r="A26" s="4" t="s">
        <v>85</v>
      </c>
      <c r="C26" s="7" t="n">
        <v>11650.4</v>
      </c>
      <c r="D26" s="7" t="n">
        <v>12289.7</v>
      </c>
      <c r="E26" s="4" t="s">
        <v>86</v>
      </c>
    </row>
    <row r="27" spans="1:5">
      <c r="A27" s="3" t="s">
        <v>108</v>
      </c>
    </row>
    <row r="28" spans="1:5">
      <c r="A28" s="4" t="s">
        <v>109</v>
      </c>
      <c r="C28" s="7" t="n">
        <v>3220.8</v>
      </c>
      <c r="D28" s="7" t="n">
        <v>3194.2</v>
      </c>
      <c r="E28" s="4" t="s">
        <v>86</v>
      </c>
    </row>
    <row r="29" spans="1:5">
      <c r="A29" s="4" t="s">
        <v>110</v>
      </c>
      <c r="B29" s="4" t="s">
        <v>86</v>
      </c>
      <c r="D29" s="7" t="n">
        <v>796.5</v>
      </c>
    </row>
    <row r="30" spans="1:5">
      <c r="A30" s="4" t="s">
        <v>111</v>
      </c>
      <c r="C30" s="7" t="n">
        <v>3220.8</v>
      </c>
      <c r="D30" s="7" t="n">
        <v>3990.7</v>
      </c>
      <c r="E30" s="4" t="s">
        <v>86</v>
      </c>
    </row>
    <row r="31" spans="1:5">
      <c r="A31" s="4" t="s">
        <v>112</v>
      </c>
      <c r="C31" s="7" t="n">
        <v>542.9</v>
      </c>
      <c r="D31" s="7" t="n">
        <v>587.3</v>
      </c>
      <c r="E31" s="4" t="s">
        <v>86</v>
      </c>
    </row>
    <row r="32" spans="1:5">
      <c r="A32" s="4" t="s">
        <v>113</v>
      </c>
      <c r="C32" s="7" t="n">
        <v>1392.8</v>
      </c>
      <c r="D32" s="7" t="n">
        <v>1435.1</v>
      </c>
      <c r="E32" s="4" t="s">
        <v>86</v>
      </c>
    </row>
    <row r="33" spans="1:5">
      <c r="A33" s="4" t="s">
        <v>114</v>
      </c>
      <c r="C33" s="7" t="n">
        <v>5156.5</v>
      </c>
      <c r="D33" s="7" t="n">
        <v>6013.1</v>
      </c>
      <c r="E33" s="4" t="s">
        <v>86</v>
      </c>
    </row>
    <row r="34" spans="1:5">
      <c r="A34" s="4" t="s">
        <v>77</v>
      </c>
    </row>
    <row r="35" spans="1:5">
      <c r="A35" s="3" t="s">
        <v>84</v>
      </c>
    </row>
    <row r="36" spans="1:5">
      <c r="A36" s="4" t="s">
        <v>97</v>
      </c>
      <c r="C36" s="5" t="n">
        <v>92</v>
      </c>
      <c r="D36" s="7" t="n">
        <v>167.8</v>
      </c>
      <c r="E36" s="4" t="s">
        <v>86</v>
      </c>
    </row>
    <row r="37" spans="1:5">
      <c r="A37" s="4" t="s">
        <v>115</v>
      </c>
      <c r="C37" s="7" t="n">
        <v>11820.9</v>
      </c>
      <c r="D37" s="7" t="n">
        <v>12198.4</v>
      </c>
      <c r="E37" s="4" t="s">
        <v>86</v>
      </c>
    </row>
    <row r="38" spans="1:5">
      <c r="A38" s="4" t="s">
        <v>99</v>
      </c>
      <c r="C38" s="7" t="n">
        <v>-121.1</v>
      </c>
      <c r="D38" s="7" t="n">
        <v>-112.4</v>
      </c>
      <c r="E38" s="4" t="s">
        <v>86</v>
      </c>
    </row>
    <row r="39" spans="1:5">
      <c r="A39" s="4" t="s">
        <v>116</v>
      </c>
      <c r="C39" s="7" t="n">
        <v>11699.8</v>
      </c>
      <c r="D39" s="5" t="n">
        <v>12086</v>
      </c>
      <c r="E39" s="4" t="s">
        <v>86</v>
      </c>
    </row>
    <row r="40" spans="1:5">
      <c r="A40" s="4" t="s">
        <v>105</v>
      </c>
      <c r="C40" s="5" t="n">
        <v>3003</v>
      </c>
      <c r="D40" s="7" t="n">
        <v>3102.6</v>
      </c>
      <c r="E40" s="4" t="s">
        <v>86</v>
      </c>
    </row>
    <row r="41" spans="1:5">
      <c r="A41" s="4" t="s">
        <v>117</v>
      </c>
      <c r="C41" s="7" t="n">
        <v>849.5</v>
      </c>
      <c r="D41" s="5" t="n">
        <v>715</v>
      </c>
      <c r="E41" s="4" t="s">
        <v>86</v>
      </c>
    </row>
    <row r="42" spans="1:5">
      <c r="A42" s="4" t="s">
        <v>85</v>
      </c>
      <c r="C42" s="7" t="n">
        <v>15644.3</v>
      </c>
      <c r="D42" s="7" t="n">
        <v>16071.4</v>
      </c>
      <c r="E42" s="4" t="s">
        <v>86</v>
      </c>
    </row>
    <row r="43" spans="1:5">
      <c r="A43" s="3" t="s">
        <v>108</v>
      </c>
    </row>
    <row r="44" spans="1:5">
      <c r="A44" s="4" t="s">
        <v>109</v>
      </c>
      <c r="C44" s="7" t="n">
        <v>582.2</v>
      </c>
      <c r="D44" s="5" t="n">
        <v>629</v>
      </c>
      <c r="E44" s="4" t="s">
        <v>86</v>
      </c>
    </row>
    <row r="45" spans="1:5">
      <c r="A45" s="4" t="s">
        <v>118</v>
      </c>
      <c r="C45" s="7" t="n">
        <v>3912.5</v>
      </c>
      <c r="D45" s="7" t="n">
        <v>4110.2</v>
      </c>
      <c r="E45" s="4" t="s">
        <v>86</v>
      </c>
    </row>
    <row r="46" spans="1:5">
      <c r="A46" s="4" t="s">
        <v>119</v>
      </c>
      <c r="C46" s="5" t="n">
        <v>7226</v>
      </c>
      <c r="D46" s="7" t="n">
        <v>7112.5</v>
      </c>
      <c r="E46" s="4" t="s">
        <v>86</v>
      </c>
    </row>
    <row r="47" spans="1:5">
      <c r="A47" s="4" t="s">
        <v>120</v>
      </c>
      <c r="C47" s="7" t="n">
        <v>780.1</v>
      </c>
      <c r="D47" s="7" t="n">
        <v>790.2</v>
      </c>
      <c r="E47" s="4" t="s">
        <v>86</v>
      </c>
    </row>
    <row r="48" spans="1:5">
      <c r="A48" s="4" t="s">
        <v>114</v>
      </c>
      <c r="C48" s="6" t="n">
        <v>12500.8</v>
      </c>
      <c r="D48" s="7" t="n">
        <v>12641.9</v>
      </c>
      <c r="E48" s="4" t="s">
        <v>86</v>
      </c>
    </row>
    <row r="49" spans="1:5">
      <c r="A49" s="3" t="s">
        <v>87</v>
      </c>
    </row>
    <row r="50" spans="1:5">
      <c r="A50" s="4" t="s">
        <v>93</v>
      </c>
      <c r="D50" s="6" t="n">
        <v>10398.5</v>
      </c>
    </row>
    <row r="51" spans="1:5"/>
    <row r="52" spans="1:5">
      <c r="A52" s="4" t="s">
        <v>86</v>
      </c>
      <c r="B52" s="4" t="s">
        <v>121</v>
      </c>
    </row>
  </sheetData>
  <mergeCells count="4">
    <mergeCell ref="A1:B1"/>
    <mergeCell ref="D1:E1"/>
    <mergeCell ref="A51:D51"/>
    <mergeCell ref="B52:D5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row>
    <row r="8" spans="1:2">
      <c r="A8" s="4" t="s">
        <v>300</v>
      </c>
      <c r="B8"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0</v>
      </c>
      <c r="B1" s="2" t="s">
        <v>1</v>
      </c>
    </row>
    <row r="2" spans="1:3">
      <c r="B2" s="2" t="s">
        <v>2</v>
      </c>
      <c r="C2" s="2" t="s">
        <v>58</v>
      </c>
    </row>
    <row r="3" spans="1:3">
      <c r="A3" s="3" t="s">
        <v>311</v>
      </c>
    </row>
    <row r="4" spans="1:3">
      <c r="A4" s="4" t="s">
        <v>312</v>
      </c>
      <c r="B4" s="5" t="n">
        <v>434000</v>
      </c>
      <c r="C4" s="5" t="n">
        <v>592400</v>
      </c>
    </row>
    <row r="5" spans="1:3">
      <c r="A5" s="4" t="s">
        <v>313</v>
      </c>
      <c r="B5" s="5" t="n">
        <v>1911200</v>
      </c>
      <c r="C5" s="5" t="n">
        <v>2037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4</v>
      </c>
      <c r="B1" s="2" t="s">
        <v>2</v>
      </c>
      <c r="C1" s="2" t="s">
        <v>315</v>
      </c>
      <c r="D1" s="2" t="s">
        <v>83</v>
      </c>
    </row>
    <row r="2" spans="1:5">
      <c r="A2" s="3" t="s">
        <v>316</v>
      </c>
    </row>
    <row r="3" spans="1:5">
      <c r="A3" s="4" t="s">
        <v>93</v>
      </c>
      <c r="B3" s="6" t="n">
        <v>10642.2</v>
      </c>
      <c r="D3" s="6" t="n">
        <v>10398.5</v>
      </c>
      <c r="E3" s="4" t="s">
        <v>86</v>
      </c>
    </row>
    <row r="4" spans="1:5">
      <c r="A4" s="4" t="s">
        <v>77</v>
      </c>
    </row>
    <row r="5" spans="1:5">
      <c r="A5" s="3" t="s">
        <v>316</v>
      </c>
    </row>
    <row r="6" spans="1:5">
      <c r="A6" s="4" t="s">
        <v>116</v>
      </c>
      <c r="B6" s="7" t="n">
        <v>11699.8</v>
      </c>
      <c r="C6" s="6" t="n">
        <v>12079.8</v>
      </c>
      <c r="D6" s="5" t="n">
        <v>12086</v>
      </c>
      <c r="E6" s="4" t="s">
        <v>86</v>
      </c>
    </row>
    <row r="7" spans="1:5">
      <c r="A7" s="4" t="s">
        <v>117</v>
      </c>
      <c r="B7" s="7" t="n">
        <v>849.5</v>
      </c>
      <c r="C7" s="7" t="n">
        <v>715.1</v>
      </c>
      <c r="D7" s="5" t="n">
        <v>715</v>
      </c>
      <c r="E7" s="4" t="s">
        <v>86</v>
      </c>
    </row>
    <row r="8" spans="1:5">
      <c r="A8" s="4" t="s">
        <v>120</v>
      </c>
      <c r="B8" s="6" t="n">
        <v>780.1</v>
      </c>
      <c r="C8" s="7" t="n">
        <v>788.7</v>
      </c>
      <c r="D8" s="7" t="n">
        <v>790.2</v>
      </c>
      <c r="E8" s="4" t="s">
        <v>86</v>
      </c>
    </row>
    <row r="9" spans="1:5">
      <c r="A9" s="4" t="s">
        <v>93</v>
      </c>
      <c r="C9" s="7" t="n">
        <v>10393.9</v>
      </c>
      <c r="D9" s="6" t="n">
        <v>10398.5</v>
      </c>
    </row>
    <row r="10" spans="1:5">
      <c r="A10" s="4" t="s">
        <v>317</v>
      </c>
    </row>
    <row r="11" spans="1:5">
      <c r="A11" s="3" t="s">
        <v>316</v>
      </c>
    </row>
    <row r="12" spans="1:5">
      <c r="A12" s="4" t="s">
        <v>116</v>
      </c>
      <c r="C12" s="7" t="n">
        <v>-6.2</v>
      </c>
    </row>
    <row r="13" spans="1:5">
      <c r="A13" s="4" t="s">
        <v>117</v>
      </c>
      <c r="C13" s="7" t="n">
        <v>0.1</v>
      </c>
    </row>
    <row r="14" spans="1:5">
      <c r="A14" s="4" t="s">
        <v>120</v>
      </c>
      <c r="C14" s="7" t="n">
        <v>-1.5</v>
      </c>
    </row>
    <row r="15" spans="1:5">
      <c r="A15" s="4" t="s">
        <v>93</v>
      </c>
      <c r="C15" s="6" t="n">
        <v>-4.6</v>
      </c>
    </row>
    <row r="16" spans="1:5"/>
    <row r="17" spans="1:5">
      <c r="A17" s="4" t="s">
        <v>86</v>
      </c>
      <c r="B17" s="4" t="s">
        <v>121</v>
      </c>
    </row>
  </sheetData>
  <mergeCells count="3">
    <mergeCell ref="D1:E1"/>
    <mergeCell ref="A16:E16"/>
    <mergeCell ref="B17:E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58</v>
      </c>
    </row>
    <row r="3" spans="1:3">
      <c r="A3" s="3" t="s">
        <v>319</v>
      </c>
    </row>
    <row r="4" spans="1:3">
      <c r="A4" s="4" t="s">
        <v>320</v>
      </c>
      <c r="B4" s="8" t="n">
        <v>4778</v>
      </c>
      <c r="C4" s="6" t="n">
        <v>6138.1</v>
      </c>
    </row>
    <row r="5" spans="1:3">
      <c r="A5" s="4" t="s">
        <v>321</v>
      </c>
    </row>
    <row r="6" spans="1:3">
      <c r="A6" s="3" t="s">
        <v>319</v>
      </c>
    </row>
    <row r="7" spans="1:3">
      <c r="A7" s="4" t="s">
        <v>320</v>
      </c>
      <c r="B7" s="7" t="n">
        <v>3757.6</v>
      </c>
      <c r="C7" s="7" t="n">
        <v>5107.3</v>
      </c>
    </row>
    <row r="8" spans="1:3">
      <c r="A8" s="4" t="s">
        <v>322</v>
      </c>
    </row>
    <row r="9" spans="1:3">
      <c r="A9" s="3" t="s">
        <v>319</v>
      </c>
    </row>
    <row r="10" spans="1:3">
      <c r="A10" s="4" t="s">
        <v>320</v>
      </c>
      <c r="B10" s="7" t="n">
        <v>3583.6</v>
      </c>
      <c r="C10" s="7" t="n">
        <v>4913.6</v>
      </c>
    </row>
    <row r="11" spans="1:3">
      <c r="A11" s="4" t="s">
        <v>323</v>
      </c>
    </row>
    <row r="12" spans="1:3">
      <c r="A12" s="3" t="s">
        <v>319</v>
      </c>
    </row>
    <row r="13" spans="1:3">
      <c r="A13" s="4" t="s">
        <v>320</v>
      </c>
      <c r="B13" s="5" t="n">
        <v>174</v>
      </c>
      <c r="C13" s="7" t="n">
        <v>193.7</v>
      </c>
    </row>
    <row r="14" spans="1:3">
      <c r="A14" s="4" t="s">
        <v>324</v>
      </c>
    </row>
    <row r="15" spans="1:3">
      <c r="A15" s="3" t="s">
        <v>319</v>
      </c>
    </row>
    <row r="16" spans="1:3">
      <c r="A16" s="4" t="s">
        <v>320</v>
      </c>
      <c r="B16" s="7" t="n">
        <v>998.6</v>
      </c>
      <c r="C16" s="7" t="n">
        <v>1004.7</v>
      </c>
    </row>
    <row r="17" spans="1:3">
      <c r="A17" s="4" t="s">
        <v>325</v>
      </c>
    </row>
    <row r="18" spans="1:3">
      <c r="A18" s="3" t="s">
        <v>319</v>
      </c>
    </row>
    <row r="19" spans="1:3">
      <c r="A19" s="4" t="s">
        <v>320</v>
      </c>
      <c r="B19" s="5" t="n">
        <v>970</v>
      </c>
      <c r="C19" s="7" t="n">
        <v>976.6</v>
      </c>
    </row>
    <row r="20" spans="1:3">
      <c r="A20" s="4" t="s">
        <v>326</v>
      </c>
    </row>
    <row r="21" spans="1:3">
      <c r="A21" s="3" t="s">
        <v>319</v>
      </c>
    </row>
    <row r="22" spans="1:3">
      <c r="A22" s="4" t="s">
        <v>320</v>
      </c>
      <c r="B22" s="7" t="n">
        <v>28.6</v>
      </c>
      <c r="C22" s="7" t="n">
        <v>28.1</v>
      </c>
    </row>
    <row r="23" spans="1:3">
      <c r="A23" s="4" t="s">
        <v>327</v>
      </c>
    </row>
    <row r="24" spans="1:3">
      <c r="A24" s="3" t="s">
        <v>319</v>
      </c>
    </row>
    <row r="25" spans="1:3">
      <c r="A25" s="4" t="s">
        <v>320</v>
      </c>
      <c r="B25" s="6" t="n">
        <v>21.8</v>
      </c>
      <c r="C25" s="6" t="n">
        <v>2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28</v>
      </c>
      <c r="B1" s="2" t="s">
        <v>1</v>
      </c>
      <c r="D1" s="2" t="s">
        <v>329</v>
      </c>
    </row>
    <row r="2" spans="1:4">
      <c r="B2" s="2" t="s">
        <v>2</v>
      </c>
      <c r="C2" s="2" t="s">
        <v>58</v>
      </c>
      <c r="D2" s="2" t="s">
        <v>83</v>
      </c>
    </row>
    <row r="3" spans="1:4">
      <c r="A3" s="3" t="s">
        <v>319</v>
      </c>
    </row>
    <row r="4" spans="1:4">
      <c r="A4" s="4" t="s">
        <v>330</v>
      </c>
      <c r="B4" s="4" t="s">
        <v>331</v>
      </c>
    </row>
    <row r="5" spans="1:4">
      <c r="A5" s="4" t="s">
        <v>332</v>
      </c>
      <c r="B5" s="8" t="n">
        <v>492500000</v>
      </c>
      <c r="D5" s="8" t="n">
        <v>473000000</v>
      </c>
    </row>
    <row r="6" spans="1:4">
      <c r="A6" s="4" t="s">
        <v>333</v>
      </c>
      <c r="B6" s="5" t="n">
        <v>526100000</v>
      </c>
      <c r="D6" s="5" t="n">
        <v>503400000</v>
      </c>
    </row>
    <row r="7" spans="1:4">
      <c r="A7" s="4" t="s">
        <v>334</v>
      </c>
      <c r="B7" s="5" t="n">
        <v>924400000</v>
      </c>
    </row>
    <row r="8" spans="1:4">
      <c r="A8" s="4" t="s">
        <v>335</v>
      </c>
      <c r="B8" s="5" t="n">
        <v>411500000</v>
      </c>
    </row>
    <row r="9" spans="1:4">
      <c r="A9" s="4" t="s">
        <v>336</v>
      </c>
      <c r="B9" s="5" t="n">
        <v>59700000</v>
      </c>
      <c r="D9" s="5" t="n">
        <v>56300000</v>
      </c>
    </row>
    <row r="10" spans="1:4">
      <c r="A10" s="4" t="s">
        <v>337</v>
      </c>
      <c r="B10" s="5" t="n">
        <v>136100000</v>
      </c>
      <c r="D10" s="5" t="n">
        <v>126300000</v>
      </c>
    </row>
    <row r="11" spans="1:4">
      <c r="A11" s="4" t="s">
        <v>77</v>
      </c>
    </row>
    <row r="12" spans="1:4">
      <c r="A12" s="3" t="s">
        <v>319</v>
      </c>
    </row>
    <row r="13" spans="1:4">
      <c r="A13" s="4" t="s">
        <v>338</v>
      </c>
      <c r="B13" s="5" t="n">
        <v>202800000</v>
      </c>
      <c r="C13" s="8" t="n">
        <v>200700000</v>
      </c>
    </row>
    <row r="14" spans="1:4">
      <c r="A14" s="4" t="s">
        <v>339</v>
      </c>
      <c r="B14" s="5" t="n">
        <v>0</v>
      </c>
      <c r="D14" s="8" t="n">
        <v>0</v>
      </c>
    </row>
    <row r="15" spans="1:4">
      <c r="A15" s="4" t="s">
        <v>322</v>
      </c>
    </row>
    <row r="16" spans="1:4">
      <c r="A16" s="3" t="s">
        <v>319</v>
      </c>
    </row>
    <row r="17" spans="1:4">
      <c r="A17" s="4" t="s">
        <v>338</v>
      </c>
      <c r="B17" s="5" t="n">
        <v>27000000</v>
      </c>
      <c r="C17" s="8" t="n">
        <v>41700000</v>
      </c>
    </row>
    <row r="18" spans="1:4">
      <c r="A18" s="4" t="s">
        <v>340</v>
      </c>
      <c r="B18" s="5" t="n">
        <v>131400000</v>
      </c>
    </row>
    <row r="19" spans="1:4">
      <c r="A19" s="4" t="s">
        <v>341</v>
      </c>
      <c r="B19" s="5" t="n">
        <v>57800000</v>
      </c>
    </row>
    <row r="20" spans="1:4">
      <c r="A20" s="4" t="s">
        <v>342</v>
      </c>
      <c r="B20" s="5" t="n">
        <v>43600000</v>
      </c>
    </row>
    <row r="21" spans="1:4">
      <c r="A21" s="4" t="s">
        <v>343</v>
      </c>
      <c r="B21" s="5" t="n">
        <v>19100000</v>
      </c>
    </row>
    <row r="22" spans="1:4">
      <c r="A22" s="4" t="s">
        <v>344</v>
      </c>
      <c r="B22" s="5" t="n">
        <v>8800000</v>
      </c>
    </row>
    <row r="23" spans="1:4">
      <c r="A23" s="4" t="s">
        <v>345</v>
      </c>
      <c r="B23" s="5" t="n">
        <v>2000000</v>
      </c>
    </row>
    <row r="24" spans="1:4">
      <c r="A24" s="4" t="s">
        <v>346</v>
      </c>
      <c r="B24" s="8" t="n">
        <v>100000</v>
      </c>
    </row>
    <row r="25" spans="1:4">
      <c r="A25" s="4" t="s">
        <v>347</v>
      </c>
    </row>
    <row r="26" spans="1:4">
      <c r="A26" s="3" t="s">
        <v>319</v>
      </c>
    </row>
    <row r="27" spans="1:4">
      <c r="A27" s="4" t="s">
        <v>348</v>
      </c>
      <c r="B27" s="4" t="s">
        <v>349</v>
      </c>
    </row>
    <row r="28" spans="1:4">
      <c r="A28" s="4" t="s">
        <v>350</v>
      </c>
    </row>
    <row r="29" spans="1:4">
      <c r="A29" s="3" t="s">
        <v>319</v>
      </c>
    </row>
    <row r="30" spans="1:4">
      <c r="A30" s="4" t="s">
        <v>351</v>
      </c>
      <c r="B30" s="4" t="s">
        <v>349</v>
      </c>
    </row>
    <row r="31" spans="1:4">
      <c r="A31" s="4" t="s">
        <v>352</v>
      </c>
    </row>
    <row r="32" spans="1:4">
      <c r="A32" s="3" t="s">
        <v>319</v>
      </c>
    </row>
    <row r="33" spans="1:4">
      <c r="A33" s="4" t="s">
        <v>353</v>
      </c>
      <c r="B33" s="4" t="s">
        <v>349</v>
      </c>
    </row>
    <row r="34" spans="1:4">
      <c r="A34" s="4" t="s">
        <v>354</v>
      </c>
    </row>
    <row r="35" spans="1:4">
      <c r="A35" s="3" t="s">
        <v>319</v>
      </c>
    </row>
    <row r="36" spans="1:4">
      <c r="A36" s="4" t="s">
        <v>348</v>
      </c>
      <c r="B36" s="4" t="s">
        <v>331</v>
      </c>
    </row>
    <row r="37" spans="1:4">
      <c r="A37" s="4" t="s">
        <v>355</v>
      </c>
      <c r="B37" s="4" t="s">
        <v>331</v>
      </c>
    </row>
    <row r="38" spans="1:4">
      <c r="A38" s="4" t="s">
        <v>356</v>
      </c>
    </row>
    <row r="39" spans="1:4">
      <c r="A39" s="3" t="s">
        <v>319</v>
      </c>
    </row>
    <row r="40" spans="1:4">
      <c r="A40" s="4" t="s">
        <v>351</v>
      </c>
      <c r="B40" s="4" t="s">
        <v>331</v>
      </c>
    </row>
    <row r="41" spans="1:4">
      <c r="A41" s="4" t="s">
        <v>357</v>
      </c>
    </row>
    <row r="42" spans="1:4">
      <c r="A42" s="3" t="s">
        <v>319</v>
      </c>
    </row>
    <row r="43" spans="1:4">
      <c r="A43" s="4" t="s">
        <v>353</v>
      </c>
      <c r="B43" s="4" t="s">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58</v>
      </c>
    </row>
    <row r="3" spans="1:3">
      <c r="A3" s="3" t="s">
        <v>319</v>
      </c>
    </row>
    <row r="4" spans="1:3">
      <c r="A4" s="4" t="s">
        <v>359</v>
      </c>
      <c r="B4" s="6" t="n">
        <v>47.2</v>
      </c>
      <c r="C4" s="6" t="n">
        <v>35.3</v>
      </c>
    </row>
    <row r="5" spans="1:3">
      <c r="A5" s="4" t="s">
        <v>360</v>
      </c>
      <c r="B5" s="7" t="n">
        <v>202.8</v>
      </c>
      <c r="C5" s="7" t="n">
        <v>200.7</v>
      </c>
    </row>
    <row r="6" spans="1:3">
      <c r="A6" s="4" t="s">
        <v>361</v>
      </c>
      <c r="B6" s="8" t="n">
        <v>250</v>
      </c>
      <c r="C6" s="8" t="n">
        <v>2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83</v>
      </c>
    </row>
    <row r="2" spans="1:3">
      <c r="A2" s="3" t="s">
        <v>363</v>
      </c>
    </row>
    <row r="3" spans="1:3">
      <c r="A3" s="4" t="s">
        <v>364</v>
      </c>
      <c r="B3" s="8" t="n">
        <v>1091</v>
      </c>
      <c r="C3" s="8" t="n">
        <v>1154</v>
      </c>
    </row>
    <row r="4" spans="1:3">
      <c r="A4" s="4" t="s">
        <v>365</v>
      </c>
      <c r="B4" s="7" t="n">
        <v>10.1</v>
      </c>
      <c r="C4" s="7" t="n">
        <v>8.6</v>
      </c>
    </row>
    <row r="5" spans="1:3">
      <c r="A5" s="4" t="s">
        <v>366</v>
      </c>
      <c r="B5" s="7" t="n">
        <v>4.1</v>
      </c>
      <c r="C5" s="7" t="n">
        <v>0.5</v>
      </c>
    </row>
    <row r="6" spans="1:3">
      <c r="A6" s="4" t="s">
        <v>367</v>
      </c>
      <c r="B6" s="5" t="n">
        <v>1097</v>
      </c>
      <c r="C6" s="7" t="n">
        <v>1162.1</v>
      </c>
    </row>
    <row r="7" spans="1:3">
      <c r="A7" s="4" t="s">
        <v>368</v>
      </c>
    </row>
    <row r="8" spans="1:3">
      <c r="A8" s="3" t="s">
        <v>363</v>
      </c>
    </row>
    <row r="9" spans="1:3">
      <c r="A9" s="4" t="s">
        <v>364</v>
      </c>
      <c r="B9" s="7" t="n">
        <v>306.1</v>
      </c>
      <c r="C9" s="7" t="n">
        <v>318.1</v>
      </c>
    </row>
    <row r="10" spans="1:3">
      <c r="A10" s="4" t="s">
        <v>365</v>
      </c>
      <c r="B10" s="7" t="n">
        <v>1.6</v>
      </c>
      <c r="C10" s="7" t="n">
        <v>2.2</v>
      </c>
    </row>
    <row r="11" spans="1:3">
      <c r="A11" s="4" t="s">
        <v>366</v>
      </c>
      <c r="B11" s="7" t="n">
        <v>0.8</v>
      </c>
      <c r="C11" s="7" t="n">
        <v>0.1</v>
      </c>
    </row>
    <row r="12" spans="1:3">
      <c r="A12" s="4" t="s">
        <v>367</v>
      </c>
      <c r="B12" s="7" t="n">
        <v>306.9</v>
      </c>
      <c r="C12" s="7" t="n">
        <v>320.2</v>
      </c>
    </row>
    <row r="13" spans="1:3">
      <c r="A13" s="4" t="s">
        <v>369</v>
      </c>
    </row>
    <row r="14" spans="1:3">
      <c r="A14" s="3" t="s">
        <v>363</v>
      </c>
    </row>
    <row r="15" spans="1:3">
      <c r="A15" s="4" t="s">
        <v>364</v>
      </c>
      <c r="B15" s="7" t="n">
        <v>157.9</v>
      </c>
      <c r="C15" s="7" t="n">
        <v>163.8</v>
      </c>
    </row>
    <row r="16" spans="1:3">
      <c r="A16" s="4" t="s">
        <v>365</v>
      </c>
      <c r="B16" s="7" t="n">
        <v>1.3</v>
      </c>
      <c r="C16" s="7" t="n">
        <v>1.9</v>
      </c>
    </row>
    <row r="17" spans="1:3">
      <c r="A17" s="4" t="s">
        <v>366</v>
      </c>
      <c r="B17" s="7" t="n">
        <v>0.6</v>
      </c>
    </row>
    <row r="18" spans="1:3">
      <c r="A18" s="4" t="s">
        <v>367</v>
      </c>
      <c r="B18" s="7" t="n">
        <v>158.6</v>
      </c>
      <c r="C18" s="7" t="n">
        <v>165.7</v>
      </c>
    </row>
    <row r="19" spans="1:3">
      <c r="A19" s="4" t="s">
        <v>370</v>
      </c>
    </row>
    <row r="20" spans="1:3">
      <c r="A20" s="3" t="s">
        <v>363</v>
      </c>
    </row>
    <row r="21" spans="1:3">
      <c r="A21" s="4" t="s">
        <v>364</v>
      </c>
      <c r="B21" s="7" t="n">
        <v>119.4</v>
      </c>
      <c r="C21" s="7" t="n">
        <v>128.4</v>
      </c>
    </row>
    <row r="22" spans="1:3">
      <c r="A22" s="4" t="s">
        <v>365</v>
      </c>
      <c r="B22" s="5" t="n">
        <v>4</v>
      </c>
      <c r="C22" s="7" t="n">
        <v>0.9</v>
      </c>
    </row>
    <row r="23" spans="1:3">
      <c r="A23" s="4" t="s">
        <v>367</v>
      </c>
      <c r="B23" s="7" t="n">
        <v>123.4</v>
      </c>
      <c r="C23" s="7" t="n">
        <v>129.3</v>
      </c>
    </row>
    <row r="24" spans="1:3">
      <c r="A24" s="4" t="s">
        <v>371</v>
      </c>
    </row>
    <row r="25" spans="1:3">
      <c r="A25" s="3" t="s">
        <v>363</v>
      </c>
    </row>
    <row r="26" spans="1:3">
      <c r="A26" s="4" t="s">
        <v>364</v>
      </c>
      <c r="B26" s="7" t="n">
        <v>299.8</v>
      </c>
      <c r="C26" s="7" t="n">
        <v>347.7</v>
      </c>
    </row>
    <row r="27" spans="1:3">
      <c r="A27" s="4" t="s">
        <v>365</v>
      </c>
      <c r="B27" s="5" t="n">
        <v>1</v>
      </c>
      <c r="C27" s="7" t="n">
        <v>2.3</v>
      </c>
    </row>
    <row r="28" spans="1:3">
      <c r="A28" s="4" t="s">
        <v>366</v>
      </c>
      <c r="B28" s="7" t="n">
        <v>2.6</v>
      </c>
      <c r="C28" s="7" t="n">
        <v>0.2</v>
      </c>
    </row>
    <row r="29" spans="1:3">
      <c r="A29" s="4" t="s">
        <v>367</v>
      </c>
      <c r="B29" s="7" t="n">
        <v>298.2</v>
      </c>
      <c r="C29" s="7" t="n">
        <v>349.8</v>
      </c>
    </row>
    <row r="30" spans="1:3">
      <c r="A30" s="4" t="s">
        <v>372</v>
      </c>
    </row>
    <row r="31" spans="1:3">
      <c r="A31" s="3" t="s">
        <v>363</v>
      </c>
    </row>
    <row r="32" spans="1:3">
      <c r="A32" s="4" t="s">
        <v>364</v>
      </c>
      <c r="B32" s="7" t="n">
        <v>70.8</v>
      </c>
      <c r="C32" s="7" t="n">
        <v>72.3</v>
      </c>
    </row>
    <row r="33" spans="1:3">
      <c r="A33" s="4" t="s">
        <v>365</v>
      </c>
      <c r="B33" s="7" t="n">
        <v>0.4</v>
      </c>
      <c r="C33" s="7" t="n">
        <v>0.2</v>
      </c>
    </row>
    <row r="34" spans="1:3">
      <c r="A34" s="4" t="s">
        <v>366</v>
      </c>
      <c r="C34" s="7" t="n">
        <v>0.1</v>
      </c>
    </row>
    <row r="35" spans="1:3">
      <c r="A35" s="4" t="s">
        <v>367</v>
      </c>
      <c r="B35" s="7" t="n">
        <v>71.2</v>
      </c>
      <c r="C35" s="7" t="n">
        <v>72.40000000000001</v>
      </c>
    </row>
    <row r="36" spans="1:3">
      <c r="A36" s="4" t="s">
        <v>373</v>
      </c>
    </row>
    <row r="37" spans="1:3">
      <c r="A37" s="3" t="s">
        <v>363</v>
      </c>
    </row>
    <row r="38" spans="1:3">
      <c r="A38" s="4" t="s">
        <v>364</v>
      </c>
      <c r="B38" s="5" t="n">
        <v>137</v>
      </c>
      <c r="C38" s="7" t="n">
        <v>123.7</v>
      </c>
    </row>
    <row r="39" spans="1:3">
      <c r="A39" s="4" t="s">
        <v>365</v>
      </c>
      <c r="B39" s="7" t="n">
        <v>1.8</v>
      </c>
      <c r="C39" s="7" t="n">
        <v>1.1</v>
      </c>
    </row>
    <row r="40" spans="1:3">
      <c r="A40" s="4" t="s">
        <v>366</v>
      </c>
      <c r="B40" s="7" t="n">
        <v>0.1</v>
      </c>
      <c r="C40" s="7" t="n">
        <v>0.1</v>
      </c>
    </row>
    <row r="41" spans="1:3">
      <c r="A41" s="4" t="s">
        <v>367</v>
      </c>
      <c r="B41" s="6" t="n">
        <v>138.7</v>
      </c>
      <c r="C41" s="6" t="n">
        <v>12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s>
  <sheetData>
    <row r="1" spans="1:4">
      <c r="A1" s="1" t="s">
        <v>374</v>
      </c>
      <c r="B1" s="2" t="s">
        <v>1</v>
      </c>
    </row>
    <row r="2" spans="1:4">
      <c r="B2" s="2" t="s">
        <v>2</v>
      </c>
      <c r="C2" s="2" t="s">
        <v>58</v>
      </c>
      <c r="D2" s="2" t="s">
        <v>83</v>
      </c>
    </row>
    <row r="3" spans="1:4">
      <c r="A3" s="4" t="s">
        <v>375</v>
      </c>
    </row>
    <row r="4" spans="1:4">
      <c r="A4" s="3" t="s">
        <v>363</v>
      </c>
    </row>
    <row r="5" spans="1:4">
      <c r="A5" s="4" t="s">
        <v>376</v>
      </c>
      <c r="B5" s="8" t="n">
        <v>32800000</v>
      </c>
      <c r="D5" s="8" t="n">
        <v>49700000</v>
      </c>
    </row>
    <row r="6" spans="1:4">
      <c r="A6" s="4" t="s">
        <v>70</v>
      </c>
    </row>
    <row r="7" spans="1:4">
      <c r="A7" s="3" t="s">
        <v>363</v>
      </c>
    </row>
    <row r="8" spans="1:4">
      <c r="A8" s="4" t="s">
        <v>377</v>
      </c>
      <c r="B8" s="5" t="n">
        <v>500000</v>
      </c>
      <c r="C8" s="8" t="n">
        <v>200000</v>
      </c>
    </row>
    <row r="9" spans="1:4">
      <c r="A9" s="4" t="s">
        <v>378</v>
      </c>
      <c r="B9" s="5" t="n">
        <v>200000</v>
      </c>
      <c r="C9" s="8" t="n">
        <v>100000</v>
      </c>
    </row>
    <row r="10" spans="1:4">
      <c r="A10" s="4" t="s">
        <v>379</v>
      </c>
      <c r="B10" s="5" t="n">
        <v>0</v>
      </c>
      <c r="D10" s="5" t="n">
        <v>0</v>
      </c>
    </row>
    <row r="11" spans="1:4">
      <c r="A11" s="4" t="s">
        <v>376</v>
      </c>
      <c r="B11" s="8" t="n">
        <v>1097000000</v>
      </c>
      <c r="D11" s="8" t="n">
        <v>1162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7"/>
    <col customWidth="1" max="4" min="4" width="4"/>
  </cols>
  <sheetData>
    <row r="1" spans="1:4">
      <c r="A1" s="1" t="s">
        <v>122</v>
      </c>
      <c r="B1" s="2" t="s">
        <v>2</v>
      </c>
      <c r="C1" s="2" t="s">
        <v>83</v>
      </c>
      <c r="D1" s="2" t="s">
        <v>86</v>
      </c>
    </row>
    <row r="2" spans="1:4">
      <c r="A2" s="4" t="s">
        <v>123</v>
      </c>
      <c r="B2" s="8" t="n">
        <v>0</v>
      </c>
      <c r="C2" s="8" t="n">
        <v>0</v>
      </c>
    </row>
    <row r="3" spans="1:4">
      <c r="A3" s="4" t="s">
        <v>124</v>
      </c>
      <c r="B3" s="5" t="n">
        <v>1000000</v>
      </c>
      <c r="C3" s="5" t="n">
        <v>1000000</v>
      </c>
    </row>
    <row r="4" spans="1:4">
      <c r="A4" s="4" t="s">
        <v>125</v>
      </c>
      <c r="B4" s="5" t="n">
        <v>0</v>
      </c>
      <c r="C4" s="5" t="n">
        <v>0</v>
      </c>
    </row>
    <row r="5" spans="1:4">
      <c r="A5" s="4" t="s">
        <v>126</v>
      </c>
      <c r="B5" s="8" t="n">
        <v>1</v>
      </c>
      <c r="C5" s="8" t="n">
        <v>1</v>
      </c>
    </row>
    <row r="6" spans="1:4">
      <c r="A6" s="4" t="s">
        <v>127</v>
      </c>
      <c r="B6" s="5" t="n">
        <v>1200000000</v>
      </c>
      <c r="C6" s="5" t="n">
        <v>1200000000</v>
      </c>
    </row>
    <row r="7" spans="1:4">
      <c r="A7" s="4" t="s">
        <v>128</v>
      </c>
      <c r="B7" s="5" t="n">
        <v>346400000</v>
      </c>
      <c r="C7" s="5" t="n">
        <v>346300000</v>
      </c>
    </row>
    <row r="8" spans="1:4">
      <c r="A8" s="4" t="s">
        <v>129</v>
      </c>
      <c r="B8" s="5" t="n">
        <v>700000</v>
      </c>
      <c r="C8" s="4" t="s">
        <v>89</v>
      </c>
    </row>
    <row r="9" spans="1:4">
      <c r="A9" s="4" t="s">
        <v>70</v>
      </c>
    </row>
    <row r="10" spans="1:4">
      <c r="A10" s="4" t="s">
        <v>130</v>
      </c>
      <c r="B10" s="8" t="n">
        <v>1091000000</v>
      </c>
      <c r="C10" s="8" t="n">
        <v>1154000000</v>
      </c>
    </row>
    <row r="11" spans="1:4">
      <c r="A11" s="4" t="s">
        <v>131</v>
      </c>
      <c r="B11" s="8" t="n">
        <v>0</v>
      </c>
      <c r="C11" s="8" t="n">
        <v>0</v>
      </c>
    </row>
    <row r="12" spans="1:4"/>
    <row r="13" spans="1:4">
      <c r="A13" s="4" t="s">
        <v>86</v>
      </c>
      <c r="B13" s="4" t="s">
        <v>121</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83</v>
      </c>
    </row>
    <row r="2" spans="1:3">
      <c r="A2" s="3" t="s">
        <v>363</v>
      </c>
    </row>
    <row r="3" spans="1:3">
      <c r="A3" s="4" t="s">
        <v>381</v>
      </c>
      <c r="B3" s="8" t="n">
        <v>366</v>
      </c>
      <c r="C3" s="8" t="n">
        <v>177</v>
      </c>
    </row>
    <row r="4" spans="1:3">
      <c r="A4" s="4" t="s">
        <v>382</v>
      </c>
      <c r="B4" s="7" t="n">
        <v>4.1</v>
      </c>
      <c r="C4" s="7" t="n">
        <v>0.4</v>
      </c>
    </row>
    <row r="5" spans="1:3">
      <c r="A5" s="4" t="s">
        <v>383</v>
      </c>
      <c r="B5" s="5" t="n">
        <v>0</v>
      </c>
      <c r="C5" s="7" t="n">
        <v>31.4</v>
      </c>
    </row>
    <row r="6" spans="1:3">
      <c r="A6" s="4" t="s">
        <v>384</v>
      </c>
      <c r="B6" s="8" t="n">
        <v>0</v>
      </c>
      <c r="C6" s="6"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3</v>
      </c>
    </row>
    <row r="2" spans="1:3">
      <c r="A2" s="3" t="s">
        <v>386</v>
      </c>
    </row>
    <row r="3" spans="1:3">
      <c r="A3" s="4" t="s">
        <v>387</v>
      </c>
      <c r="B3" s="6" t="n">
        <v>217.5</v>
      </c>
    </row>
    <row r="4" spans="1:3">
      <c r="A4" s="4" t="s">
        <v>388</v>
      </c>
      <c r="B4" s="7" t="n">
        <v>834.5</v>
      </c>
    </row>
    <row r="5" spans="1:3">
      <c r="A5" s="4" t="s">
        <v>389</v>
      </c>
      <c r="B5" s="5" t="n">
        <v>23</v>
      </c>
    </row>
    <row r="6" spans="1:3">
      <c r="A6" s="4" t="s">
        <v>390</v>
      </c>
      <c r="B6" s="5" t="n">
        <v>16</v>
      </c>
    </row>
    <row r="7" spans="1:3">
      <c r="A7" s="4" t="s">
        <v>364</v>
      </c>
      <c r="B7" s="5" t="n">
        <v>1091</v>
      </c>
      <c r="C7" s="8" t="n">
        <v>1154</v>
      </c>
    </row>
    <row r="8" spans="1:3">
      <c r="A8" s="3" t="s">
        <v>391</v>
      </c>
    </row>
    <row r="9" spans="1:3">
      <c r="A9" s="4" t="s">
        <v>387</v>
      </c>
      <c r="B9" s="5" t="n">
        <v>218</v>
      </c>
    </row>
    <row r="10" spans="1:3">
      <c r="A10" s="4" t="s">
        <v>388</v>
      </c>
      <c r="B10" s="5" t="n">
        <v>840</v>
      </c>
    </row>
    <row r="11" spans="1:3">
      <c r="A11" s="4" t="s">
        <v>389</v>
      </c>
      <c r="B11" s="5" t="n">
        <v>23</v>
      </c>
    </row>
    <row r="12" spans="1:3">
      <c r="A12" s="4" t="s">
        <v>390</v>
      </c>
      <c r="B12" s="5" t="n">
        <v>16</v>
      </c>
    </row>
    <row r="13" spans="1:3">
      <c r="A13" s="4" t="s">
        <v>367</v>
      </c>
      <c r="B13" s="8" t="n">
        <v>1097</v>
      </c>
      <c r="C13" s="6" t="n">
        <v>116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392</v>
      </c>
      <c r="B1" s="2" t="s">
        <v>2</v>
      </c>
      <c r="C1" s="2" t="s">
        <v>83</v>
      </c>
    </row>
    <row r="2" spans="1:4">
      <c r="A2" s="3" t="s">
        <v>393</v>
      </c>
    </row>
    <row r="3" spans="1:4">
      <c r="A3" s="4" t="s">
        <v>394</v>
      </c>
      <c r="B3" s="6" t="n">
        <v>665.9</v>
      </c>
      <c r="C3" s="6" t="n">
        <v>584.6</v>
      </c>
    </row>
    <row r="4" spans="1:4">
      <c r="A4" s="4" t="s">
        <v>395</v>
      </c>
      <c r="B4" s="7" t="n">
        <v>790.9</v>
      </c>
      <c r="C4" s="7" t="n">
        <v>754.9</v>
      </c>
    </row>
    <row r="5" spans="1:4">
      <c r="A5" s="4" t="s">
        <v>396</v>
      </c>
      <c r="B5" s="7" t="n">
        <v>1456.8</v>
      </c>
      <c r="C5" s="7" t="n">
        <v>1339.5</v>
      </c>
    </row>
    <row r="6" spans="1:4">
      <c r="A6" s="4" t="s">
        <v>397</v>
      </c>
      <c r="B6" s="7" t="n">
        <v>-186.7</v>
      </c>
      <c r="C6" s="7" t="n">
        <v>-186.3</v>
      </c>
    </row>
    <row r="7" spans="1:4">
      <c r="A7" s="4" t="s">
        <v>102</v>
      </c>
      <c r="B7" s="6" t="n">
        <v>1270.1</v>
      </c>
      <c r="C7" s="6" t="n">
        <v>1153.2</v>
      </c>
      <c r="D7" s="4" t="s">
        <v>86</v>
      </c>
    </row>
    <row r="8" spans="1:4"/>
    <row r="9" spans="1:4">
      <c r="A9" s="4" t="s">
        <v>86</v>
      </c>
      <c r="B9" s="4" t="s">
        <v>121</v>
      </c>
    </row>
  </sheetData>
  <mergeCells count="3">
    <mergeCell ref="C1:D1"/>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398</v>
      </c>
      <c r="B1" s="2" t="s">
        <v>2</v>
      </c>
    </row>
    <row r="2" spans="1:2">
      <c r="A2" s="4" t="s">
        <v>70</v>
      </c>
    </row>
    <row r="3" spans="1:2">
      <c r="A3" s="3" t="s">
        <v>393</v>
      </c>
    </row>
    <row r="4" spans="1:2">
      <c r="A4" s="4" t="s">
        <v>399</v>
      </c>
      <c r="B4" s="4" t="s">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401</v>
      </c>
      <c r="C1" s="2" t="s">
        <v>2</v>
      </c>
      <c r="E1" s="2" t="s">
        <v>315</v>
      </c>
      <c r="F1" s="2" t="s">
        <v>83</v>
      </c>
      <c r="H1" s="2" t="s">
        <v>58</v>
      </c>
      <c r="I1" s="2" t="s">
        <v>402</v>
      </c>
    </row>
    <row r="2" spans="1:9">
      <c r="A2" s="4" t="s">
        <v>77</v>
      </c>
    </row>
    <row r="3" spans="1:9">
      <c r="A3" s="3" t="s">
        <v>403</v>
      </c>
    </row>
    <row r="4" spans="1:9">
      <c r="A4" s="4" t="s">
        <v>404</v>
      </c>
      <c r="C4" s="6" t="n">
        <v>5165.3</v>
      </c>
      <c r="F4" s="6" t="n">
        <v>5241.7</v>
      </c>
    </row>
    <row r="5" spans="1:9">
      <c r="A5" s="4" t="s">
        <v>405</v>
      </c>
      <c r="C5" s="5" t="n">
        <v>3651</v>
      </c>
      <c r="F5" s="7" t="n">
        <v>3906.7</v>
      </c>
    </row>
    <row r="6" spans="1:9">
      <c r="A6" s="4" t="s">
        <v>406</v>
      </c>
      <c r="C6" s="7" t="n">
        <v>2875.7</v>
      </c>
      <c r="F6" s="7" t="n">
        <v>2907.4</v>
      </c>
    </row>
    <row r="7" spans="1:9">
      <c r="A7" s="4" t="s">
        <v>407</v>
      </c>
      <c r="C7" s="7" t="n">
        <v>128.9</v>
      </c>
      <c r="F7" s="7" t="n">
        <v>142.6</v>
      </c>
    </row>
    <row r="8" spans="1:9">
      <c r="A8" s="4" t="s">
        <v>408</v>
      </c>
      <c r="C8" s="7" t="n">
        <v>11820.9</v>
      </c>
      <c r="F8" s="7" t="n">
        <v>12198.4</v>
      </c>
    </row>
    <row r="9" spans="1:9">
      <c r="A9" s="4" t="s">
        <v>409</v>
      </c>
      <c r="C9" s="7" t="n">
        <v>-121.1</v>
      </c>
      <c r="D9" s="4" t="s">
        <v>86</v>
      </c>
      <c r="F9" s="7" t="n">
        <v>-118.6</v>
      </c>
      <c r="G9" s="4" t="s">
        <v>86</v>
      </c>
      <c r="H9" s="6" t="n">
        <v>-116.9</v>
      </c>
      <c r="I9" s="6" t="n">
        <v>-113.8</v>
      </c>
    </row>
    <row r="10" spans="1:9">
      <c r="A10" s="4" t="s">
        <v>116</v>
      </c>
      <c r="C10" s="7" t="n">
        <v>11699.8</v>
      </c>
      <c r="E10" s="6" t="n">
        <v>12079.8</v>
      </c>
      <c r="F10" s="5" t="n">
        <v>12086</v>
      </c>
      <c r="G10" s="4" t="s">
        <v>410</v>
      </c>
    </row>
    <row r="11" spans="1:9">
      <c r="A11" s="4" t="s">
        <v>411</v>
      </c>
    </row>
    <row r="12" spans="1:9">
      <c r="A12" s="3" t="s">
        <v>403</v>
      </c>
    </row>
    <row r="13" spans="1:9">
      <c r="A13" s="4" t="s">
        <v>409</v>
      </c>
      <c r="C13" s="7" t="n">
        <v>-113.4</v>
      </c>
      <c r="F13" s="7" t="n">
        <v>-104.4</v>
      </c>
    </row>
    <row r="14" spans="1:9">
      <c r="A14" s="4" t="s">
        <v>412</v>
      </c>
    </row>
    <row r="15" spans="1:9">
      <c r="A15" s="3" t="s">
        <v>403</v>
      </c>
    </row>
    <row r="16" spans="1:9">
      <c r="A16" s="4" t="s">
        <v>409</v>
      </c>
      <c r="C16" s="7" t="n">
        <v>-4.3</v>
      </c>
      <c r="F16" s="7" t="n">
        <v>-4.3</v>
      </c>
    </row>
    <row r="17" spans="1:9">
      <c r="A17" s="4" t="s">
        <v>413</v>
      </c>
    </row>
    <row r="18" spans="1:9">
      <c r="A18" s="3" t="s">
        <v>403</v>
      </c>
    </row>
    <row r="19" spans="1:9">
      <c r="A19" s="4" t="s">
        <v>409</v>
      </c>
      <c r="C19" s="7" t="n">
        <v>-4.3</v>
      </c>
      <c r="F19" s="7" t="n">
        <v>-4.3</v>
      </c>
      <c r="H19" s="5" t="n">
        <v>-7</v>
      </c>
      <c r="I19" s="7" t="n">
        <v>-6.8</v>
      </c>
    </row>
    <row r="20" spans="1:9">
      <c r="A20" s="4" t="s">
        <v>414</v>
      </c>
    </row>
    <row r="21" spans="1:9">
      <c r="A21" s="3" t="s">
        <v>403</v>
      </c>
    </row>
    <row r="22" spans="1:9">
      <c r="A22" s="4" t="s">
        <v>409</v>
      </c>
      <c r="C22" s="7" t="n">
        <v>-3.4</v>
      </c>
      <c r="F22" s="7" t="n">
        <v>-3.7</v>
      </c>
    </row>
    <row r="23" spans="1:9">
      <c r="A23" s="4" t="s">
        <v>415</v>
      </c>
    </row>
    <row r="24" spans="1:9">
      <c r="A24" s="3" t="s">
        <v>403</v>
      </c>
    </row>
    <row r="25" spans="1:9">
      <c r="A25" s="4" t="s">
        <v>409</v>
      </c>
      <c r="B25" s="4" t="s">
        <v>416</v>
      </c>
      <c r="C25" s="6" t="n">
        <v>-3.4</v>
      </c>
      <c r="F25" s="6" t="n">
        <v>-3.7</v>
      </c>
      <c r="H25" s="6" t="n">
        <v>-3.6</v>
      </c>
      <c r="I25" s="6" t="n">
        <v>-3.2</v>
      </c>
    </row>
    <row r="26" spans="1:9"/>
    <row r="27" spans="1:9">
      <c r="A27" s="4" t="s">
        <v>86</v>
      </c>
      <c r="B27" s="4" t="s">
        <v>417</v>
      </c>
    </row>
    <row r="28" spans="1:9">
      <c r="A28" s="4" t="s">
        <v>410</v>
      </c>
      <c r="B28" s="4" t="s">
        <v>121</v>
      </c>
    </row>
    <row r="29" spans="1:9">
      <c r="A29" s="4" t="s">
        <v>416</v>
      </c>
      <c r="B29" s="4" t="s">
        <v>418</v>
      </c>
    </row>
  </sheetData>
  <mergeCells count="7">
    <mergeCell ref="A1:B1"/>
    <mergeCell ref="C1:D1"/>
    <mergeCell ref="F1:G1"/>
    <mergeCell ref="A26:H26"/>
    <mergeCell ref="B27:H27"/>
    <mergeCell ref="B28:H28"/>
    <mergeCell ref="B29:H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9</v>
      </c>
      <c r="B1" s="2" t="s">
        <v>1</v>
      </c>
      <c r="D1" s="2" t="s">
        <v>329</v>
      </c>
    </row>
    <row r="2" spans="1:4">
      <c r="B2" s="2" t="s">
        <v>2</v>
      </c>
      <c r="C2" s="2" t="s">
        <v>58</v>
      </c>
      <c r="D2" s="2" t="s">
        <v>83</v>
      </c>
    </row>
    <row r="3" spans="1:4">
      <c r="A3" s="3" t="s">
        <v>403</v>
      </c>
    </row>
    <row r="4" spans="1:4">
      <c r="A4" s="4" t="s">
        <v>420</v>
      </c>
      <c r="B4" s="8" t="n">
        <v>26900000</v>
      </c>
      <c r="D4" s="8" t="n">
        <v>29500000</v>
      </c>
    </row>
    <row r="5" spans="1:4">
      <c r="A5" s="4" t="s">
        <v>421</v>
      </c>
      <c r="B5" s="5" t="n">
        <v>35200000</v>
      </c>
      <c r="D5" s="8" t="n">
        <v>14100000</v>
      </c>
    </row>
    <row r="6" spans="1:4">
      <c r="A6" s="4" t="s">
        <v>422</v>
      </c>
      <c r="B6" s="5" t="n">
        <v>0</v>
      </c>
      <c r="C6" s="8" t="n">
        <v>0</v>
      </c>
    </row>
    <row r="7" spans="1:4">
      <c r="A7" s="4" t="s">
        <v>423</v>
      </c>
      <c r="B7" s="5" t="n">
        <v>24500000</v>
      </c>
      <c r="C7" s="5" t="n">
        <v>25600000</v>
      </c>
    </row>
    <row r="8" spans="1:4">
      <c r="A8" s="4" t="s">
        <v>424</v>
      </c>
      <c r="B8" s="8" t="n">
        <v>30600000</v>
      </c>
      <c r="C8" s="8" t="n">
        <v>18900000</v>
      </c>
    </row>
    <row r="9" spans="1:4">
      <c r="A9" s="4" t="s">
        <v>77</v>
      </c>
    </row>
    <row r="10" spans="1:4">
      <c r="A10" s="3" t="s">
        <v>403</v>
      </c>
    </row>
    <row r="11" spans="1:4">
      <c r="A11" s="4" t="s">
        <v>425</v>
      </c>
      <c r="B11" s="4" t="s">
        <v>426</v>
      </c>
      <c r="D11" s="4" t="s">
        <v>427</v>
      </c>
    </row>
    <row r="12" spans="1:4">
      <c r="A12" s="4" t="s">
        <v>428</v>
      </c>
    </row>
    <row r="13" spans="1:4">
      <c r="A13" s="3" t="s">
        <v>403</v>
      </c>
    </row>
    <row r="14" spans="1:4">
      <c r="A14" s="4" t="s">
        <v>429</v>
      </c>
      <c r="B14" s="4" t="s">
        <v>430</v>
      </c>
    </row>
    <row r="15" spans="1:4">
      <c r="A15" s="4" t="s">
        <v>431</v>
      </c>
    </row>
    <row r="16" spans="1:4">
      <c r="A16" s="3" t="s">
        <v>403</v>
      </c>
    </row>
    <row r="17" spans="1:4">
      <c r="A17" s="4" t="s">
        <v>429</v>
      </c>
      <c r="B17" s="4" t="s">
        <v>432</v>
      </c>
    </row>
    <row r="18" spans="1:4">
      <c r="A18" s="4" t="s">
        <v>433</v>
      </c>
    </row>
    <row r="19" spans="1:4">
      <c r="A19" s="3" t="s">
        <v>403</v>
      </c>
    </row>
    <row r="20" spans="1:4">
      <c r="A20" s="4" t="s">
        <v>434</v>
      </c>
      <c r="B20" s="4" t="s">
        <v>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3"/>
    <col customWidth="1" max="2" min="2" width="73"/>
    <col customWidth="1" max="3" min="3" width="15"/>
    <col customWidth="1" max="4" min="4" width="4"/>
    <col customWidth="1" max="5" min="5" width="14"/>
  </cols>
  <sheetData>
    <row r="1" spans="1:5">
      <c r="A1" s="1" t="s">
        <v>436</v>
      </c>
      <c r="C1" s="2" t="s">
        <v>1</v>
      </c>
    </row>
    <row r="2" spans="1:5">
      <c r="C2" s="2" t="s">
        <v>2</v>
      </c>
      <c r="E2" s="2" t="s">
        <v>58</v>
      </c>
    </row>
    <row r="3" spans="1:5">
      <c r="A3" s="3" t="s">
        <v>437</v>
      </c>
    </row>
    <row r="4" spans="1:5">
      <c r="A4" s="4" t="s">
        <v>438</v>
      </c>
      <c r="C4" s="8" t="n">
        <v>17</v>
      </c>
      <c r="E4" s="6" t="n">
        <v>2.2</v>
      </c>
    </row>
    <row r="5" spans="1:5">
      <c r="A5" s="4" t="s">
        <v>412</v>
      </c>
    </row>
    <row r="6" spans="1:5">
      <c r="A6" s="3" t="s">
        <v>437</v>
      </c>
    </row>
    <row r="7" spans="1:5">
      <c r="A7" s="4" t="s">
        <v>439</v>
      </c>
      <c r="C7" s="7" t="n">
        <v>4.3</v>
      </c>
    </row>
    <row r="8" spans="1:5">
      <c r="A8" s="4" t="s">
        <v>440</v>
      </c>
      <c r="C8" s="7" t="n">
        <v>4.3</v>
      </c>
    </row>
    <row r="9" spans="1:5">
      <c r="A9" s="4" t="s">
        <v>414</v>
      </c>
    </row>
    <row r="10" spans="1:5">
      <c r="A10" s="3" t="s">
        <v>437</v>
      </c>
    </row>
    <row r="11" spans="1:5">
      <c r="A11" s="4" t="s">
        <v>439</v>
      </c>
      <c r="C11" s="7" t="n">
        <v>3.7</v>
      </c>
    </row>
    <row r="12" spans="1:5">
      <c r="A12" s="4" t="s">
        <v>440</v>
      </c>
      <c r="C12" s="7" t="n">
        <v>3.4</v>
      </c>
    </row>
    <row r="13" spans="1:5">
      <c r="A13" s="4" t="s">
        <v>77</v>
      </c>
    </row>
    <row r="14" spans="1:5">
      <c r="A14" s="3" t="s">
        <v>437</v>
      </c>
    </row>
    <row r="15" spans="1:5">
      <c r="A15" s="4" t="s">
        <v>439</v>
      </c>
      <c r="C15" s="7" t="n">
        <v>118.6</v>
      </c>
      <c r="D15" s="4" t="s">
        <v>86</v>
      </c>
      <c r="E15" s="7" t="n">
        <v>113.8</v>
      </c>
    </row>
    <row r="16" spans="1:5">
      <c r="A16" s="4" t="s">
        <v>438</v>
      </c>
      <c r="C16" s="5" t="n">
        <v>17</v>
      </c>
      <c r="D16" s="4" t="s">
        <v>86</v>
      </c>
      <c r="E16" s="7" t="n">
        <v>2.2</v>
      </c>
    </row>
    <row r="17" spans="1:5">
      <c r="A17" s="4" t="s">
        <v>441</v>
      </c>
      <c r="C17" s="7" t="n">
        <v>-10.7</v>
      </c>
      <c r="D17" s="4" t="s">
        <v>86</v>
      </c>
      <c r="E17" s="7" t="n">
        <v>-4.1</v>
      </c>
    </row>
    <row r="18" spans="1:5">
      <c r="A18" s="4" t="s">
        <v>442</v>
      </c>
      <c r="C18" s="7" t="n">
        <v>1.5</v>
      </c>
      <c r="D18" s="4" t="s">
        <v>86</v>
      </c>
      <c r="E18" s="7" t="n">
        <v>4.8</v>
      </c>
    </row>
    <row r="19" spans="1:5">
      <c r="A19" s="4" t="s">
        <v>443</v>
      </c>
      <c r="C19" s="7" t="n">
        <v>-5.3</v>
      </c>
      <c r="D19" s="4" t="s">
        <v>86</v>
      </c>
      <c r="E19" s="7" t="n">
        <v>0.2</v>
      </c>
    </row>
    <row r="20" spans="1:5">
      <c r="A20" s="4" t="s">
        <v>440</v>
      </c>
      <c r="C20" s="7" t="n">
        <v>121.1</v>
      </c>
      <c r="D20" s="4" t="s">
        <v>86</v>
      </c>
      <c r="E20" s="7" t="n">
        <v>116.9</v>
      </c>
    </row>
    <row r="21" spans="1:5">
      <c r="A21" s="4" t="s">
        <v>444</v>
      </c>
    </row>
    <row r="22" spans="1:5">
      <c r="A22" s="3" t="s">
        <v>437</v>
      </c>
    </row>
    <row r="23" spans="1:5">
      <c r="A23" s="4" t="s">
        <v>439</v>
      </c>
      <c r="C23" s="7" t="n">
        <v>4.3</v>
      </c>
      <c r="E23" s="7" t="n">
        <v>6.8</v>
      </c>
    </row>
    <row r="24" spans="1:5">
      <c r="A24" s="4" t="s">
        <v>438</v>
      </c>
      <c r="C24" s="7" t="n">
        <v>0.2</v>
      </c>
      <c r="E24" s="7" t="n">
        <v>0.2</v>
      </c>
    </row>
    <row r="25" spans="1:5">
      <c r="A25" s="4" t="s">
        <v>443</v>
      </c>
      <c r="C25" s="7" t="n">
        <v>-0.2</v>
      </c>
    </row>
    <row r="26" spans="1:5">
      <c r="A26" s="4" t="s">
        <v>440</v>
      </c>
      <c r="C26" s="7" t="n">
        <v>4.3</v>
      </c>
      <c r="E26" s="5" t="n">
        <v>7</v>
      </c>
    </row>
    <row r="27" spans="1:5">
      <c r="A27" s="4" t="s">
        <v>445</v>
      </c>
    </row>
    <row r="28" spans="1:5">
      <c r="A28" s="3" t="s">
        <v>437</v>
      </c>
    </row>
    <row r="29" spans="1:5">
      <c r="A29" s="4" t="s">
        <v>439</v>
      </c>
      <c r="C29" s="7" t="n">
        <v>9.199999999999999</v>
      </c>
      <c r="E29" s="5" t="n">
        <v>10</v>
      </c>
    </row>
    <row r="30" spans="1:5">
      <c r="A30" s="4" t="s">
        <v>438</v>
      </c>
      <c r="C30" s="7" t="n">
        <v>0.1</v>
      </c>
      <c r="E30" s="7" t="n">
        <v>-0.2</v>
      </c>
    </row>
    <row r="31" spans="1:5">
      <c r="A31" s="4" t="s">
        <v>443</v>
      </c>
      <c r="C31" s="7" t="n">
        <v>-0.1</v>
      </c>
    </row>
    <row r="32" spans="1:5">
      <c r="A32" s="4" t="s">
        <v>440</v>
      </c>
      <c r="C32" s="7" t="n">
        <v>9.199999999999999</v>
      </c>
      <c r="E32" s="7" t="n">
        <v>9.800000000000001</v>
      </c>
    </row>
    <row r="33" spans="1:5">
      <c r="A33" s="4" t="s">
        <v>446</v>
      </c>
    </row>
    <row r="34" spans="1:5">
      <c r="A34" s="3" t="s">
        <v>437</v>
      </c>
    </row>
    <row r="35" spans="1:5">
      <c r="A35" s="4" t="s">
        <v>439</v>
      </c>
      <c r="C35" s="7" t="n">
        <v>101.4</v>
      </c>
      <c r="E35" s="7" t="n">
        <v>93.8</v>
      </c>
    </row>
    <row r="36" spans="1:5">
      <c r="A36" s="4" t="s">
        <v>438</v>
      </c>
      <c r="C36" s="7" t="n">
        <v>16.7</v>
      </c>
      <c r="E36" s="7" t="n">
        <v>1.6</v>
      </c>
    </row>
    <row r="37" spans="1:5">
      <c r="A37" s="4" t="s">
        <v>441</v>
      </c>
      <c r="C37" s="7" t="n">
        <v>-10.5</v>
      </c>
      <c r="E37" s="7" t="n">
        <v>-3.9</v>
      </c>
    </row>
    <row r="38" spans="1:5">
      <c r="A38" s="4" t="s">
        <v>442</v>
      </c>
      <c r="C38" s="7" t="n">
        <v>1.3</v>
      </c>
      <c r="E38" s="7" t="n">
        <v>4.8</v>
      </c>
    </row>
    <row r="39" spans="1:5">
      <c r="A39" s="4" t="s">
        <v>443</v>
      </c>
      <c r="C39" s="7" t="n">
        <v>-4.7</v>
      </c>
      <c r="E39" s="7" t="n">
        <v>0.2</v>
      </c>
    </row>
    <row r="40" spans="1:5">
      <c r="A40" s="4" t="s">
        <v>440</v>
      </c>
      <c r="C40" s="7" t="n">
        <v>104.2</v>
      </c>
      <c r="E40" s="7" t="n">
        <v>96.5</v>
      </c>
    </row>
    <row r="41" spans="1:5">
      <c r="A41" s="4" t="s">
        <v>447</v>
      </c>
    </row>
    <row r="42" spans="1:5">
      <c r="A42" s="3" t="s">
        <v>437</v>
      </c>
    </row>
    <row r="43" spans="1:5">
      <c r="A43" s="4" t="s">
        <v>439</v>
      </c>
      <c r="B43" s="4" t="s">
        <v>410</v>
      </c>
      <c r="C43" s="7" t="n">
        <v>3.7</v>
      </c>
      <c r="E43" s="7" t="n">
        <v>3.2</v>
      </c>
    </row>
    <row r="44" spans="1:5">
      <c r="A44" s="4" t="s">
        <v>438</v>
      </c>
      <c r="B44" s="4" t="s">
        <v>410</v>
      </c>
      <c r="E44" s="7" t="n">
        <v>0.6</v>
      </c>
    </row>
    <row r="45" spans="1:5">
      <c r="A45" s="4" t="s">
        <v>441</v>
      </c>
      <c r="B45" s="4" t="s">
        <v>410</v>
      </c>
      <c r="C45" s="7" t="n">
        <v>-0.2</v>
      </c>
      <c r="E45" s="7" t="n">
        <v>-0.2</v>
      </c>
    </row>
    <row r="46" spans="1:5">
      <c r="A46" s="4" t="s">
        <v>442</v>
      </c>
      <c r="B46" s="4" t="s">
        <v>410</v>
      </c>
      <c r="C46" s="7" t="n">
        <v>0.2</v>
      </c>
    </row>
    <row r="47" spans="1:5">
      <c r="A47" s="4" t="s">
        <v>443</v>
      </c>
      <c r="B47" s="4" t="s">
        <v>410</v>
      </c>
      <c r="C47" s="7" t="n">
        <v>-0.3</v>
      </c>
    </row>
    <row r="48" spans="1:5">
      <c r="A48" s="4" t="s">
        <v>440</v>
      </c>
      <c r="B48" s="4" t="s">
        <v>410</v>
      </c>
      <c r="C48" s="6" t="n">
        <v>3.4</v>
      </c>
      <c r="E48" s="6" t="n">
        <v>3.6</v>
      </c>
    </row>
    <row r="49" spans="1:5"/>
    <row r="50" spans="1:5">
      <c r="A50" s="4" t="s">
        <v>86</v>
      </c>
      <c r="B50" s="4" t="s">
        <v>417</v>
      </c>
    </row>
    <row r="51" spans="1:5">
      <c r="A51" s="4" t="s">
        <v>410</v>
      </c>
      <c r="B51" s="4" t="s">
        <v>418</v>
      </c>
    </row>
  </sheetData>
  <mergeCells count="6">
    <mergeCell ref="A1:B2"/>
    <mergeCell ref="C1:E1"/>
    <mergeCell ref="C2:D2"/>
    <mergeCell ref="A49:D49"/>
    <mergeCell ref="B50:D50"/>
    <mergeCell ref="B51:D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83</v>
      </c>
    </row>
    <row r="2" spans="1:3">
      <c r="A2" s="3" t="s">
        <v>437</v>
      </c>
    </row>
    <row r="3" spans="1:3">
      <c r="A3" s="4" t="s">
        <v>449</v>
      </c>
      <c r="B3" s="8" t="n">
        <v>63</v>
      </c>
      <c r="C3" s="6" t="n">
        <v>49.9</v>
      </c>
    </row>
    <row r="4" spans="1:3">
      <c r="A4" s="4" t="s">
        <v>450</v>
      </c>
      <c r="B4" s="7" t="n">
        <v>6.6</v>
      </c>
      <c r="C4" s="7" t="n">
        <v>6.5</v>
      </c>
    </row>
    <row r="5" spans="1:3">
      <c r="A5" s="4" t="s">
        <v>451</v>
      </c>
      <c r="B5" s="5" t="n">
        <v>11629</v>
      </c>
      <c r="C5" s="7" t="n">
        <v>12005.9</v>
      </c>
    </row>
    <row r="6" spans="1:3">
      <c r="A6" s="4" t="s">
        <v>452</v>
      </c>
      <c r="B6" s="7" t="n">
        <v>111.1</v>
      </c>
      <c r="C6" s="7" t="n">
        <v>102.2</v>
      </c>
    </row>
    <row r="7" spans="1:3">
      <c r="A7" s="4" t="s">
        <v>412</v>
      </c>
    </row>
    <row r="8" spans="1:3">
      <c r="A8" s="3" t="s">
        <v>437</v>
      </c>
    </row>
    <row r="9" spans="1:3">
      <c r="A9" s="4" t="s">
        <v>451</v>
      </c>
      <c r="B9" s="7" t="n">
        <v>2875.7</v>
      </c>
      <c r="C9" s="7" t="n">
        <v>2907.4</v>
      </c>
    </row>
    <row r="10" spans="1:3">
      <c r="A10" s="4" t="s">
        <v>452</v>
      </c>
      <c r="B10" s="7" t="n">
        <v>4.3</v>
      </c>
      <c r="C10" s="7" t="n">
        <v>4.3</v>
      </c>
    </row>
    <row r="11" spans="1:3">
      <c r="A11" s="4" t="s">
        <v>453</v>
      </c>
    </row>
    <row r="12" spans="1:3">
      <c r="A12" s="3" t="s">
        <v>437</v>
      </c>
    </row>
    <row r="13" spans="1:3">
      <c r="A13" s="4" t="s">
        <v>449</v>
      </c>
      <c r="B13" s="7" t="n">
        <v>1.7</v>
      </c>
      <c r="C13" s="7" t="n">
        <v>2.3</v>
      </c>
    </row>
    <row r="14" spans="1:3">
      <c r="A14" s="4" t="s">
        <v>451</v>
      </c>
      <c r="B14" s="7" t="n">
        <v>1628.6</v>
      </c>
      <c r="C14" s="7" t="n">
        <v>1643.3</v>
      </c>
    </row>
    <row r="15" spans="1:3">
      <c r="A15" s="4" t="s">
        <v>452</v>
      </c>
      <c r="B15" s="7" t="n">
        <v>9.199999999999999</v>
      </c>
      <c r="C15" s="7" t="n">
        <v>9.199999999999999</v>
      </c>
    </row>
    <row r="16" spans="1:3">
      <c r="A16" s="4" t="s">
        <v>454</v>
      </c>
    </row>
    <row r="17" spans="1:3">
      <c r="A17" s="3" t="s">
        <v>437</v>
      </c>
    </row>
    <row r="18" spans="1:3">
      <c r="A18" s="4" t="s">
        <v>449</v>
      </c>
      <c r="B18" s="7" t="n">
        <v>61.3</v>
      </c>
      <c r="C18" s="7" t="n">
        <v>47.6</v>
      </c>
    </row>
    <row r="19" spans="1:3">
      <c r="A19" s="4" t="s">
        <v>450</v>
      </c>
      <c r="B19" s="7" t="n">
        <v>6.6</v>
      </c>
      <c r="C19" s="7" t="n">
        <v>6.5</v>
      </c>
    </row>
    <row r="20" spans="1:3">
      <c r="A20" s="4" t="s">
        <v>451</v>
      </c>
      <c r="B20" s="7" t="n">
        <v>7124.7</v>
      </c>
      <c r="C20" s="7" t="n">
        <v>7455.2</v>
      </c>
    </row>
    <row r="21" spans="1:3">
      <c r="A21" s="4" t="s">
        <v>452</v>
      </c>
      <c r="B21" s="6" t="n">
        <v>97.59999999999999</v>
      </c>
      <c r="C21" s="6" t="n">
        <v>8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83</v>
      </c>
    </row>
    <row r="2" spans="1:3">
      <c r="A2" s="3" t="s">
        <v>456</v>
      </c>
    </row>
    <row r="3" spans="1:3">
      <c r="A3" s="4" t="s">
        <v>457</v>
      </c>
      <c r="B3" s="8" t="n">
        <v>63</v>
      </c>
      <c r="C3" s="6" t="n">
        <v>49.7</v>
      </c>
    </row>
    <row r="4" spans="1:3">
      <c r="A4" s="4" t="s">
        <v>453</v>
      </c>
    </row>
    <row r="5" spans="1:3">
      <c r="A5" s="3" t="s">
        <v>456</v>
      </c>
    </row>
    <row r="6" spans="1:3">
      <c r="A6" s="4" t="s">
        <v>457</v>
      </c>
      <c r="B6" s="7" t="n">
        <v>1.7</v>
      </c>
      <c r="C6" s="7" t="n">
        <v>2.3</v>
      </c>
    </row>
    <row r="7" spans="1:3">
      <c r="A7" s="4" t="s">
        <v>458</v>
      </c>
    </row>
    <row r="8" spans="1:3">
      <c r="A8" s="3" t="s">
        <v>456</v>
      </c>
    </row>
    <row r="9" spans="1:3">
      <c r="A9" s="4" t="s">
        <v>457</v>
      </c>
      <c r="B9" s="7" t="n">
        <v>55.3</v>
      </c>
      <c r="C9" s="7" t="n">
        <v>40.2</v>
      </c>
    </row>
    <row r="10" spans="1:3">
      <c r="A10" s="4" t="s">
        <v>459</v>
      </c>
    </row>
    <row r="11" spans="1:3">
      <c r="A11" s="3" t="s">
        <v>456</v>
      </c>
    </row>
    <row r="12" spans="1:3">
      <c r="A12" s="4" t="s">
        <v>457</v>
      </c>
      <c r="B12" s="8" t="n">
        <v>6</v>
      </c>
      <c r="C12" s="6" t="n">
        <v>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16"/>
    <col customWidth="1" max="5" min="5" width="4"/>
  </cols>
  <sheetData>
    <row r="1" spans="1:5">
      <c r="A1" s="1" t="s">
        <v>460</v>
      </c>
      <c r="B1" s="2" t="s">
        <v>1</v>
      </c>
      <c r="D1" s="2" t="s">
        <v>329</v>
      </c>
    </row>
    <row r="2" spans="1:5">
      <c r="B2" s="2" t="s">
        <v>2</v>
      </c>
      <c r="D2" s="2" t="s">
        <v>83</v>
      </c>
    </row>
    <row r="3" spans="1:5">
      <c r="A3" s="3" t="s">
        <v>461</v>
      </c>
    </row>
    <row r="4" spans="1:5">
      <c r="A4" s="4" t="s">
        <v>462</v>
      </c>
      <c r="B4" s="8" t="n">
        <v>29</v>
      </c>
      <c r="D4" s="8" t="n">
        <v>14</v>
      </c>
    </row>
    <row r="5" spans="1:5">
      <c r="A5" s="4" t="s">
        <v>463</v>
      </c>
      <c r="B5" s="7" t="n">
        <v>-2.7</v>
      </c>
      <c r="D5" s="7" t="n">
        <v>-2.7</v>
      </c>
    </row>
    <row r="6" spans="1:5">
      <c r="A6" s="4" t="s">
        <v>464</v>
      </c>
      <c r="B6" s="7" t="n">
        <v>26.3</v>
      </c>
      <c r="D6" s="7" t="n">
        <v>11.3</v>
      </c>
    </row>
    <row r="7" spans="1:5">
      <c r="A7" s="4" t="s">
        <v>465</v>
      </c>
      <c r="B7" s="7" t="n">
        <v>8.699999999999999</v>
      </c>
      <c r="D7" s="7" t="n">
        <v>9.4</v>
      </c>
    </row>
    <row r="8" spans="1:5">
      <c r="A8" s="4" t="s">
        <v>466</v>
      </c>
      <c r="B8" s="5" t="n">
        <v>35</v>
      </c>
      <c r="D8" s="7" t="n">
        <v>20.7</v>
      </c>
    </row>
    <row r="9" spans="1:5">
      <c r="A9" s="4" t="s">
        <v>467</v>
      </c>
      <c r="B9" s="7" t="n">
        <v>29.9</v>
      </c>
      <c r="C9" s="4" t="s">
        <v>86</v>
      </c>
      <c r="D9" s="7" t="n">
        <v>32.6</v>
      </c>
      <c r="E9" s="4" t="s">
        <v>410</v>
      </c>
    </row>
    <row r="10" spans="1:5">
      <c r="A10" s="4" t="s">
        <v>412</v>
      </c>
    </row>
    <row r="11" spans="1:5">
      <c r="A11" s="3" t="s">
        <v>461</v>
      </c>
    </row>
    <row r="12" spans="1:5">
      <c r="A12" s="4" t="s">
        <v>467</v>
      </c>
      <c r="B12" s="7" t="n">
        <v>4.9</v>
      </c>
      <c r="C12" s="4" t="s">
        <v>86</v>
      </c>
      <c r="D12" s="7" t="n">
        <v>0.1</v>
      </c>
      <c r="E12" s="4" t="s">
        <v>410</v>
      </c>
    </row>
    <row r="13" spans="1:5">
      <c r="A13" s="4" t="s">
        <v>453</v>
      </c>
    </row>
    <row r="14" spans="1:5">
      <c r="A14" s="3" t="s">
        <v>461</v>
      </c>
    </row>
    <row r="15" spans="1:5">
      <c r="A15" s="4" t="s">
        <v>465</v>
      </c>
      <c r="B15" s="7" t="n">
        <v>1.7</v>
      </c>
      <c r="D15" s="7" t="n">
        <v>2.3</v>
      </c>
    </row>
    <row r="16" spans="1:5">
      <c r="A16" s="4" t="s">
        <v>466</v>
      </c>
      <c r="B16" s="7" t="n">
        <v>1.7</v>
      </c>
      <c r="D16" s="7" t="n">
        <v>2.3</v>
      </c>
    </row>
    <row r="17" spans="1:5">
      <c r="A17" s="4" t="s">
        <v>467</v>
      </c>
      <c r="B17" s="7" t="n">
        <v>2.3</v>
      </c>
      <c r="C17" s="4" t="s">
        <v>86</v>
      </c>
      <c r="D17" s="7" t="n">
        <v>2.9</v>
      </c>
      <c r="E17" s="4" t="s">
        <v>410</v>
      </c>
    </row>
    <row r="18" spans="1:5">
      <c r="A18" s="4" t="s">
        <v>458</v>
      </c>
    </row>
    <row r="19" spans="1:5">
      <c r="A19" s="3" t="s">
        <v>461</v>
      </c>
    </row>
    <row r="20" spans="1:5">
      <c r="A20" s="4" t="s">
        <v>462</v>
      </c>
      <c r="B20" s="7" t="n">
        <v>26.7</v>
      </c>
      <c r="D20" s="7" t="n">
        <v>10.9</v>
      </c>
    </row>
    <row r="21" spans="1:5">
      <c r="A21" s="4" t="s">
        <v>463</v>
      </c>
      <c r="B21" s="7" t="n">
        <v>-2.2</v>
      </c>
      <c r="D21" s="7" t="n">
        <v>-2.1</v>
      </c>
    </row>
    <row r="22" spans="1:5">
      <c r="A22" s="4" t="s">
        <v>464</v>
      </c>
      <c r="B22" s="7" t="n">
        <v>24.5</v>
      </c>
      <c r="D22" s="7" t="n">
        <v>8.800000000000001</v>
      </c>
    </row>
    <row r="23" spans="1:5">
      <c r="A23" s="4" t="s">
        <v>465</v>
      </c>
      <c r="B23" s="7" t="n">
        <v>6.7</v>
      </c>
      <c r="D23" s="7" t="n">
        <v>6.7</v>
      </c>
    </row>
    <row r="24" spans="1:5">
      <c r="A24" s="4" t="s">
        <v>466</v>
      </c>
      <c r="B24" s="7" t="n">
        <v>31.2</v>
      </c>
      <c r="D24" s="7" t="n">
        <v>15.5</v>
      </c>
    </row>
    <row r="25" spans="1:5">
      <c r="A25" s="4" t="s">
        <v>467</v>
      </c>
      <c r="B25" s="7" t="n">
        <v>19.5</v>
      </c>
      <c r="C25" s="4" t="s">
        <v>86</v>
      </c>
      <c r="D25" s="7" t="n">
        <v>26.3</v>
      </c>
      <c r="E25" s="4" t="s">
        <v>410</v>
      </c>
    </row>
    <row r="26" spans="1:5">
      <c r="A26" s="4" t="s">
        <v>459</v>
      </c>
    </row>
    <row r="27" spans="1:5">
      <c r="A27" s="3" t="s">
        <v>461</v>
      </c>
    </row>
    <row r="28" spans="1:5">
      <c r="A28" s="4" t="s">
        <v>462</v>
      </c>
      <c r="B28" s="7" t="n">
        <v>2.3</v>
      </c>
      <c r="D28" s="7" t="n">
        <v>3.1</v>
      </c>
    </row>
    <row r="29" spans="1:5">
      <c r="A29" s="4" t="s">
        <v>463</v>
      </c>
      <c r="B29" s="7" t="n">
        <v>-0.5</v>
      </c>
      <c r="D29" s="7" t="n">
        <v>-0.6</v>
      </c>
    </row>
    <row r="30" spans="1:5">
      <c r="A30" s="4" t="s">
        <v>464</v>
      </c>
      <c r="B30" s="7" t="n">
        <v>1.8</v>
      </c>
      <c r="D30" s="7" t="n">
        <v>2.5</v>
      </c>
    </row>
    <row r="31" spans="1:5">
      <c r="A31" s="4" t="s">
        <v>465</v>
      </c>
      <c r="B31" s="7" t="n">
        <v>0.3</v>
      </c>
      <c r="D31" s="7" t="n">
        <v>0.4</v>
      </c>
    </row>
    <row r="32" spans="1:5">
      <c r="A32" s="4" t="s">
        <v>466</v>
      </c>
      <c r="B32" s="7" t="n">
        <v>2.1</v>
      </c>
      <c r="D32" s="7" t="n">
        <v>2.9</v>
      </c>
    </row>
    <row r="33" spans="1:5">
      <c r="A33" s="4" t="s">
        <v>467</v>
      </c>
      <c r="B33" s="6" t="n">
        <v>3.2</v>
      </c>
      <c r="C33" s="4" t="s">
        <v>86</v>
      </c>
      <c r="D33" s="6" t="n">
        <v>3.3</v>
      </c>
      <c r="E33" s="4" t="s">
        <v>410</v>
      </c>
    </row>
    <row r="34" spans="1:5"/>
    <row r="35" spans="1:5">
      <c r="A35" s="4" t="s">
        <v>86</v>
      </c>
      <c r="B35" s="4" t="s">
        <v>468</v>
      </c>
    </row>
    <row r="36" spans="1:5">
      <c r="A36" s="4" t="s">
        <v>410</v>
      </c>
      <c r="B36" s="4" t="s">
        <v>469</v>
      </c>
    </row>
  </sheetData>
  <mergeCells count="8">
    <mergeCell ref="A1:A2"/>
    <mergeCell ref="B1:C1"/>
    <mergeCell ref="D1:E1"/>
    <mergeCell ref="B2:C2"/>
    <mergeCell ref="D2:E2"/>
    <mergeCell ref="A34:E34"/>
    <mergeCell ref="B35:E35"/>
    <mergeCell ref="B36:E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2</v>
      </c>
      <c r="B1" s="2" t="s">
        <v>1</v>
      </c>
    </row>
    <row r="2" spans="1:3">
      <c r="B2" s="2" t="s">
        <v>2</v>
      </c>
      <c r="C2" s="2" t="s">
        <v>58</v>
      </c>
    </row>
    <row r="3" spans="1:3">
      <c r="A3" s="3" t="s">
        <v>133</v>
      </c>
    </row>
    <row r="4" spans="1:3">
      <c r="A4" s="4" t="s">
        <v>64</v>
      </c>
      <c r="B4" s="6" t="n">
        <v>359.4</v>
      </c>
      <c r="C4" s="8" t="n">
        <v>629</v>
      </c>
    </row>
    <row r="5" spans="1:3">
      <c r="A5" s="3" t="s">
        <v>134</v>
      </c>
    </row>
    <row r="6" spans="1:3">
      <c r="A6" s="4" t="s">
        <v>135</v>
      </c>
      <c r="B6" s="5" t="n">
        <v>70</v>
      </c>
      <c r="C6" s="7" t="n">
        <v>81.40000000000001</v>
      </c>
    </row>
    <row r="7" spans="1:3">
      <c r="A7" s="4" t="s">
        <v>136</v>
      </c>
      <c r="B7" s="5" t="n">
        <v>202</v>
      </c>
      <c r="C7" s="7" t="n">
        <v>177.7</v>
      </c>
    </row>
    <row r="8" spans="1:3">
      <c r="A8" s="4" t="s">
        <v>137</v>
      </c>
      <c r="B8" s="5" t="n">
        <v>17</v>
      </c>
      <c r="C8" s="7" t="n">
        <v>2.2</v>
      </c>
    </row>
    <row r="9" spans="1:3">
      <c r="A9" s="4" t="s">
        <v>138</v>
      </c>
      <c r="B9" s="7" t="n">
        <v>-1.7</v>
      </c>
      <c r="C9" s="5" t="n">
        <v>-9</v>
      </c>
    </row>
    <row r="10" spans="1:3">
      <c r="A10" s="4" t="s">
        <v>139</v>
      </c>
      <c r="B10" s="7" t="n">
        <v>-23.3</v>
      </c>
      <c r="C10" s="7" t="n">
        <v>-5.8</v>
      </c>
    </row>
    <row r="11" spans="1:3">
      <c r="A11" s="3" t="s">
        <v>140</v>
      </c>
    </row>
    <row r="12" spans="1:3">
      <c r="A12" s="4" t="s">
        <v>98</v>
      </c>
      <c r="B12" s="7" t="n">
        <v>19.4</v>
      </c>
      <c r="C12" s="7" t="n">
        <v>-442.5</v>
      </c>
    </row>
    <row r="13" spans="1:3">
      <c r="A13" s="4" t="s">
        <v>141</v>
      </c>
      <c r="B13" s="7" t="n">
        <v>-6.8</v>
      </c>
      <c r="C13" s="7" t="n">
        <v>-402.7</v>
      </c>
    </row>
    <row r="14" spans="1:3">
      <c r="A14" s="4" t="s">
        <v>142</v>
      </c>
      <c r="B14" s="5" t="n">
        <v>-169</v>
      </c>
      <c r="C14" s="7" t="n">
        <v>-92.8</v>
      </c>
    </row>
    <row r="15" spans="1:3">
      <c r="A15" s="4" t="s">
        <v>143</v>
      </c>
      <c r="B15" s="7" t="n">
        <v>-44.3</v>
      </c>
      <c r="C15" s="7" t="n">
        <v>405.3</v>
      </c>
    </row>
    <row r="16" spans="1:3">
      <c r="A16" s="4" t="s">
        <v>144</v>
      </c>
      <c r="B16" s="7" t="n">
        <v>3.2</v>
      </c>
      <c r="C16" s="7" t="n">
        <v>20.2</v>
      </c>
    </row>
    <row r="17" spans="1:3">
      <c r="A17" s="4" t="s">
        <v>145</v>
      </c>
      <c r="B17" s="7" t="n">
        <v>425.9</v>
      </c>
      <c r="C17" s="5" t="n">
        <v>363</v>
      </c>
    </row>
    <row r="18" spans="1:3">
      <c r="A18" s="3" t="s">
        <v>146</v>
      </c>
    </row>
    <row r="19" spans="1:3">
      <c r="A19" s="4" t="s">
        <v>147</v>
      </c>
      <c r="B19" s="7" t="n">
        <v>-824.3</v>
      </c>
      <c r="C19" s="7" t="n">
        <v>-888.1</v>
      </c>
    </row>
    <row r="20" spans="1:3">
      <c r="A20" s="4" t="s">
        <v>148</v>
      </c>
      <c r="B20" s="7" t="n">
        <v>759.2</v>
      </c>
      <c r="C20" s="7" t="n">
        <v>764.8</v>
      </c>
    </row>
    <row r="21" spans="1:3">
      <c r="A21" s="4" t="s">
        <v>149</v>
      </c>
      <c r="B21" s="7" t="n">
        <v>-29.1</v>
      </c>
      <c r="C21" s="7" t="n">
        <v>4.3</v>
      </c>
    </row>
    <row r="22" spans="1:3">
      <c r="A22" s="4" t="s">
        <v>150</v>
      </c>
      <c r="B22" s="7" t="n">
        <v>-184.8</v>
      </c>
      <c r="C22" s="7" t="n">
        <v>-202.6</v>
      </c>
    </row>
    <row r="23" spans="1:3">
      <c r="A23" s="4" t="s">
        <v>151</v>
      </c>
      <c r="B23" s="7" t="n">
        <v>225.3</v>
      </c>
      <c r="C23" s="7" t="n">
        <v>146.6</v>
      </c>
    </row>
    <row r="24" spans="1:3">
      <c r="A24" s="4" t="s">
        <v>152</v>
      </c>
      <c r="B24" s="7" t="n">
        <v>-176.4</v>
      </c>
      <c r="C24" s="7" t="n">
        <v>-102.8</v>
      </c>
    </row>
    <row r="25" spans="1:3">
      <c r="A25" s="4" t="s">
        <v>153</v>
      </c>
      <c r="B25" s="7" t="n">
        <v>-280.1</v>
      </c>
      <c r="C25" s="7" t="n">
        <v>-287.4</v>
      </c>
    </row>
    <row r="26" spans="1:3">
      <c r="A26" s="4" t="s">
        <v>154</v>
      </c>
      <c r="B26" s="7" t="n">
        <v>113.1</v>
      </c>
      <c r="C26" s="7" t="n">
        <v>164.5</v>
      </c>
    </row>
    <row r="27" spans="1:3">
      <c r="A27" s="4" t="s">
        <v>138</v>
      </c>
      <c r="B27" s="7" t="n">
        <v>17.3</v>
      </c>
    </row>
    <row r="28" spans="1:3">
      <c r="A28" s="4" t="s">
        <v>155</v>
      </c>
      <c r="B28" s="7" t="n">
        <v>-379.8</v>
      </c>
      <c r="C28" s="7" t="n">
        <v>-400.7</v>
      </c>
    </row>
    <row r="29" spans="1:3">
      <c r="A29" s="3" t="s">
        <v>156</v>
      </c>
    </row>
    <row r="30" spans="1:3">
      <c r="A30" s="4" t="s">
        <v>157</v>
      </c>
      <c r="B30" s="7" t="n">
        <v>-907.4</v>
      </c>
      <c r="C30" s="7" t="n">
        <v>-806.1</v>
      </c>
    </row>
    <row r="31" spans="1:3">
      <c r="A31" s="4" t="s">
        <v>158</v>
      </c>
      <c r="B31" s="7" t="n">
        <v>-41.5</v>
      </c>
      <c r="C31" s="7" t="n">
        <v>-32.9</v>
      </c>
    </row>
    <row r="32" spans="1:3">
      <c r="A32" s="4" t="s">
        <v>159</v>
      </c>
      <c r="B32" s="7" t="n">
        <v>6.3</v>
      </c>
      <c r="C32" s="7" t="n">
        <v>15.9</v>
      </c>
    </row>
    <row r="33" spans="1:3">
      <c r="A33" s="4" t="s">
        <v>160</v>
      </c>
      <c r="B33" s="7" t="n">
        <v>-133.5</v>
      </c>
      <c r="C33" s="7" t="n">
        <v>-113.9</v>
      </c>
    </row>
    <row r="34" spans="1:3">
      <c r="A34" s="4" t="s">
        <v>161</v>
      </c>
      <c r="B34" s="5" t="n">
        <v>710</v>
      </c>
      <c r="C34" s="7" t="n">
        <v>636.7</v>
      </c>
    </row>
    <row r="35" spans="1:3">
      <c r="A35" s="4" t="s">
        <v>162</v>
      </c>
      <c r="B35" s="7" t="n">
        <v>-467.6</v>
      </c>
      <c r="C35" s="5" t="n">
        <v>-250</v>
      </c>
    </row>
    <row r="36" spans="1:3">
      <c r="A36" s="4" t="s">
        <v>163</v>
      </c>
      <c r="B36" s="7" t="n">
        <v>-833.7</v>
      </c>
      <c r="C36" s="7" t="n">
        <v>-550.3</v>
      </c>
    </row>
    <row r="37" spans="1:3">
      <c r="A37" s="4" t="s">
        <v>164</v>
      </c>
      <c r="B37" s="7" t="n">
        <v>-64.40000000000001</v>
      </c>
      <c r="C37" s="7" t="n">
        <v>-5.3</v>
      </c>
    </row>
    <row r="38" spans="1:3">
      <c r="A38" s="4" t="s">
        <v>165</v>
      </c>
      <c r="B38" s="5" t="n">
        <v>-852</v>
      </c>
      <c r="C38" s="7" t="n">
        <v>-593.3</v>
      </c>
    </row>
    <row r="39" spans="1:3">
      <c r="A39" s="4" t="s">
        <v>166</v>
      </c>
      <c r="B39" s="7" t="n">
        <v>4175.1</v>
      </c>
      <c r="C39" s="7" t="n">
        <v>3435.9</v>
      </c>
    </row>
    <row r="40" spans="1:3">
      <c r="A40" s="4" t="s">
        <v>167</v>
      </c>
      <c r="B40" s="6" t="n">
        <v>3323.1</v>
      </c>
      <c r="C40" s="6" t="n">
        <v>28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58</v>
      </c>
    </row>
    <row r="3" spans="1:3">
      <c r="A3" s="3" t="s">
        <v>471</v>
      </c>
    </row>
    <row r="4" spans="1:3">
      <c r="A4" s="4" t="s">
        <v>472</v>
      </c>
      <c r="B4" s="6" t="n">
        <v>0.4</v>
      </c>
      <c r="C4" s="6" t="n">
        <v>0.4</v>
      </c>
    </row>
    <row r="5" spans="1:3">
      <c r="A5" s="4" t="s">
        <v>458</v>
      </c>
    </row>
    <row r="6" spans="1:3">
      <c r="A6" s="3" t="s">
        <v>471</v>
      </c>
    </row>
    <row r="7" spans="1:3">
      <c r="A7" s="4" t="s">
        <v>472</v>
      </c>
      <c r="B7" s="7" t="n">
        <v>0.3</v>
      </c>
      <c r="C7" s="7" t="n">
        <v>0.3</v>
      </c>
    </row>
    <row r="8" spans="1:3">
      <c r="A8" s="4" t="s">
        <v>459</v>
      </c>
    </row>
    <row r="9" spans="1:3">
      <c r="A9" s="3" t="s">
        <v>471</v>
      </c>
    </row>
    <row r="10" spans="1:3">
      <c r="A10" s="4" t="s">
        <v>472</v>
      </c>
      <c r="B10" s="6" t="n">
        <v>0.1</v>
      </c>
      <c r="C10" s="6"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475</v>
      </c>
    </row>
    <row r="3" spans="1:2">
      <c r="A3" s="4" t="s">
        <v>476</v>
      </c>
      <c r="B3" s="6" t="n">
        <v>811.5</v>
      </c>
    </row>
    <row r="4" spans="1:2">
      <c r="A4" s="4" t="s">
        <v>477</v>
      </c>
      <c r="B4" s="7" t="n">
        <v>3424.4</v>
      </c>
    </row>
    <row r="5" spans="1:2">
      <c r="A5" s="4" t="s">
        <v>478</v>
      </c>
      <c r="B5" s="7" t="n">
        <v>2276.6</v>
      </c>
    </row>
    <row r="6" spans="1:2">
      <c r="A6" s="4" t="s">
        <v>479</v>
      </c>
      <c r="B6" s="7" t="n">
        <v>1198.4</v>
      </c>
    </row>
    <row r="7" spans="1:2">
      <c r="A7" s="4" t="s">
        <v>480</v>
      </c>
      <c r="B7" s="7" t="n">
        <v>639.7</v>
      </c>
    </row>
    <row r="8" spans="1:2">
      <c r="A8" s="4" t="s">
        <v>481</v>
      </c>
      <c r="B8" s="7" t="n">
        <v>452.5</v>
      </c>
    </row>
    <row r="9" spans="1:2">
      <c r="A9" s="4" t="s">
        <v>482</v>
      </c>
      <c r="B9" s="7" t="n">
        <v>2888.9</v>
      </c>
    </row>
    <row r="10" spans="1:2">
      <c r="A10" s="4" t="s">
        <v>483</v>
      </c>
      <c r="B10" s="5" t="n">
        <v>11692</v>
      </c>
    </row>
    <row r="11" spans="1:2">
      <c r="A11" s="4" t="s">
        <v>484</v>
      </c>
    </row>
    <row r="12" spans="1:2">
      <c r="A12" s="3" t="s">
        <v>475</v>
      </c>
    </row>
    <row r="13" spans="1:2">
      <c r="A13" s="4" t="s">
        <v>476</v>
      </c>
      <c r="B13" s="7" t="n">
        <v>111.8</v>
      </c>
    </row>
    <row r="14" spans="1:2">
      <c r="A14" s="4" t="s">
        <v>477</v>
      </c>
      <c r="B14" s="5" t="n">
        <v>562</v>
      </c>
    </row>
    <row r="15" spans="1:2">
      <c r="A15" s="4" t="s">
        <v>478</v>
      </c>
      <c r="B15" s="7" t="n">
        <v>374.7</v>
      </c>
    </row>
    <row r="16" spans="1:2">
      <c r="A16" s="4" t="s">
        <v>479</v>
      </c>
      <c r="B16" s="7" t="n">
        <v>211.9</v>
      </c>
    </row>
    <row r="17" spans="1:2">
      <c r="A17" s="4" t="s">
        <v>480</v>
      </c>
      <c r="B17" s="7" t="n">
        <v>128.3</v>
      </c>
    </row>
    <row r="18" spans="1:2">
      <c r="A18" s="4" t="s">
        <v>481</v>
      </c>
      <c r="B18" s="7" t="n">
        <v>228.4</v>
      </c>
    </row>
    <row r="19" spans="1:2">
      <c r="A19" s="4" t="s">
        <v>482</v>
      </c>
      <c r="B19" s="7" t="n">
        <v>2888.9</v>
      </c>
    </row>
    <row r="20" spans="1:2">
      <c r="A20" s="4" t="s">
        <v>483</v>
      </c>
      <c r="B20" s="5" t="n">
        <v>4506</v>
      </c>
    </row>
    <row r="21" spans="1:2">
      <c r="A21" s="4" t="s">
        <v>412</v>
      </c>
    </row>
    <row r="22" spans="1:2">
      <c r="A22" s="3" t="s">
        <v>475</v>
      </c>
    </row>
    <row r="23" spans="1:2">
      <c r="A23" s="4" t="s">
        <v>482</v>
      </c>
      <c r="B23" s="7" t="n">
        <v>2875.7</v>
      </c>
    </row>
    <row r="24" spans="1:2">
      <c r="A24" s="4" t="s">
        <v>483</v>
      </c>
      <c r="B24" s="7" t="n">
        <v>2875.7</v>
      </c>
    </row>
    <row r="25" spans="1:2">
      <c r="A25" s="4" t="s">
        <v>485</v>
      </c>
    </row>
    <row r="26" spans="1:2">
      <c r="A26" s="3" t="s">
        <v>475</v>
      </c>
    </row>
    <row r="27" spans="1:2">
      <c r="A27" s="4" t="s">
        <v>482</v>
      </c>
      <c r="B27" s="7" t="n">
        <v>2803.4</v>
      </c>
    </row>
    <row r="28" spans="1:2">
      <c r="A28" s="4" t="s">
        <v>483</v>
      </c>
      <c r="B28" s="7" t="n">
        <v>2803.4</v>
      </c>
    </row>
    <row r="29" spans="1:2">
      <c r="A29" s="4" t="s">
        <v>486</v>
      </c>
    </row>
    <row r="30" spans="1:2">
      <c r="A30" s="3" t="s">
        <v>475</v>
      </c>
    </row>
    <row r="31" spans="1:2">
      <c r="A31" s="4" t="s">
        <v>482</v>
      </c>
      <c r="B31" s="7" t="n">
        <v>72.3</v>
      </c>
    </row>
    <row r="32" spans="1:2">
      <c r="A32" s="4" t="s">
        <v>483</v>
      </c>
      <c r="B32" s="7" t="n">
        <v>72.3</v>
      </c>
    </row>
    <row r="33" spans="1:2">
      <c r="A33" s="4" t="s">
        <v>453</v>
      </c>
    </row>
    <row r="34" spans="1:2">
      <c r="A34" s="3" t="s">
        <v>475</v>
      </c>
    </row>
    <row r="35" spans="1:2">
      <c r="A35" s="4" t="s">
        <v>476</v>
      </c>
      <c r="B35" s="7" t="n">
        <v>111.8</v>
      </c>
    </row>
    <row r="36" spans="1:2">
      <c r="A36" s="4" t="s">
        <v>477</v>
      </c>
      <c r="B36" s="5" t="n">
        <v>562</v>
      </c>
    </row>
    <row r="37" spans="1:2">
      <c r="A37" s="4" t="s">
        <v>478</v>
      </c>
      <c r="B37" s="7" t="n">
        <v>374.7</v>
      </c>
    </row>
    <row r="38" spans="1:2">
      <c r="A38" s="4" t="s">
        <v>479</v>
      </c>
      <c r="B38" s="7" t="n">
        <v>211.9</v>
      </c>
    </row>
    <row r="39" spans="1:2">
      <c r="A39" s="4" t="s">
        <v>480</v>
      </c>
      <c r="B39" s="7" t="n">
        <v>128.3</v>
      </c>
    </row>
    <row r="40" spans="1:2">
      <c r="A40" s="4" t="s">
        <v>481</v>
      </c>
      <c r="B40" s="7" t="n">
        <v>228.4</v>
      </c>
    </row>
    <row r="41" spans="1:2">
      <c r="A41" s="4" t="s">
        <v>482</v>
      </c>
      <c r="B41" s="7" t="n">
        <v>13.2</v>
      </c>
    </row>
    <row r="42" spans="1:2">
      <c r="A42" s="4" t="s">
        <v>483</v>
      </c>
      <c r="B42" s="7" t="n">
        <v>1630.3</v>
      </c>
    </row>
    <row r="43" spans="1:2">
      <c r="A43" s="4" t="s">
        <v>487</v>
      </c>
    </row>
    <row r="44" spans="1:2">
      <c r="A44" s="3" t="s">
        <v>475</v>
      </c>
    </row>
    <row r="45" spans="1:2">
      <c r="A45" s="4" t="s">
        <v>476</v>
      </c>
      <c r="B45" s="7" t="n">
        <v>110.2</v>
      </c>
    </row>
    <row r="46" spans="1:2">
      <c r="A46" s="4" t="s">
        <v>477</v>
      </c>
      <c r="B46" s="7" t="n">
        <v>550.4</v>
      </c>
    </row>
    <row r="47" spans="1:2">
      <c r="A47" s="4" t="s">
        <v>478</v>
      </c>
      <c r="B47" s="7" t="n">
        <v>366.8</v>
      </c>
    </row>
    <row r="48" spans="1:2">
      <c r="A48" s="4" t="s">
        <v>479</v>
      </c>
      <c r="B48" s="7" t="n">
        <v>210.5</v>
      </c>
    </row>
    <row r="49" spans="1:2">
      <c r="A49" s="4" t="s">
        <v>480</v>
      </c>
      <c r="B49" s="7" t="n">
        <v>128.3</v>
      </c>
    </row>
    <row r="50" spans="1:2">
      <c r="A50" s="4" t="s">
        <v>481</v>
      </c>
      <c r="B50" s="7" t="n">
        <v>228.4</v>
      </c>
    </row>
    <row r="51" spans="1:2">
      <c r="A51" s="4" t="s">
        <v>482</v>
      </c>
      <c r="B51" s="7" t="n">
        <v>13.2</v>
      </c>
    </row>
    <row r="52" spans="1:2">
      <c r="A52" s="4" t="s">
        <v>483</v>
      </c>
      <c r="B52" s="7" t="n">
        <v>1607.8</v>
      </c>
    </row>
    <row r="53" spans="1:2">
      <c r="A53" s="4" t="s">
        <v>488</v>
      </c>
    </row>
    <row r="54" spans="1:2">
      <c r="A54" s="3" t="s">
        <v>475</v>
      </c>
    </row>
    <row r="55" spans="1:2">
      <c r="A55" s="4" t="s">
        <v>476</v>
      </c>
      <c r="B55" s="7" t="n">
        <v>1.6</v>
      </c>
    </row>
    <row r="56" spans="1:2">
      <c r="A56" s="4" t="s">
        <v>477</v>
      </c>
      <c r="B56" s="7" t="n">
        <v>11.6</v>
      </c>
    </row>
    <row r="57" spans="1:2">
      <c r="A57" s="4" t="s">
        <v>478</v>
      </c>
      <c r="B57" s="7" t="n">
        <v>6.2</v>
      </c>
    </row>
    <row r="58" spans="1:2">
      <c r="A58" s="4" t="s">
        <v>479</v>
      </c>
      <c r="B58" s="7" t="n">
        <v>1.4</v>
      </c>
    </row>
    <row r="59" spans="1:2">
      <c r="A59" s="4" t="s">
        <v>483</v>
      </c>
      <c r="B59" s="7" t="n">
        <v>20.8</v>
      </c>
    </row>
    <row r="60" spans="1:2">
      <c r="A60" s="4" t="s">
        <v>489</v>
      </c>
    </row>
    <row r="61" spans="1:2">
      <c r="A61" s="3" t="s">
        <v>475</v>
      </c>
    </row>
    <row r="62" spans="1:2">
      <c r="A62" s="4" t="s">
        <v>478</v>
      </c>
      <c r="B62" s="7" t="n">
        <v>1.7</v>
      </c>
    </row>
    <row r="63" spans="1:2">
      <c r="A63" s="4" t="s">
        <v>483</v>
      </c>
      <c r="B63" s="7" t="n">
        <v>1.7</v>
      </c>
    </row>
    <row r="64" spans="1:2">
      <c r="A64" s="4" t="s">
        <v>454</v>
      </c>
    </row>
    <row r="65" spans="1:2">
      <c r="A65" s="3" t="s">
        <v>475</v>
      </c>
    </row>
    <row r="66" spans="1:2">
      <c r="A66" s="4" t="s">
        <v>476</v>
      </c>
      <c r="B66" s="7" t="n">
        <v>699.7</v>
      </c>
    </row>
    <row r="67" spans="1:2">
      <c r="A67" s="4" t="s">
        <v>477</v>
      </c>
      <c r="B67" s="7" t="n">
        <v>2862.4</v>
      </c>
    </row>
    <row r="68" spans="1:2">
      <c r="A68" s="4" t="s">
        <v>478</v>
      </c>
      <c r="B68" s="7" t="n">
        <v>1901.9</v>
      </c>
    </row>
    <row r="69" spans="1:2">
      <c r="A69" s="4" t="s">
        <v>479</v>
      </c>
      <c r="B69" s="7" t="n">
        <v>986.5</v>
      </c>
    </row>
    <row r="70" spans="1:2">
      <c r="A70" s="4" t="s">
        <v>480</v>
      </c>
      <c r="B70" s="7" t="n">
        <v>511.4</v>
      </c>
    </row>
    <row r="71" spans="1:2">
      <c r="A71" s="4" t="s">
        <v>481</v>
      </c>
      <c r="B71" s="7" t="n">
        <v>224.1</v>
      </c>
    </row>
    <row r="72" spans="1:2">
      <c r="A72" s="4" t="s">
        <v>483</v>
      </c>
      <c r="B72" s="5" t="n">
        <v>7186</v>
      </c>
    </row>
    <row r="73" spans="1:2">
      <c r="A73" s="4" t="s">
        <v>458</v>
      </c>
    </row>
    <row r="74" spans="1:2">
      <c r="A74" s="3" t="s">
        <v>475</v>
      </c>
    </row>
    <row r="75" spans="1:2">
      <c r="A75" s="4" t="s">
        <v>476</v>
      </c>
      <c r="B75" s="7" t="n">
        <v>608.8</v>
      </c>
    </row>
    <row r="76" spans="1:2">
      <c r="A76" s="4" t="s">
        <v>477</v>
      </c>
      <c r="B76" s="7" t="n">
        <v>2429.5</v>
      </c>
    </row>
    <row r="77" spans="1:2">
      <c r="A77" s="4" t="s">
        <v>478</v>
      </c>
      <c r="B77" s="7" t="n">
        <v>1608.1</v>
      </c>
    </row>
    <row r="78" spans="1:2">
      <c r="A78" s="4" t="s">
        <v>479</v>
      </c>
      <c r="B78" s="7" t="n">
        <v>838.4</v>
      </c>
    </row>
    <row r="79" spans="1:2">
      <c r="A79" s="4" t="s">
        <v>480</v>
      </c>
      <c r="B79" s="7" t="n">
        <v>440.3</v>
      </c>
    </row>
    <row r="80" spans="1:2">
      <c r="A80" s="4" t="s">
        <v>481</v>
      </c>
      <c r="B80" s="7" t="n">
        <v>197.5</v>
      </c>
    </row>
    <row r="81" spans="1:2">
      <c r="A81" s="4" t="s">
        <v>483</v>
      </c>
      <c r="B81" s="7" t="n">
        <v>6122.6</v>
      </c>
    </row>
    <row r="82" spans="1:2">
      <c r="A82" s="4" t="s">
        <v>490</v>
      </c>
    </row>
    <row r="83" spans="1:2">
      <c r="A83" s="3" t="s">
        <v>475</v>
      </c>
    </row>
    <row r="84" spans="1:2">
      <c r="A84" s="4" t="s">
        <v>476</v>
      </c>
      <c r="B84" s="7" t="n">
        <v>603.2</v>
      </c>
    </row>
    <row r="85" spans="1:2">
      <c r="A85" s="4" t="s">
        <v>477</v>
      </c>
      <c r="B85" s="7" t="n">
        <v>2388.9</v>
      </c>
    </row>
    <row r="86" spans="1:2">
      <c r="A86" s="4" t="s">
        <v>478</v>
      </c>
      <c r="B86" s="7" t="n">
        <v>1559.2</v>
      </c>
    </row>
    <row r="87" spans="1:2">
      <c r="A87" s="4" t="s">
        <v>479</v>
      </c>
      <c r="B87" s="7" t="n">
        <v>809.9</v>
      </c>
    </row>
    <row r="88" spans="1:2">
      <c r="A88" s="4" t="s">
        <v>480</v>
      </c>
      <c r="B88" s="7" t="n">
        <v>428.6</v>
      </c>
    </row>
    <row r="89" spans="1:2">
      <c r="A89" s="4" t="s">
        <v>481</v>
      </c>
      <c r="B89" s="7" t="n">
        <v>192.6</v>
      </c>
    </row>
    <row r="90" spans="1:2">
      <c r="A90" s="4" t="s">
        <v>483</v>
      </c>
      <c r="B90" s="7" t="n">
        <v>5982.4</v>
      </c>
    </row>
    <row r="91" spans="1:2">
      <c r="A91" s="4" t="s">
        <v>491</v>
      </c>
    </row>
    <row r="92" spans="1:2">
      <c r="A92" s="3" t="s">
        <v>475</v>
      </c>
    </row>
    <row r="93" spans="1:2">
      <c r="A93" s="4" t="s">
        <v>476</v>
      </c>
      <c r="B93" s="7" t="n">
        <v>3.7</v>
      </c>
    </row>
    <row r="94" spans="1:2">
      <c r="A94" s="4" t="s">
        <v>477</v>
      </c>
      <c r="B94" s="7" t="n">
        <v>23.2</v>
      </c>
    </row>
    <row r="95" spans="1:2">
      <c r="A95" s="4" t="s">
        <v>478</v>
      </c>
      <c r="B95" s="5" t="n">
        <v>29</v>
      </c>
    </row>
    <row r="96" spans="1:2">
      <c r="A96" s="4" t="s">
        <v>479</v>
      </c>
      <c r="B96" s="7" t="n">
        <v>19.5</v>
      </c>
    </row>
    <row r="97" spans="1:2">
      <c r="A97" s="4" t="s">
        <v>480</v>
      </c>
      <c r="B97" s="7" t="n">
        <v>6.6</v>
      </c>
    </row>
    <row r="98" spans="1:2">
      <c r="A98" s="4" t="s">
        <v>481</v>
      </c>
      <c r="B98" s="7" t="n">
        <v>2.9</v>
      </c>
    </row>
    <row r="99" spans="1:2">
      <c r="A99" s="4" t="s">
        <v>483</v>
      </c>
      <c r="B99" s="7" t="n">
        <v>84.90000000000001</v>
      </c>
    </row>
    <row r="100" spans="1:2">
      <c r="A100" s="4" t="s">
        <v>492</v>
      </c>
    </row>
    <row r="101" spans="1:2">
      <c r="A101" s="3" t="s">
        <v>475</v>
      </c>
    </row>
    <row r="102" spans="1:2">
      <c r="A102" s="4" t="s">
        <v>476</v>
      </c>
      <c r="B102" s="7" t="n">
        <v>1.9</v>
      </c>
    </row>
    <row r="103" spans="1:2">
      <c r="A103" s="4" t="s">
        <v>477</v>
      </c>
      <c r="B103" s="7" t="n">
        <v>17.4</v>
      </c>
    </row>
    <row r="104" spans="1:2">
      <c r="A104" s="4" t="s">
        <v>478</v>
      </c>
      <c r="B104" s="7" t="n">
        <v>19.9</v>
      </c>
    </row>
    <row r="105" spans="1:2">
      <c r="A105" s="4" t="s">
        <v>479</v>
      </c>
      <c r="B105" s="5" t="n">
        <v>9</v>
      </c>
    </row>
    <row r="106" spans="1:2">
      <c r="A106" s="4" t="s">
        <v>480</v>
      </c>
      <c r="B106" s="7" t="n">
        <v>5.1</v>
      </c>
    </row>
    <row r="107" spans="1:2">
      <c r="A107" s="4" t="s">
        <v>481</v>
      </c>
      <c r="B107" s="5" t="n">
        <v>2</v>
      </c>
    </row>
    <row r="108" spans="1:2">
      <c r="A108" s="4" t="s">
        <v>483</v>
      </c>
      <c r="B108" s="7" t="n">
        <v>55.3</v>
      </c>
    </row>
    <row r="109" spans="1:2">
      <c r="A109" s="4" t="s">
        <v>459</v>
      </c>
    </row>
    <row r="110" spans="1:2">
      <c r="A110" s="3" t="s">
        <v>475</v>
      </c>
    </row>
    <row r="111" spans="1:2">
      <c r="A111" s="4" t="s">
        <v>476</v>
      </c>
      <c r="B111" s="7" t="n">
        <v>90.90000000000001</v>
      </c>
    </row>
    <row r="112" spans="1:2">
      <c r="A112" s="4" t="s">
        <v>477</v>
      </c>
      <c r="B112" s="7" t="n">
        <v>432.9</v>
      </c>
    </row>
    <row r="113" spans="1:2">
      <c r="A113" s="4" t="s">
        <v>478</v>
      </c>
      <c r="B113" s="7" t="n">
        <v>293.8</v>
      </c>
    </row>
    <row r="114" spans="1:2">
      <c r="A114" s="4" t="s">
        <v>479</v>
      </c>
      <c r="B114" s="7" t="n">
        <v>148.1</v>
      </c>
    </row>
    <row r="115" spans="1:2">
      <c r="A115" s="4" t="s">
        <v>480</v>
      </c>
      <c r="B115" s="7" t="n">
        <v>71.09999999999999</v>
      </c>
    </row>
    <row r="116" spans="1:2">
      <c r="A116" s="4" t="s">
        <v>481</v>
      </c>
      <c r="B116" s="7" t="n">
        <v>26.6</v>
      </c>
    </row>
    <row r="117" spans="1:2">
      <c r="A117" s="4" t="s">
        <v>483</v>
      </c>
      <c r="B117" s="7" t="n">
        <v>1063.4</v>
      </c>
    </row>
    <row r="118" spans="1:2">
      <c r="A118" s="4" t="s">
        <v>493</v>
      </c>
    </row>
    <row r="119" spans="1:2">
      <c r="A119" s="3" t="s">
        <v>475</v>
      </c>
    </row>
    <row r="120" spans="1:2">
      <c r="A120" s="4" t="s">
        <v>476</v>
      </c>
      <c r="B120" s="7" t="n">
        <v>90.5</v>
      </c>
    </row>
    <row r="121" spans="1:2">
      <c r="A121" s="4" t="s">
        <v>477</v>
      </c>
      <c r="B121" s="7" t="n">
        <v>426.9</v>
      </c>
    </row>
    <row r="122" spans="1:2">
      <c r="A122" s="4" t="s">
        <v>478</v>
      </c>
      <c r="B122" s="7" t="n">
        <v>287.5</v>
      </c>
    </row>
    <row r="123" spans="1:2">
      <c r="A123" s="4" t="s">
        <v>479</v>
      </c>
      <c r="B123" s="5" t="n">
        <v>145</v>
      </c>
    </row>
    <row r="124" spans="1:2">
      <c r="A124" s="4" t="s">
        <v>480</v>
      </c>
      <c r="B124" s="7" t="n">
        <v>69.5</v>
      </c>
    </row>
    <row r="125" spans="1:2">
      <c r="A125" s="4" t="s">
        <v>481</v>
      </c>
      <c r="B125" s="7" t="n">
        <v>25.3</v>
      </c>
    </row>
    <row r="126" spans="1:2">
      <c r="A126" s="4" t="s">
        <v>483</v>
      </c>
      <c r="B126" s="7" t="n">
        <v>1044.7</v>
      </c>
    </row>
    <row r="127" spans="1:2">
      <c r="A127" s="4" t="s">
        <v>494</v>
      </c>
    </row>
    <row r="128" spans="1:2">
      <c r="A128" s="3" t="s">
        <v>475</v>
      </c>
    </row>
    <row r="129" spans="1:2">
      <c r="A129" s="4" t="s">
        <v>476</v>
      </c>
      <c r="B129" s="7" t="n">
        <v>0.4</v>
      </c>
    </row>
    <row r="130" spans="1:2">
      <c r="A130" s="4" t="s">
        <v>477</v>
      </c>
      <c r="B130" s="7" t="n">
        <v>4.7</v>
      </c>
    </row>
    <row r="131" spans="1:2">
      <c r="A131" s="4" t="s">
        <v>478</v>
      </c>
      <c r="B131" s="7" t="n">
        <v>4.1</v>
      </c>
    </row>
    <row r="132" spans="1:2">
      <c r="A132" s="4" t="s">
        <v>479</v>
      </c>
      <c r="B132" s="7" t="n">
        <v>2.3</v>
      </c>
    </row>
    <row r="133" spans="1:2">
      <c r="A133" s="4" t="s">
        <v>480</v>
      </c>
      <c r="B133" s="7" t="n">
        <v>0.8</v>
      </c>
    </row>
    <row r="134" spans="1:2">
      <c r="A134" s="4" t="s">
        <v>481</v>
      </c>
      <c r="B134" s="7" t="n">
        <v>0.4</v>
      </c>
    </row>
    <row r="135" spans="1:2">
      <c r="A135" s="4" t="s">
        <v>483</v>
      </c>
      <c r="B135" s="7" t="n">
        <v>12.7</v>
      </c>
    </row>
    <row r="136" spans="1:2">
      <c r="A136" s="4" t="s">
        <v>495</v>
      </c>
    </row>
    <row r="137" spans="1:2">
      <c r="A137" s="3" t="s">
        <v>475</v>
      </c>
    </row>
    <row r="138" spans="1:2">
      <c r="A138" s="4" t="s">
        <v>477</v>
      </c>
      <c r="B138" s="7" t="n">
        <v>1.3</v>
      </c>
    </row>
    <row r="139" spans="1:2">
      <c r="A139" s="4" t="s">
        <v>478</v>
      </c>
      <c r="B139" s="7" t="n">
        <v>2.2</v>
      </c>
    </row>
    <row r="140" spans="1:2">
      <c r="A140" s="4" t="s">
        <v>479</v>
      </c>
      <c r="B140" s="7" t="n">
        <v>0.8</v>
      </c>
    </row>
    <row r="141" spans="1:2">
      <c r="A141" s="4" t="s">
        <v>480</v>
      </c>
      <c r="B141" s="7" t="n">
        <v>0.8</v>
      </c>
    </row>
    <row r="142" spans="1:2">
      <c r="A142" s="4" t="s">
        <v>481</v>
      </c>
      <c r="B142" s="7" t="n">
        <v>0.9</v>
      </c>
    </row>
    <row r="143" spans="1:2">
      <c r="A143" s="4" t="s">
        <v>483</v>
      </c>
      <c r="B143" s="8"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83</v>
      </c>
    </row>
    <row r="2" spans="1:3">
      <c r="A2" s="3" t="s">
        <v>456</v>
      </c>
    </row>
    <row r="3" spans="1:3">
      <c r="A3" s="4" t="s">
        <v>497</v>
      </c>
      <c r="B3" s="6" t="n">
        <v>11618.6</v>
      </c>
      <c r="C3" s="6" t="n">
        <v>11990.8</v>
      </c>
    </row>
    <row r="4" spans="1:3">
      <c r="A4" s="4" t="s">
        <v>498</v>
      </c>
      <c r="B4" s="5" t="n">
        <v>11692</v>
      </c>
      <c r="C4" s="7" t="n">
        <v>12055.8</v>
      </c>
    </row>
    <row r="5" spans="1:3">
      <c r="A5" s="4" t="s">
        <v>499</v>
      </c>
    </row>
    <row r="6" spans="1:3">
      <c r="A6" s="3" t="s">
        <v>456</v>
      </c>
    </row>
    <row r="7" spans="1:3">
      <c r="A7" s="4" t="s">
        <v>500</v>
      </c>
      <c r="B7" s="7" t="n">
        <v>39.6</v>
      </c>
      <c r="C7" s="7" t="n">
        <v>31.7</v>
      </c>
    </row>
    <row r="8" spans="1:3">
      <c r="A8" s="4" t="s">
        <v>501</v>
      </c>
    </row>
    <row r="9" spans="1:3">
      <c r="A9" s="3" t="s">
        <v>456</v>
      </c>
    </row>
    <row r="10" spans="1:3">
      <c r="A10" s="4" t="s">
        <v>500</v>
      </c>
      <c r="B10" s="7" t="n">
        <v>33.8</v>
      </c>
      <c r="C10" s="7" t="n">
        <v>33.3</v>
      </c>
    </row>
    <row r="11" spans="1:3">
      <c r="A11" s="4" t="s">
        <v>412</v>
      </c>
    </row>
    <row r="12" spans="1:3">
      <c r="A12" s="3" t="s">
        <v>456</v>
      </c>
    </row>
    <row r="13" spans="1:3">
      <c r="A13" s="4" t="s">
        <v>497</v>
      </c>
      <c r="B13" s="7" t="n">
        <v>2874.8</v>
      </c>
      <c r="C13" s="7" t="n">
        <v>2907.4</v>
      </c>
    </row>
    <row r="14" spans="1:3">
      <c r="A14" s="4" t="s">
        <v>498</v>
      </c>
      <c r="B14" s="7" t="n">
        <v>2875.7</v>
      </c>
      <c r="C14" s="7" t="n">
        <v>2907.4</v>
      </c>
    </row>
    <row r="15" spans="1:3">
      <c r="A15" s="4" t="s">
        <v>453</v>
      </c>
    </row>
    <row r="16" spans="1:3">
      <c r="A16" s="3" t="s">
        <v>456</v>
      </c>
    </row>
    <row r="17" spans="1:3">
      <c r="A17" s="4" t="s">
        <v>497</v>
      </c>
      <c r="B17" s="7" t="n">
        <v>1630.3</v>
      </c>
      <c r="C17" s="7" t="n">
        <v>1645.6</v>
      </c>
    </row>
    <row r="18" spans="1:3">
      <c r="A18" s="4" t="s">
        <v>498</v>
      </c>
      <c r="B18" s="7" t="n">
        <v>1630.3</v>
      </c>
      <c r="C18" s="7" t="n">
        <v>1645.6</v>
      </c>
    </row>
    <row r="19" spans="1:3">
      <c r="A19" s="4" t="s">
        <v>502</v>
      </c>
    </row>
    <row r="20" spans="1:3">
      <c r="A20" s="3" t="s">
        <v>456</v>
      </c>
    </row>
    <row r="21" spans="1:3">
      <c r="A21" s="4" t="s">
        <v>500</v>
      </c>
      <c r="B21" s="7" t="n">
        <v>0.9</v>
      </c>
    </row>
    <row r="22" spans="1:3">
      <c r="A22" s="4" t="s">
        <v>458</v>
      </c>
    </row>
    <row r="23" spans="1:3">
      <c r="A23" s="3" t="s">
        <v>456</v>
      </c>
    </row>
    <row r="24" spans="1:3">
      <c r="A24" s="4" t="s">
        <v>497</v>
      </c>
      <c r="B24" s="7" t="n">
        <v>6065.8</v>
      </c>
      <c r="C24" s="7" t="n">
        <v>6297.1</v>
      </c>
    </row>
    <row r="25" spans="1:3">
      <c r="A25" s="4" t="s">
        <v>498</v>
      </c>
      <c r="B25" s="7" t="n">
        <v>6122.6</v>
      </c>
      <c r="C25" s="7" t="n">
        <v>6347.7</v>
      </c>
    </row>
    <row r="26" spans="1:3">
      <c r="A26" s="4" t="s">
        <v>459</v>
      </c>
    </row>
    <row r="27" spans="1:3">
      <c r="A27" s="3" t="s">
        <v>456</v>
      </c>
    </row>
    <row r="28" spans="1:3">
      <c r="A28" s="4" t="s">
        <v>497</v>
      </c>
      <c r="B28" s="7" t="n">
        <v>1047.7</v>
      </c>
      <c r="C28" s="7" t="n">
        <v>1140.7</v>
      </c>
    </row>
    <row r="29" spans="1:3">
      <c r="A29" s="4" t="s">
        <v>498</v>
      </c>
      <c r="B29" s="7" t="n">
        <v>1063.4</v>
      </c>
      <c r="C29" s="7" t="n">
        <v>1155.1</v>
      </c>
    </row>
    <row r="30" spans="1:3">
      <c r="A30" s="4" t="s">
        <v>503</v>
      </c>
    </row>
    <row r="31" spans="1:3">
      <c r="A31" s="3" t="s">
        <v>456</v>
      </c>
    </row>
    <row r="32" spans="1:3">
      <c r="A32" s="4" t="s">
        <v>500</v>
      </c>
      <c r="B32" s="7" t="n">
        <v>29.4</v>
      </c>
      <c r="C32" s="5" t="n">
        <v>23</v>
      </c>
    </row>
    <row r="33" spans="1:3">
      <c r="A33" s="4" t="s">
        <v>504</v>
      </c>
    </row>
    <row r="34" spans="1:3">
      <c r="A34" s="3" t="s">
        <v>456</v>
      </c>
    </row>
    <row r="35" spans="1:3">
      <c r="A35" s="4" t="s">
        <v>500</v>
      </c>
      <c r="B35" s="7" t="n">
        <v>9.300000000000001</v>
      </c>
      <c r="C35" s="7" t="n">
        <v>8.699999999999999</v>
      </c>
    </row>
    <row r="36" spans="1:3">
      <c r="A36" s="4" t="s">
        <v>505</v>
      </c>
    </row>
    <row r="37" spans="1:3">
      <c r="A37" s="3" t="s">
        <v>456</v>
      </c>
    </row>
    <row r="38" spans="1:3">
      <c r="A38" s="4" t="s">
        <v>500</v>
      </c>
      <c r="B38" s="7" t="n">
        <v>27.4</v>
      </c>
      <c r="C38" s="7" t="n">
        <v>27.6</v>
      </c>
    </row>
    <row r="39" spans="1:3">
      <c r="A39" s="4" t="s">
        <v>506</v>
      </c>
    </row>
    <row r="40" spans="1:3">
      <c r="A40" s="3" t="s">
        <v>456</v>
      </c>
    </row>
    <row r="41" spans="1:3">
      <c r="A41" s="4" t="s">
        <v>500</v>
      </c>
      <c r="B41" s="6" t="n">
        <v>6.4</v>
      </c>
      <c r="C41" s="6" t="n">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58</v>
      </c>
    </row>
    <row r="3" spans="1:3">
      <c r="A3" s="3" t="s">
        <v>508</v>
      </c>
    </row>
    <row r="4" spans="1:3">
      <c r="A4" s="4" t="s">
        <v>509</v>
      </c>
      <c r="B4" s="6" t="n">
        <v>23.5</v>
      </c>
      <c r="C4" s="6" t="n">
        <v>0.8</v>
      </c>
    </row>
    <row r="5" spans="1:3">
      <c r="A5" s="4" t="s">
        <v>510</v>
      </c>
      <c r="B5" s="7" t="n">
        <v>23.5</v>
      </c>
      <c r="C5" s="7" t="n">
        <v>0.8</v>
      </c>
    </row>
    <row r="6" spans="1:3">
      <c r="A6" s="4" t="s">
        <v>458</v>
      </c>
    </row>
    <row r="7" spans="1:3">
      <c r="A7" s="3" t="s">
        <v>508</v>
      </c>
    </row>
    <row r="8" spans="1:3">
      <c r="A8" s="4" t="s">
        <v>509</v>
      </c>
      <c r="B8" s="7" t="n">
        <v>23.4</v>
      </c>
      <c r="C8" s="7" t="n">
        <v>0.6</v>
      </c>
    </row>
    <row r="9" spans="1:3">
      <c r="A9" s="4" t="s">
        <v>510</v>
      </c>
      <c r="B9" s="7" t="n">
        <v>23.4</v>
      </c>
      <c r="C9" s="7" t="n">
        <v>0.6</v>
      </c>
    </row>
    <row r="10" spans="1:3">
      <c r="A10" s="4" t="s">
        <v>459</v>
      </c>
    </row>
    <row r="11" spans="1:3">
      <c r="A11" s="3" t="s">
        <v>508</v>
      </c>
    </row>
    <row r="12" spans="1:3">
      <c r="A12" s="4" t="s">
        <v>509</v>
      </c>
      <c r="B12" s="7" t="n">
        <v>0.1</v>
      </c>
      <c r="C12" s="7" t="n">
        <v>0.2</v>
      </c>
    </row>
    <row r="13" spans="1:3">
      <c r="A13" s="4" t="s">
        <v>510</v>
      </c>
      <c r="B13" s="6" t="n">
        <v>0.1</v>
      </c>
      <c r="C13" s="6"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58</v>
      </c>
    </row>
    <row r="3" spans="1:3">
      <c r="A3" s="3" t="s">
        <v>508</v>
      </c>
    </row>
    <row r="4" spans="1:3">
      <c r="A4" s="4" t="s">
        <v>512</v>
      </c>
      <c r="B4" s="6" t="n">
        <v>0.1</v>
      </c>
      <c r="C4" s="6" t="n">
        <v>0.7</v>
      </c>
    </row>
    <row r="5" spans="1:3">
      <c r="A5" s="4" t="s">
        <v>458</v>
      </c>
    </row>
    <row r="6" spans="1:3">
      <c r="A6" s="3" t="s">
        <v>508</v>
      </c>
    </row>
    <row r="7" spans="1:3">
      <c r="A7" s="4" t="s">
        <v>512</v>
      </c>
      <c r="C7" s="7" t="n">
        <v>0.6</v>
      </c>
    </row>
    <row r="8" spans="1:3">
      <c r="A8" s="4" t="s">
        <v>459</v>
      </c>
    </row>
    <row r="9" spans="1:3">
      <c r="A9" s="3" t="s">
        <v>508</v>
      </c>
    </row>
    <row r="10" spans="1:3">
      <c r="A10" s="4" t="s">
        <v>512</v>
      </c>
      <c r="B10" s="6" t="n">
        <v>0.1</v>
      </c>
      <c r="C10" s="6"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513</v>
      </c>
      <c r="B1" s="2" t="s">
        <v>1</v>
      </c>
    </row>
    <row r="2" spans="1:2">
      <c r="B2" s="2" t="s">
        <v>474</v>
      </c>
    </row>
    <row r="3" spans="1:2">
      <c r="A3" s="3" t="s">
        <v>514</v>
      </c>
    </row>
    <row r="4" spans="1:2">
      <c r="A4" s="4" t="s">
        <v>515</v>
      </c>
      <c r="B4" s="6" t="n">
        <v>186.3</v>
      </c>
    </row>
    <row r="5" spans="1:2">
      <c r="A5" s="4" t="s">
        <v>516</v>
      </c>
      <c r="B5" s="7" t="n">
        <v>253.1</v>
      </c>
    </row>
    <row r="6" spans="1:2">
      <c r="A6" s="4" t="s">
        <v>517</v>
      </c>
      <c r="B6" s="5" t="n">
        <v>189</v>
      </c>
    </row>
    <row r="7" spans="1:2">
      <c r="A7" s="4" t="s">
        <v>518</v>
      </c>
      <c r="B7" s="5" t="n">
        <v>100</v>
      </c>
    </row>
    <row r="8" spans="1:2">
      <c r="A8" s="4" t="s">
        <v>519</v>
      </c>
      <c r="B8" s="7" t="n">
        <v>43.3</v>
      </c>
    </row>
    <row r="9" spans="1:2">
      <c r="A9" s="4" t="s">
        <v>520</v>
      </c>
      <c r="B9" s="6" t="n">
        <v>17.5</v>
      </c>
    </row>
    <row r="10" spans="1:2">
      <c r="A10" s="4" t="s">
        <v>70</v>
      </c>
    </row>
    <row r="11" spans="1:2">
      <c r="A11" s="3" t="s">
        <v>514</v>
      </c>
    </row>
    <row r="12" spans="1:2">
      <c r="A12" s="4" t="s">
        <v>521</v>
      </c>
      <c r="B12" s="4" t="s">
        <v>522</v>
      </c>
    </row>
    <row r="13" spans="1:2">
      <c r="A13" s="4" t="s">
        <v>523</v>
      </c>
      <c r="B13" s="4" t="s">
        <v>524</v>
      </c>
    </row>
    <row r="14" spans="1:2">
      <c r="A14" s="4" t="s">
        <v>525</v>
      </c>
      <c r="B14" s="4" t="s">
        <v>526</v>
      </c>
    </row>
    <row r="15" spans="1:2">
      <c r="A15" s="4" t="s">
        <v>527</v>
      </c>
    </row>
    <row r="16" spans="1:2">
      <c r="A16" s="3" t="s">
        <v>514</v>
      </c>
    </row>
    <row r="17" spans="1:2">
      <c r="A17" s="4" t="s">
        <v>528</v>
      </c>
      <c r="B17" s="4" t="s">
        <v>331</v>
      </c>
    </row>
    <row r="18" spans="1:2">
      <c r="A18" s="4" t="s">
        <v>529</v>
      </c>
    </row>
    <row r="19" spans="1:2">
      <c r="A19" s="3" t="s">
        <v>514</v>
      </c>
    </row>
    <row r="20" spans="1:2">
      <c r="A20" s="4" t="s">
        <v>523</v>
      </c>
      <c r="B20" s="4" t="s">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58</v>
      </c>
    </row>
    <row r="3" spans="1:3">
      <c r="A3" s="3" t="s">
        <v>532</v>
      </c>
    </row>
    <row r="4" spans="1:3">
      <c r="A4" s="4" t="s">
        <v>533</v>
      </c>
      <c r="B4" s="8" t="n">
        <v>440</v>
      </c>
      <c r="C4" s="6" t="n">
        <v>380.2</v>
      </c>
    </row>
    <row r="5" spans="1:3">
      <c r="A5" s="4" t="s">
        <v>534</v>
      </c>
      <c r="B5" s="7" t="n">
        <v>97.90000000000001</v>
      </c>
      <c r="C5" s="7" t="n">
        <v>91.09999999999999</v>
      </c>
    </row>
    <row r="6" spans="1:3">
      <c r="A6" s="4" t="s">
        <v>535</v>
      </c>
      <c r="B6" s="7" t="n">
        <v>-110.3</v>
      </c>
      <c r="C6" s="7" t="n">
        <v>-78.59999999999999</v>
      </c>
    </row>
    <row r="7" spans="1:3">
      <c r="A7" s="4" t="s">
        <v>536</v>
      </c>
      <c r="B7" s="7" t="n">
        <v>25.9</v>
      </c>
      <c r="C7" s="7" t="n">
        <v>-4.5</v>
      </c>
    </row>
    <row r="8" spans="1:3">
      <c r="A8" s="4" t="s">
        <v>443</v>
      </c>
      <c r="B8" s="7" t="n">
        <v>-6.1</v>
      </c>
      <c r="C8" s="7" t="n">
        <v>-0.3</v>
      </c>
    </row>
    <row r="9" spans="1:3">
      <c r="A9" s="4" t="s">
        <v>537</v>
      </c>
      <c r="B9" s="7" t="n">
        <v>447.4</v>
      </c>
      <c r="C9" s="7" t="n">
        <v>387.9</v>
      </c>
    </row>
    <row r="10" spans="1:3">
      <c r="A10" s="3" t="s">
        <v>538</v>
      </c>
    </row>
    <row r="11" spans="1:3">
      <c r="A11" s="4" t="s">
        <v>533</v>
      </c>
      <c r="B11" s="7" t="n">
        <v>801.4</v>
      </c>
      <c r="C11" s="7" t="n">
        <v>699.9</v>
      </c>
    </row>
    <row r="12" spans="1:3">
      <c r="A12" s="4" t="s">
        <v>539</v>
      </c>
      <c r="B12" s="7" t="n">
        <v>107.9</v>
      </c>
      <c r="C12" s="7" t="n">
        <v>129.4</v>
      </c>
    </row>
    <row r="13" spans="1:3">
      <c r="A13" s="4" t="s">
        <v>540</v>
      </c>
      <c r="B13" s="7" t="n">
        <v>-107.1</v>
      </c>
      <c r="C13" s="7" t="n">
        <v>-96.90000000000001</v>
      </c>
    </row>
    <row r="14" spans="1:3">
      <c r="A14" s="4" t="s">
        <v>541</v>
      </c>
      <c r="B14" s="5" t="n">
        <v>-13</v>
      </c>
      <c r="C14" s="7" t="n">
        <v>-3.1</v>
      </c>
    </row>
    <row r="15" spans="1:3">
      <c r="A15" s="4" t="s">
        <v>537</v>
      </c>
      <c r="B15" s="6" t="n">
        <v>789.2</v>
      </c>
      <c r="C15" s="6" t="n">
        <v>72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58</v>
      </c>
    </row>
    <row r="3" spans="1:3">
      <c r="A3" s="3" t="s">
        <v>543</v>
      </c>
    </row>
    <row r="4" spans="1:3">
      <c r="A4" s="4" t="s">
        <v>176</v>
      </c>
      <c r="B4" s="6" t="n">
        <v>359.4</v>
      </c>
      <c r="C4" s="8" t="n">
        <v>629</v>
      </c>
    </row>
    <row r="5" spans="1:3">
      <c r="A5" s="3" t="s">
        <v>544</v>
      </c>
    </row>
    <row r="6" spans="1:3">
      <c r="A6" s="4" t="s">
        <v>545</v>
      </c>
      <c r="B6" s="7" t="n">
        <v>51.4</v>
      </c>
      <c r="C6" s="7" t="n">
        <v>-15.8</v>
      </c>
    </row>
    <row r="7" spans="1:3">
      <c r="A7" s="4" t="s">
        <v>546</v>
      </c>
      <c r="B7" s="5" t="n">
        <v>-10</v>
      </c>
      <c r="C7" s="7" t="n">
        <v>4.2</v>
      </c>
    </row>
    <row r="8" spans="1:3">
      <c r="A8" s="4" t="s">
        <v>547</v>
      </c>
      <c r="B8" s="7" t="n">
        <v>41.4</v>
      </c>
      <c r="C8" s="7" t="n">
        <v>-11.6</v>
      </c>
    </row>
    <row r="9" spans="1:3">
      <c r="A9" s="4" t="s">
        <v>548</v>
      </c>
      <c r="B9" s="7" t="n">
        <v>-2.1</v>
      </c>
      <c r="C9" s="7" t="n">
        <v>6.2</v>
      </c>
    </row>
    <row r="10" spans="1:3">
      <c r="A10" s="4" t="s">
        <v>546</v>
      </c>
      <c r="C10" s="7" t="n">
        <v>-1.6</v>
      </c>
    </row>
    <row r="11" spans="1:3">
      <c r="A11" s="4" t="s">
        <v>549</v>
      </c>
      <c r="B11" s="7" t="n">
        <v>-1.6</v>
      </c>
      <c r="C11" s="7" t="n">
        <v>4.6</v>
      </c>
    </row>
    <row r="12" spans="1:3">
      <c r="A12" s="4" t="s">
        <v>550</v>
      </c>
      <c r="B12" s="7" t="n">
        <v>31.1</v>
      </c>
      <c r="C12" s="7" t="n">
        <v>0.7</v>
      </c>
    </row>
    <row r="13" spans="1:3">
      <c r="A13" s="4" t="s">
        <v>546</v>
      </c>
      <c r="B13" s="7" t="n">
        <v>-7.6</v>
      </c>
      <c r="C13" s="7" t="n">
        <v>-0.1</v>
      </c>
    </row>
    <row r="14" spans="1:3">
      <c r="A14" s="4" t="s">
        <v>551</v>
      </c>
      <c r="B14" s="7" t="n">
        <v>23.5</v>
      </c>
      <c r="C14" s="7" t="n">
        <v>0.6</v>
      </c>
    </row>
    <row r="15" spans="1:3">
      <c r="A15" s="4" t="s">
        <v>552</v>
      </c>
      <c r="B15" s="7" t="n">
        <v>-347.1</v>
      </c>
      <c r="C15" s="7" t="n">
        <v>9.4</v>
      </c>
    </row>
    <row r="16" spans="1:3">
      <c r="A16" s="4" t="s">
        <v>553</v>
      </c>
      <c r="B16" s="7" t="n">
        <v>-283.8</v>
      </c>
      <c r="C16" s="5" t="n">
        <v>3</v>
      </c>
    </row>
    <row r="17" spans="1:3">
      <c r="A17" s="4" t="s">
        <v>554</v>
      </c>
      <c r="B17" s="6" t="n">
        <v>75.59999999999999</v>
      </c>
      <c r="C17" s="8" t="n">
        <v>6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5</v>
      </c>
      <c r="C1" s="2" t="s">
        <v>1</v>
      </c>
    </row>
    <row r="2" spans="1:4">
      <c r="C2" s="2" t="s">
        <v>2</v>
      </c>
      <c r="D2" s="2" t="s">
        <v>58</v>
      </c>
    </row>
    <row r="3" spans="1:4">
      <c r="A3" s="3" t="s">
        <v>556</v>
      </c>
    </row>
    <row r="4" spans="1:4">
      <c r="A4" s="4" t="s">
        <v>533</v>
      </c>
      <c r="B4" s="4" t="s">
        <v>86</v>
      </c>
      <c r="C4" s="6" t="n">
        <v>9706.1</v>
      </c>
    </row>
    <row r="5" spans="1:4">
      <c r="A5" s="4" t="s">
        <v>557</v>
      </c>
      <c r="C5" s="5" t="n">
        <v>-44</v>
      </c>
      <c r="D5" s="6" t="n">
        <v>14.8</v>
      </c>
    </row>
    <row r="6" spans="1:4">
      <c r="A6" s="4" t="s">
        <v>553</v>
      </c>
      <c r="C6" s="7" t="n">
        <v>-283.8</v>
      </c>
      <c r="D6" s="5" t="n">
        <v>3</v>
      </c>
    </row>
    <row r="7" spans="1:4">
      <c r="A7" s="4" t="s">
        <v>537</v>
      </c>
      <c r="C7" s="7" t="n">
        <v>9637.4</v>
      </c>
      <c r="D7" s="7" t="n">
        <v>9105.5</v>
      </c>
    </row>
    <row r="8" spans="1:4">
      <c r="A8" s="4" t="s">
        <v>558</v>
      </c>
    </row>
    <row r="9" spans="1:4">
      <c r="A9" s="3" t="s">
        <v>556</v>
      </c>
    </row>
    <row r="10" spans="1:4">
      <c r="A10" s="4" t="s">
        <v>533</v>
      </c>
      <c r="C10" s="7" t="n">
        <v>-15.3</v>
      </c>
      <c r="D10" s="5" t="n">
        <v>2</v>
      </c>
    </row>
    <row r="11" spans="1:4">
      <c r="A11" s="4" t="s">
        <v>559</v>
      </c>
      <c r="C11" s="7" t="n">
        <v>98.59999999999999</v>
      </c>
      <c r="D11" s="7" t="n">
        <v>-22.7</v>
      </c>
    </row>
    <row r="12" spans="1:4">
      <c r="A12" s="4" t="s">
        <v>557</v>
      </c>
      <c r="C12" s="7" t="n">
        <v>-57.2</v>
      </c>
      <c r="D12" s="7" t="n">
        <v>11.1</v>
      </c>
    </row>
    <row r="13" spans="1:4">
      <c r="A13" s="4" t="s">
        <v>553</v>
      </c>
      <c r="C13" s="7" t="n">
        <v>41.4</v>
      </c>
      <c r="D13" s="7" t="n">
        <v>-11.6</v>
      </c>
    </row>
    <row r="14" spans="1:4">
      <c r="A14" s="4" t="s">
        <v>537</v>
      </c>
      <c r="C14" s="7" t="n">
        <v>26.1</v>
      </c>
      <c r="D14" s="7" t="n">
        <v>-9.6</v>
      </c>
    </row>
    <row r="15" spans="1:4">
      <c r="A15" s="4" t="s">
        <v>248</v>
      </c>
    </row>
    <row r="16" spans="1:4">
      <c r="A16" s="3" t="s">
        <v>556</v>
      </c>
    </row>
    <row r="17" spans="1:4">
      <c r="A17" s="4" t="s">
        <v>533</v>
      </c>
      <c r="C17" s="7" t="n">
        <v>6.1</v>
      </c>
      <c r="D17" s="7" t="n">
        <v>-2.3</v>
      </c>
    </row>
    <row r="18" spans="1:4">
      <c r="A18" s="4" t="s">
        <v>559</v>
      </c>
      <c r="C18" s="7" t="n">
        <v>-1.3</v>
      </c>
      <c r="D18" s="7" t="n">
        <v>4.6</v>
      </c>
    </row>
    <row r="19" spans="1:4">
      <c r="A19" s="4" t="s">
        <v>557</v>
      </c>
      <c r="C19" s="7" t="n">
        <v>-0.3</v>
      </c>
    </row>
    <row r="20" spans="1:4">
      <c r="A20" s="4" t="s">
        <v>553</v>
      </c>
      <c r="C20" s="7" t="n">
        <v>-1.6</v>
      </c>
      <c r="D20" s="7" t="n">
        <v>4.6</v>
      </c>
    </row>
    <row r="21" spans="1:4">
      <c r="A21" s="4" t="s">
        <v>537</v>
      </c>
      <c r="C21" s="7" t="n">
        <v>4.5</v>
      </c>
      <c r="D21" s="7" t="n">
        <v>2.3</v>
      </c>
    </row>
    <row r="22" spans="1:4">
      <c r="A22" s="4" t="s">
        <v>560</v>
      </c>
    </row>
    <row r="23" spans="1:4">
      <c r="A23" s="3" t="s">
        <v>556</v>
      </c>
    </row>
    <row r="24" spans="1:4">
      <c r="A24" s="4" t="s">
        <v>533</v>
      </c>
      <c r="C24" s="7" t="n">
        <v>-517.7</v>
      </c>
      <c r="D24" s="7" t="n">
        <v>-477.8</v>
      </c>
    </row>
    <row r="25" spans="1:4">
      <c r="A25" s="4" t="s">
        <v>559</v>
      </c>
      <c r="C25" s="5" t="n">
        <v>10</v>
      </c>
      <c r="D25" s="7" t="n">
        <v>-3.1</v>
      </c>
    </row>
    <row r="26" spans="1:4">
      <c r="A26" s="4" t="s">
        <v>557</v>
      </c>
      <c r="C26" s="7" t="n">
        <v>13.5</v>
      </c>
      <c r="D26" s="7" t="n">
        <v>3.7</v>
      </c>
    </row>
    <row r="27" spans="1:4">
      <c r="A27" s="4" t="s">
        <v>553</v>
      </c>
      <c r="C27" s="7" t="n">
        <v>23.5</v>
      </c>
      <c r="D27" s="7" t="n">
        <v>0.6</v>
      </c>
    </row>
    <row r="28" spans="1:4">
      <c r="A28" s="4" t="s">
        <v>537</v>
      </c>
      <c r="C28" s="7" t="n">
        <v>-494.2</v>
      </c>
      <c r="D28" s="7" t="n">
        <v>-477.2</v>
      </c>
    </row>
    <row r="29" spans="1:4">
      <c r="A29" s="4" t="s">
        <v>561</v>
      </c>
    </row>
    <row r="30" spans="1:4">
      <c r="A30" s="3" t="s">
        <v>556</v>
      </c>
    </row>
    <row r="31" spans="1:4">
      <c r="A31" s="4" t="s">
        <v>533</v>
      </c>
      <c r="C31" s="7" t="n">
        <v>-573.2</v>
      </c>
      <c r="D31" s="7" t="n">
        <v>-620.4</v>
      </c>
    </row>
    <row r="32" spans="1:4">
      <c r="A32" s="4" t="s">
        <v>559</v>
      </c>
      <c r="C32" s="7" t="n">
        <v>-347.1</v>
      </c>
      <c r="D32" s="7" t="n">
        <v>9.4</v>
      </c>
    </row>
    <row r="33" spans="1:4">
      <c r="A33" s="4" t="s">
        <v>553</v>
      </c>
      <c r="C33" s="7" t="n">
        <v>-347.1</v>
      </c>
      <c r="D33" s="7" t="n">
        <v>9.4</v>
      </c>
    </row>
    <row r="34" spans="1:4">
      <c r="A34" s="4" t="s">
        <v>537</v>
      </c>
      <c r="C34" s="7" t="n">
        <v>-920.3</v>
      </c>
      <c r="D34" s="5" t="n">
        <v>-611</v>
      </c>
    </row>
    <row r="35" spans="1:4">
      <c r="A35" s="4" t="s">
        <v>562</v>
      </c>
    </row>
    <row r="36" spans="1:4">
      <c r="A36" s="3" t="s">
        <v>556</v>
      </c>
    </row>
    <row r="37" spans="1:4">
      <c r="A37" s="4" t="s">
        <v>533</v>
      </c>
      <c r="C37" s="7" t="n">
        <v>-1100.1</v>
      </c>
      <c r="D37" s="7" t="n">
        <v>-1098.5</v>
      </c>
    </row>
    <row r="38" spans="1:4">
      <c r="A38" s="4" t="s">
        <v>559</v>
      </c>
      <c r="C38" s="7" t="n">
        <v>-239.8</v>
      </c>
      <c r="D38" s="7" t="n">
        <v>-11.8</v>
      </c>
    </row>
    <row r="39" spans="1:4">
      <c r="A39" s="4" t="s">
        <v>557</v>
      </c>
      <c r="C39" s="5" t="n">
        <v>-44</v>
      </c>
      <c r="D39" s="7" t="n">
        <v>14.8</v>
      </c>
    </row>
    <row r="40" spans="1:4">
      <c r="A40" s="4" t="s">
        <v>553</v>
      </c>
      <c r="C40" s="7" t="n">
        <v>-283.8</v>
      </c>
      <c r="D40" s="5" t="n">
        <v>3</v>
      </c>
    </row>
    <row r="41" spans="1:4">
      <c r="A41" s="4" t="s">
        <v>537</v>
      </c>
      <c r="C41" s="6" t="n">
        <v>-1383.9</v>
      </c>
      <c r="D41" s="6" t="n">
        <v>-1095.5</v>
      </c>
    </row>
    <row r="42" spans="1:4"/>
    <row r="43" spans="1:4">
      <c r="A43" s="4" t="s">
        <v>86</v>
      </c>
      <c r="B43" s="4" t="s">
        <v>121</v>
      </c>
    </row>
  </sheetData>
  <mergeCells count="4">
    <mergeCell ref="A1:B2"/>
    <mergeCell ref="C1:D1"/>
    <mergeCell ref="A42:C42"/>
    <mergeCell ref="B43:C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58</v>
      </c>
    </row>
    <row r="3" spans="1:3">
      <c r="A3" s="3" t="s">
        <v>556</v>
      </c>
    </row>
    <row r="4" spans="1:3">
      <c r="A4" s="4" t="s">
        <v>62</v>
      </c>
      <c r="B4" s="6" t="n">
        <v>-462.2</v>
      </c>
      <c r="C4" s="6" t="n">
        <v>-819.4</v>
      </c>
    </row>
    <row r="5" spans="1:3">
      <c r="A5" s="4" t="s">
        <v>564</v>
      </c>
      <c r="B5" s="7" t="n">
        <v>14.8</v>
      </c>
      <c r="C5" s="7" t="n">
        <v>19.3</v>
      </c>
    </row>
    <row r="6" spans="1:3">
      <c r="A6" s="4" t="s">
        <v>565</v>
      </c>
      <c r="B6" s="7" t="n">
        <v>102.8</v>
      </c>
      <c r="C6" s="7" t="n">
        <v>190.4</v>
      </c>
    </row>
    <row r="7" spans="1:3">
      <c r="A7" s="4" t="s">
        <v>566</v>
      </c>
      <c r="B7" s="7" t="n">
        <v>-359.4</v>
      </c>
      <c r="C7" s="5" t="n">
        <v>-629</v>
      </c>
    </row>
    <row r="8" spans="1:3">
      <c r="A8" s="4" t="s">
        <v>567</v>
      </c>
      <c r="B8" s="5" t="n">
        <v>-44</v>
      </c>
      <c r="C8" s="7" t="n">
        <v>14.8</v>
      </c>
    </row>
    <row r="9" spans="1:3">
      <c r="A9" s="4" t="s">
        <v>558</v>
      </c>
    </row>
    <row r="10" spans="1:3">
      <c r="A10" s="3" t="s">
        <v>556</v>
      </c>
    </row>
    <row r="11" spans="1:3">
      <c r="A11" s="4" t="s">
        <v>567</v>
      </c>
      <c r="B11" s="7" t="n">
        <v>-57.2</v>
      </c>
      <c r="C11" s="7" t="n">
        <v>11.1</v>
      </c>
    </row>
    <row r="12" spans="1:3">
      <c r="A12" s="4" t="s">
        <v>568</v>
      </c>
    </row>
    <row r="13" spans="1:3">
      <c r="A13" s="3" t="s">
        <v>556</v>
      </c>
    </row>
    <row r="14" spans="1:3">
      <c r="A14" s="4" t="s">
        <v>62</v>
      </c>
      <c r="B14" s="7" t="n">
        <v>-74.90000000000001</v>
      </c>
      <c r="C14" s="7" t="n">
        <v>14.5</v>
      </c>
    </row>
    <row r="15" spans="1:3">
      <c r="A15" s="4" t="s">
        <v>565</v>
      </c>
      <c r="B15" s="7" t="n">
        <v>17.7</v>
      </c>
      <c r="C15" s="7" t="n">
        <v>-3.4</v>
      </c>
    </row>
    <row r="16" spans="1:3">
      <c r="A16" s="4" t="s">
        <v>566</v>
      </c>
      <c r="B16" s="7" t="n">
        <v>-57.2</v>
      </c>
      <c r="C16" s="7" t="n">
        <v>11.1</v>
      </c>
    </row>
    <row r="17" spans="1:3">
      <c r="A17" s="4" t="s">
        <v>248</v>
      </c>
    </row>
    <row r="18" spans="1:3">
      <c r="A18" s="3" t="s">
        <v>556</v>
      </c>
    </row>
    <row r="19" spans="1:3">
      <c r="A19" s="4" t="s">
        <v>567</v>
      </c>
      <c r="B19" s="7" t="n">
        <v>-0.3</v>
      </c>
    </row>
    <row r="20" spans="1:3">
      <c r="A20" s="4" t="s">
        <v>569</v>
      </c>
    </row>
    <row r="21" spans="1:3">
      <c r="A21" s="3" t="s">
        <v>556</v>
      </c>
    </row>
    <row r="22" spans="1:3">
      <c r="A22" s="4" t="s">
        <v>564</v>
      </c>
      <c r="B22" s="7" t="n">
        <v>-0.4</v>
      </c>
    </row>
    <row r="23" spans="1:3">
      <c r="A23" s="4" t="s">
        <v>565</v>
      </c>
      <c r="B23" s="7" t="n">
        <v>0.1</v>
      </c>
    </row>
    <row r="24" spans="1:3">
      <c r="A24" s="4" t="s">
        <v>566</v>
      </c>
      <c r="B24" s="7" t="n">
        <v>-0.3</v>
      </c>
    </row>
    <row r="25" spans="1:3">
      <c r="A25" s="4" t="s">
        <v>70</v>
      </c>
    </row>
    <row r="26" spans="1:3">
      <c r="A26" s="3" t="s">
        <v>556</v>
      </c>
    </row>
    <row r="27" spans="1:3">
      <c r="A27" s="4" t="s">
        <v>71</v>
      </c>
      <c r="B27" s="5" t="n">
        <v>-4778</v>
      </c>
      <c r="C27" s="7" t="n">
        <v>-6138.1</v>
      </c>
    </row>
    <row r="28" spans="1:3">
      <c r="A28" s="4" t="s">
        <v>570</v>
      </c>
    </row>
    <row r="29" spans="1:3">
      <c r="A29" s="3" t="s">
        <v>556</v>
      </c>
    </row>
    <row r="30" spans="1:3">
      <c r="A30" s="4" t="s">
        <v>71</v>
      </c>
      <c r="B30" s="7" t="n">
        <v>0.1</v>
      </c>
      <c r="C30" s="7" t="n">
        <v>9.4</v>
      </c>
    </row>
    <row r="31" spans="1:3">
      <c r="A31" s="4" t="s">
        <v>72</v>
      </c>
      <c r="B31" s="7" t="n">
        <v>-1.2</v>
      </c>
      <c r="C31" s="7" t="n">
        <v>-2.1</v>
      </c>
    </row>
    <row r="32" spans="1:3">
      <c r="A32" s="4" t="s">
        <v>75</v>
      </c>
      <c r="B32" s="7" t="n">
        <v>-6.1</v>
      </c>
      <c r="C32" s="7" t="n">
        <v>0.5</v>
      </c>
    </row>
    <row r="33" spans="1:3">
      <c r="A33" s="4" t="s">
        <v>571</v>
      </c>
    </row>
    <row r="34" spans="1:3">
      <c r="A34" s="3" t="s">
        <v>556</v>
      </c>
    </row>
    <row r="35" spans="1:3">
      <c r="A35" s="4" t="s">
        <v>75</v>
      </c>
      <c r="B35" s="7" t="n">
        <v>10.3</v>
      </c>
      <c r="C35" s="7" t="n">
        <v>4.4</v>
      </c>
    </row>
    <row r="36" spans="1:3">
      <c r="A36" s="4" t="s">
        <v>572</v>
      </c>
    </row>
    <row r="37" spans="1:3">
      <c r="A37" s="3" t="s">
        <v>556</v>
      </c>
    </row>
    <row r="38" spans="1:3">
      <c r="A38" s="4" t="s">
        <v>75</v>
      </c>
      <c r="B38" s="7" t="n">
        <v>0.4</v>
      </c>
      <c r="C38" s="7" t="n">
        <v>0.4</v>
      </c>
    </row>
    <row r="39" spans="1:3">
      <c r="A39" s="4" t="s">
        <v>573</v>
      </c>
    </row>
    <row r="40" spans="1:3">
      <c r="A40" s="3" t="s">
        <v>556</v>
      </c>
    </row>
    <row r="41" spans="1:3">
      <c r="A41" s="4" t="s">
        <v>75</v>
      </c>
      <c r="B41" s="5" t="n">
        <v>7</v>
      </c>
    </row>
    <row r="42" spans="1:3">
      <c r="A42" s="4" t="s">
        <v>62</v>
      </c>
      <c r="B42" s="7" t="n">
        <v>17.7</v>
      </c>
      <c r="C42" s="7" t="n">
        <v>4.8</v>
      </c>
    </row>
    <row r="43" spans="1:3">
      <c r="A43" s="4" t="s">
        <v>565</v>
      </c>
      <c r="B43" s="7" t="n">
        <v>-4.2</v>
      </c>
      <c r="C43" s="7" t="n">
        <v>-1.1</v>
      </c>
    </row>
    <row r="44" spans="1:3">
      <c r="A44" s="4" t="s">
        <v>566</v>
      </c>
      <c r="B44" s="7" t="n">
        <v>13.5</v>
      </c>
      <c r="C44" s="7" t="n">
        <v>3.7</v>
      </c>
    </row>
    <row r="45" spans="1:3">
      <c r="A45" s="4" t="s">
        <v>574</v>
      </c>
    </row>
    <row r="46" spans="1:3">
      <c r="A46" s="3" t="s">
        <v>556</v>
      </c>
    </row>
    <row r="47" spans="1:3">
      <c r="A47" s="4" t="s">
        <v>80</v>
      </c>
      <c r="B47" s="6" t="n">
        <v>-67.7</v>
      </c>
      <c r="C47" s="6" t="n">
        <v>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8"/>
    <col customWidth="1" max="5" min="5" width="28"/>
    <col customWidth="1" max="6" min="6" width="25"/>
    <col customWidth="1" max="7" min="7" width="19"/>
    <col customWidth="1" max="8" min="8" width="38"/>
  </cols>
  <sheetData>
    <row r="1" spans="1:8">
      <c r="A1" s="1" t="s">
        <v>168</v>
      </c>
      <c r="B1" s="2" t="s">
        <v>169</v>
      </c>
      <c r="D1" s="2" t="s">
        <v>170</v>
      </c>
      <c r="E1" s="2" t="s">
        <v>171</v>
      </c>
      <c r="F1" s="2" t="s">
        <v>172</v>
      </c>
      <c r="G1" s="2" t="s">
        <v>173</v>
      </c>
      <c r="H1" s="2" t="s">
        <v>174</v>
      </c>
    </row>
    <row r="2" spans="1:8">
      <c r="A2" s="4" t="s">
        <v>175</v>
      </c>
      <c r="D2" s="6" t="n">
        <v>346.6</v>
      </c>
      <c r="E2" s="6" t="n">
        <v>69.40000000000001</v>
      </c>
      <c r="G2" s="6" t="n">
        <v>9275.4</v>
      </c>
      <c r="H2" s="6" t="n">
        <v>-1098.5</v>
      </c>
    </row>
    <row r="3" spans="1:8">
      <c r="A3" s="4" t="s">
        <v>176</v>
      </c>
      <c r="B3" s="8" t="n">
        <v>629</v>
      </c>
      <c r="G3" s="5" t="n">
        <v>629</v>
      </c>
    </row>
    <row r="4" spans="1:8">
      <c r="A4" s="4" t="s">
        <v>177</v>
      </c>
      <c r="F4" s="6" t="n">
        <v>-33.4</v>
      </c>
    </row>
    <row r="5" spans="1:8">
      <c r="A5" s="4" t="s">
        <v>178</v>
      </c>
      <c r="G5" s="7" t="n">
        <v>-111.3</v>
      </c>
    </row>
    <row r="6" spans="1:8">
      <c r="A6" s="4" t="s">
        <v>179</v>
      </c>
      <c r="D6" s="7" t="n">
        <v>0.4</v>
      </c>
      <c r="E6" s="7" t="n">
        <v>24.9</v>
      </c>
    </row>
    <row r="7" spans="1:8">
      <c r="A7" s="4" t="s">
        <v>180</v>
      </c>
      <c r="B7" s="5" t="n">
        <v>3</v>
      </c>
      <c r="H7" s="5" t="n">
        <v>3</v>
      </c>
    </row>
    <row r="8" spans="1:8">
      <c r="A8" s="4" t="s">
        <v>181</v>
      </c>
      <c r="B8" s="7" t="n">
        <v>9105.5</v>
      </c>
      <c r="D8" s="5" t="n">
        <v>347</v>
      </c>
      <c r="E8" s="7" t="n">
        <v>94.3</v>
      </c>
      <c r="F8" s="7" t="n">
        <v>-33.4</v>
      </c>
      <c r="G8" s="7" t="n">
        <v>9793.1</v>
      </c>
      <c r="H8" s="7" t="n">
        <v>-1095.5</v>
      </c>
    </row>
    <row r="9" spans="1:8">
      <c r="A9" s="4" t="s">
        <v>182</v>
      </c>
      <c r="B9" s="7" t="n">
        <v>9706.1</v>
      </c>
      <c r="C9" s="4" t="s">
        <v>86</v>
      </c>
      <c r="D9" s="7" t="n">
        <v>346.3</v>
      </c>
      <c r="E9" s="7" t="n">
        <v>61.4</v>
      </c>
      <c r="G9" s="7" t="n">
        <v>10398.5</v>
      </c>
      <c r="H9" s="7" t="n">
        <v>-1100.1</v>
      </c>
    </row>
    <row r="10" spans="1:8">
      <c r="A10" s="4" t="s">
        <v>176</v>
      </c>
      <c r="B10" s="7" t="n">
        <v>359.4</v>
      </c>
      <c r="G10" s="7" t="n">
        <v>359.4</v>
      </c>
    </row>
    <row r="11" spans="1:8">
      <c r="A11" s="4" t="s">
        <v>177</v>
      </c>
      <c r="F11" s="7" t="n">
        <v>-41.5</v>
      </c>
    </row>
    <row r="12" spans="1:8">
      <c r="A12" s="4" t="s">
        <v>178</v>
      </c>
      <c r="G12" s="7" t="n">
        <v>-111.1</v>
      </c>
    </row>
    <row r="13" spans="1:8">
      <c r="A13" s="4" t="s">
        <v>183</v>
      </c>
      <c r="G13" s="7" t="n">
        <v>-4.6</v>
      </c>
    </row>
    <row r="14" spans="1:8">
      <c r="A14" s="4" t="s">
        <v>179</v>
      </c>
      <c r="D14" s="7" t="n">
        <v>0.1</v>
      </c>
      <c r="E14" s="7" t="n">
        <v>12.8</v>
      </c>
    </row>
    <row r="15" spans="1:8">
      <c r="A15" s="4" t="s">
        <v>180</v>
      </c>
      <c r="B15" s="7" t="n">
        <v>-283.8</v>
      </c>
      <c r="H15" s="7" t="n">
        <v>-283.8</v>
      </c>
    </row>
    <row r="16" spans="1:8">
      <c r="A16" s="4" t="s">
        <v>184</v>
      </c>
      <c r="B16" s="6" t="n">
        <v>9637.4</v>
      </c>
      <c r="D16" s="6" t="n">
        <v>346.4</v>
      </c>
      <c r="E16" s="6" t="n">
        <v>74.2</v>
      </c>
      <c r="F16" s="6" t="n">
        <v>-41.5</v>
      </c>
      <c r="G16" s="6" t="n">
        <v>10642.2</v>
      </c>
      <c r="H16" s="6" t="n">
        <v>-1383.9</v>
      </c>
    </row>
    <row r="17" spans="1:8"/>
    <row r="18" spans="1:8">
      <c r="A18" s="4" t="s">
        <v>86</v>
      </c>
      <c r="B18" s="4" t="s">
        <v>121</v>
      </c>
    </row>
  </sheetData>
  <mergeCells count="3">
    <mergeCell ref="B1:C1"/>
    <mergeCell ref="A17:H17"/>
    <mergeCell ref="B18:H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5</v>
      </c>
      <c r="B1" s="2" t="s">
        <v>1</v>
      </c>
    </row>
    <row r="2" spans="1:4">
      <c r="B2" s="2" t="s">
        <v>2</v>
      </c>
      <c r="C2" s="2" t="s">
        <v>58</v>
      </c>
      <c r="D2" s="2" t="s">
        <v>576</v>
      </c>
    </row>
    <row r="3" spans="1:4">
      <c r="A3" s="3" t="s">
        <v>577</v>
      </c>
    </row>
    <row r="4" spans="1:4">
      <c r="A4" s="4" t="s">
        <v>578</v>
      </c>
      <c r="B4" s="8" t="n">
        <v>5700000</v>
      </c>
      <c r="C4" s="8" t="n">
        <v>8700000</v>
      </c>
    </row>
    <row r="5" spans="1:4">
      <c r="A5" s="4" t="s">
        <v>579</v>
      </c>
      <c r="B5" s="5" t="n">
        <v>158018</v>
      </c>
    </row>
    <row r="6" spans="1:4">
      <c r="A6" s="4" t="s">
        <v>580</v>
      </c>
      <c r="B6" s="5" t="n">
        <v>699926</v>
      </c>
    </row>
    <row r="7" spans="1:4">
      <c r="A7" s="4" t="s">
        <v>581</v>
      </c>
    </row>
    <row r="8" spans="1:4">
      <c r="A8" s="3" t="s">
        <v>577</v>
      </c>
    </row>
    <row r="9" spans="1:4">
      <c r="A9" s="4" t="s">
        <v>580</v>
      </c>
      <c r="B9" s="5" t="n">
        <v>13918</v>
      </c>
    </row>
    <row r="10" spans="1:4">
      <c r="A10" s="4" t="s">
        <v>582</v>
      </c>
    </row>
    <row r="11" spans="1:4">
      <c r="A11" s="3" t="s">
        <v>577</v>
      </c>
    </row>
    <row r="12" spans="1:4">
      <c r="A12" s="4" t="s">
        <v>580</v>
      </c>
      <c r="B12" s="5" t="n">
        <v>686008</v>
      </c>
    </row>
    <row r="13" spans="1:4">
      <c r="A13" s="4" t="s">
        <v>583</v>
      </c>
      <c r="D13" s="8" t="n">
        <v>390000000</v>
      </c>
    </row>
    <row r="14" spans="1:4">
      <c r="A14" s="4" t="s">
        <v>584</v>
      </c>
      <c r="D14" s="8" t="n">
        <v>50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85</v>
      </c>
      <c r="B1" s="2" t="s">
        <v>1</v>
      </c>
    </row>
    <row r="2" spans="1:3">
      <c r="B2" s="2" t="s">
        <v>2</v>
      </c>
      <c r="C2" s="2" t="s">
        <v>58</v>
      </c>
    </row>
    <row r="3" spans="1:3">
      <c r="A3" s="3" t="s">
        <v>208</v>
      </c>
    </row>
    <row r="4" spans="1:3">
      <c r="A4" s="4" t="s">
        <v>586</v>
      </c>
      <c r="B4" s="4" t="s">
        <v>587</v>
      </c>
      <c r="C4" s="4" t="s">
        <v>5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89</v>
      </c>
      <c r="B1" s="2" t="s">
        <v>1</v>
      </c>
    </row>
    <row r="2" spans="1:2">
      <c r="B2" s="2" t="s">
        <v>590</v>
      </c>
    </row>
    <row r="3" spans="1:2">
      <c r="A3" s="3" t="s">
        <v>211</v>
      </c>
    </row>
    <row r="4" spans="1:2">
      <c r="A4" s="4" t="s">
        <v>591</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2</v>
      </c>
      <c r="B1" s="2" t="s">
        <v>1</v>
      </c>
    </row>
    <row r="2" spans="1:3">
      <c r="B2" s="2" t="s">
        <v>2</v>
      </c>
      <c r="C2" s="2" t="s">
        <v>58</v>
      </c>
    </row>
    <row r="3" spans="1:3">
      <c r="A3" s="3" t="s">
        <v>593</v>
      </c>
    </row>
    <row r="4" spans="1:3">
      <c r="A4" s="4" t="s">
        <v>59</v>
      </c>
      <c r="B4" s="6" t="n">
        <v>5161.7</v>
      </c>
      <c r="C4" s="6" t="n">
        <v>6487.6</v>
      </c>
    </row>
    <row r="5" spans="1:3">
      <c r="A5" s="4" t="s">
        <v>594</v>
      </c>
      <c r="B5" s="7" t="n">
        <v>462.2</v>
      </c>
      <c r="C5" s="7" t="n">
        <v>819.4</v>
      </c>
    </row>
    <row r="6" spans="1:3">
      <c r="A6" s="4" t="s">
        <v>61</v>
      </c>
      <c r="B6" s="7" t="n">
        <v>14.8</v>
      </c>
      <c r="C6" s="7" t="n">
        <v>19.3</v>
      </c>
    </row>
    <row r="7" spans="1:3">
      <c r="A7" s="4" t="s">
        <v>595</v>
      </c>
      <c r="B7" s="5" t="n">
        <v>272</v>
      </c>
      <c r="C7" s="7" t="n">
        <v>259.1</v>
      </c>
    </row>
    <row r="8" spans="1:3">
      <c r="A8" s="4" t="s">
        <v>70</v>
      </c>
    </row>
    <row r="9" spans="1:3">
      <c r="A9" s="3" t="s">
        <v>593</v>
      </c>
    </row>
    <row r="10" spans="1:3">
      <c r="A10" s="4" t="s">
        <v>71</v>
      </c>
      <c r="B10" s="5" t="n">
        <v>4778</v>
      </c>
      <c r="C10" s="7" t="n">
        <v>6138.1</v>
      </c>
    </row>
    <row r="11" spans="1:3">
      <c r="A11" s="4" t="s">
        <v>594</v>
      </c>
      <c r="B11" s="7" t="n">
        <v>399.1</v>
      </c>
      <c r="C11" s="7" t="n">
        <v>716.1</v>
      </c>
    </row>
    <row r="12" spans="1:3">
      <c r="A12" s="4" t="s">
        <v>595</v>
      </c>
      <c r="B12" s="7" t="n">
        <v>90.8</v>
      </c>
      <c r="C12" s="7" t="n">
        <v>104.1</v>
      </c>
    </row>
    <row r="13" spans="1:3">
      <c r="A13" s="4" t="s">
        <v>596</v>
      </c>
    </row>
    <row r="14" spans="1:3">
      <c r="A14" s="3" t="s">
        <v>593</v>
      </c>
    </row>
    <row r="15" spans="1:3">
      <c r="A15" s="4" t="s">
        <v>71</v>
      </c>
      <c r="B15" s="7" t="n">
        <v>3757.6</v>
      </c>
      <c r="C15" s="7" t="n">
        <v>5107.3</v>
      </c>
    </row>
    <row r="16" spans="1:3">
      <c r="A16" s="4" t="s">
        <v>594</v>
      </c>
      <c r="B16" s="7" t="n">
        <v>183.1</v>
      </c>
      <c r="C16" s="5" t="n">
        <v>517</v>
      </c>
    </row>
    <row r="17" spans="1:3">
      <c r="A17" s="4" t="s">
        <v>595</v>
      </c>
      <c r="B17" s="7" t="n">
        <v>83.2</v>
      </c>
      <c r="C17" s="7" t="n">
        <v>97.40000000000001</v>
      </c>
    </row>
    <row r="18" spans="1:3">
      <c r="A18" s="4" t="s">
        <v>597</v>
      </c>
    </row>
    <row r="19" spans="1:3">
      <c r="A19" s="3" t="s">
        <v>593</v>
      </c>
    </row>
    <row r="20" spans="1:3">
      <c r="A20" s="4" t="s">
        <v>71</v>
      </c>
      <c r="B20" s="7" t="n">
        <v>3863.2</v>
      </c>
      <c r="C20" s="7" t="n">
        <v>5226.6</v>
      </c>
    </row>
    <row r="21" spans="1:3">
      <c r="A21" s="4" t="s">
        <v>598</v>
      </c>
    </row>
    <row r="22" spans="1:3">
      <c r="A22" s="3" t="s">
        <v>593</v>
      </c>
    </row>
    <row r="23" spans="1:3">
      <c r="A23" s="4" t="s">
        <v>71</v>
      </c>
      <c r="B23" s="7" t="n">
        <v>-105.6</v>
      </c>
      <c r="C23" s="7" t="n">
        <v>-119.3</v>
      </c>
    </row>
    <row r="24" spans="1:3">
      <c r="A24" s="4" t="s">
        <v>599</v>
      </c>
    </row>
    <row r="25" spans="1:3">
      <c r="A25" s="3" t="s">
        <v>593</v>
      </c>
    </row>
    <row r="26" spans="1:3">
      <c r="A26" s="4" t="s">
        <v>71</v>
      </c>
      <c r="B26" s="7" t="n">
        <v>998.6</v>
      </c>
      <c r="C26" s="7" t="n">
        <v>1004.7</v>
      </c>
    </row>
    <row r="27" spans="1:3">
      <c r="A27" s="4" t="s">
        <v>594</v>
      </c>
      <c r="B27" s="7" t="n">
        <v>214.7</v>
      </c>
      <c r="C27" s="7" t="n">
        <v>207.6</v>
      </c>
    </row>
    <row r="28" spans="1:3">
      <c r="A28" s="4" t="s">
        <v>595</v>
      </c>
      <c r="B28" s="7" t="n">
        <v>2.5</v>
      </c>
      <c r="C28" s="7" t="n">
        <v>2.7</v>
      </c>
    </row>
    <row r="29" spans="1:3">
      <c r="A29" s="4" t="s">
        <v>600</v>
      </c>
    </row>
    <row r="30" spans="1:3">
      <c r="A30" s="3" t="s">
        <v>593</v>
      </c>
    </row>
    <row r="31" spans="1:3">
      <c r="A31" s="4" t="s">
        <v>71</v>
      </c>
      <c r="B31" s="7" t="n">
        <v>1010.7</v>
      </c>
      <c r="C31" s="5" t="n">
        <v>1016</v>
      </c>
    </row>
    <row r="32" spans="1:3">
      <c r="A32" s="4" t="s">
        <v>601</v>
      </c>
    </row>
    <row r="33" spans="1:3">
      <c r="A33" s="3" t="s">
        <v>593</v>
      </c>
    </row>
    <row r="34" spans="1:3">
      <c r="A34" s="4" t="s">
        <v>71</v>
      </c>
      <c r="B34" s="7" t="n">
        <v>-12.1</v>
      </c>
      <c r="C34" s="7" t="n">
        <v>-11.3</v>
      </c>
    </row>
    <row r="35" spans="1:3">
      <c r="A35" s="4" t="s">
        <v>602</v>
      </c>
    </row>
    <row r="36" spans="1:3">
      <c r="A36" s="3" t="s">
        <v>593</v>
      </c>
    </row>
    <row r="37" spans="1:3">
      <c r="A37" s="4" t="s">
        <v>71</v>
      </c>
      <c r="B37" s="7" t="n">
        <v>21.8</v>
      </c>
      <c r="C37" s="7" t="n">
        <v>26.1</v>
      </c>
    </row>
    <row r="38" spans="1:3">
      <c r="A38" s="4" t="s">
        <v>594</v>
      </c>
      <c r="B38" s="7" t="n">
        <v>1.3</v>
      </c>
      <c r="C38" s="7" t="n">
        <v>-8.5</v>
      </c>
    </row>
    <row r="39" spans="1:3">
      <c r="A39" s="4" t="s">
        <v>595</v>
      </c>
      <c r="B39" s="7" t="n">
        <v>5.1</v>
      </c>
      <c r="C39" s="5" t="n">
        <v>4</v>
      </c>
    </row>
    <row r="40" spans="1:3">
      <c r="A40" s="4" t="s">
        <v>77</v>
      </c>
    </row>
    <row r="41" spans="1:3">
      <c r="A41" s="3" t="s">
        <v>593</v>
      </c>
    </row>
    <row r="42" spans="1:3">
      <c r="A42" s="4" t="s">
        <v>59</v>
      </c>
      <c r="B42" s="7" t="n">
        <v>383.7</v>
      </c>
      <c r="C42" s="7" t="n">
        <v>349.5</v>
      </c>
    </row>
    <row r="43" spans="1:3">
      <c r="A43" s="4" t="s">
        <v>594</v>
      </c>
      <c r="B43" s="7" t="n">
        <v>48.3</v>
      </c>
      <c r="C43" s="5" t="n">
        <v>84</v>
      </c>
    </row>
    <row r="44" spans="1:3">
      <c r="A44" s="4" t="s">
        <v>595</v>
      </c>
      <c r="B44" s="6" t="n">
        <v>181.2</v>
      </c>
      <c r="C44" s="8" t="n">
        <v>1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3</v>
      </c>
      <c r="B1" s="2" t="s">
        <v>1</v>
      </c>
    </row>
    <row r="2" spans="1:4">
      <c r="B2" s="2" t="s">
        <v>2</v>
      </c>
      <c r="C2" s="2" t="s">
        <v>58</v>
      </c>
      <c r="D2" s="2" t="s">
        <v>83</v>
      </c>
    </row>
    <row r="3" spans="1:4">
      <c r="A3" s="3" t="s">
        <v>604</v>
      </c>
    </row>
    <row r="4" spans="1:4">
      <c r="A4" s="4" t="s">
        <v>605</v>
      </c>
      <c r="B4" s="6" t="n">
        <v>213.9</v>
      </c>
      <c r="D4" s="6" t="n">
        <v>56.3</v>
      </c>
    </row>
    <row r="5" spans="1:4">
      <c r="A5" s="4" t="s">
        <v>606</v>
      </c>
    </row>
    <row r="6" spans="1:4">
      <c r="A6" s="3" t="s">
        <v>604</v>
      </c>
    </row>
    <row r="7" spans="1:4">
      <c r="A7" s="4" t="s">
        <v>607</v>
      </c>
      <c r="B7" s="6" t="n">
        <v>-1.2</v>
      </c>
      <c r="D7" s="6" t="n">
        <v>-1.5</v>
      </c>
    </row>
    <row r="8" spans="1:4">
      <c r="A8" s="4" t="s">
        <v>608</v>
      </c>
    </row>
    <row r="9" spans="1:4">
      <c r="A9" s="3" t="s">
        <v>604</v>
      </c>
    </row>
    <row r="10" spans="1:4">
      <c r="A10" s="4" t="s">
        <v>609</v>
      </c>
      <c r="B10" s="4" t="s">
        <v>610</v>
      </c>
    </row>
    <row r="11" spans="1:4">
      <c r="A11" s="4" t="s">
        <v>611</v>
      </c>
      <c r="B11" s="6" t="n">
        <v>46.1</v>
      </c>
    </row>
    <row r="12" spans="1:4">
      <c r="A12" s="4" t="s">
        <v>612</v>
      </c>
      <c r="B12" s="4" t="s">
        <v>89</v>
      </c>
      <c r="C12" s="4" t="s">
        <v>89</v>
      </c>
    </row>
    <row r="13" spans="1:4">
      <c r="A13" s="4" t="s">
        <v>613</v>
      </c>
    </row>
    <row r="14" spans="1:4">
      <c r="A14" s="3" t="s">
        <v>604</v>
      </c>
    </row>
    <row r="15" spans="1:4">
      <c r="A15" s="4" t="s">
        <v>614</v>
      </c>
      <c r="B15" s="7" t="n">
        <v>344.6</v>
      </c>
    </row>
    <row r="16" spans="1:4">
      <c r="A16" s="4" t="s">
        <v>615</v>
      </c>
      <c r="B16" s="5" t="n">
        <v>15</v>
      </c>
    </row>
    <row r="17" spans="1:4">
      <c r="A17" s="4" t="s">
        <v>616</v>
      </c>
    </row>
    <row r="18" spans="1:4">
      <c r="A18" s="3" t="s">
        <v>604</v>
      </c>
    </row>
    <row r="19" spans="1:4">
      <c r="A19" s="4" t="s">
        <v>617</v>
      </c>
      <c r="B19" s="7" t="n">
        <v>3006.3</v>
      </c>
    </row>
    <row r="20" spans="1:4">
      <c r="A20" s="4" t="s">
        <v>618</v>
      </c>
      <c r="B20" s="7" t="n">
        <v>442.2</v>
      </c>
    </row>
    <row r="21" spans="1:4">
      <c r="A21" s="4" t="s">
        <v>619</v>
      </c>
      <c r="B21" s="7" t="n">
        <v>1137.7</v>
      </c>
    </row>
    <row r="22" spans="1:4">
      <c r="A22" s="4" t="s">
        <v>620</v>
      </c>
      <c r="B22" s="7" t="n">
        <v>853.7</v>
      </c>
    </row>
    <row r="23" spans="1:4">
      <c r="A23" s="4" t="s">
        <v>621</v>
      </c>
      <c r="B23" s="7" t="n">
        <v>330.1</v>
      </c>
    </row>
    <row r="24" spans="1:4">
      <c r="A24" s="4" t="s">
        <v>622</v>
      </c>
      <c r="B24" s="7" t="n">
        <v>147.4</v>
      </c>
    </row>
    <row r="25" spans="1:4">
      <c r="A25" s="4" t="s">
        <v>623</v>
      </c>
      <c r="B25" s="7" t="n">
        <v>14.1</v>
      </c>
    </row>
    <row r="26" spans="1:4">
      <c r="A26" s="4" t="s">
        <v>624</v>
      </c>
      <c r="B26" s="7" t="n">
        <v>81.09999999999999</v>
      </c>
    </row>
    <row r="27" spans="1:4">
      <c r="A27" s="4" t="s">
        <v>625</v>
      </c>
    </row>
    <row r="28" spans="1:4">
      <c r="A28" s="3" t="s">
        <v>604</v>
      </c>
    </row>
    <row r="29" spans="1:4">
      <c r="A29" s="4" t="s">
        <v>614</v>
      </c>
      <c r="B29" s="6" t="n">
        <v>1144.7</v>
      </c>
    </row>
    <row r="30" spans="1:4">
      <c r="A30" s="4" t="s">
        <v>626</v>
      </c>
      <c r="B30" s="4" t="s">
        <v>6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83</v>
      </c>
    </row>
    <row r="2" spans="1:3">
      <c r="A2" s="3" t="s">
        <v>84</v>
      </c>
    </row>
    <row r="3" spans="1:3">
      <c r="A3" s="4" t="s">
        <v>605</v>
      </c>
      <c r="B3" s="6" t="n">
        <v>213.9</v>
      </c>
      <c r="C3" s="6" t="n">
        <v>56.3</v>
      </c>
    </row>
    <row r="4" spans="1:3">
      <c r="A4" s="4" t="s">
        <v>629</v>
      </c>
      <c r="B4" s="7" t="n">
        <v>195.7</v>
      </c>
      <c r="C4" s="7" t="n">
        <v>47.3</v>
      </c>
    </row>
    <row r="5" spans="1:3">
      <c r="A5" s="3" t="s">
        <v>630</v>
      </c>
    </row>
    <row r="6" spans="1:3">
      <c r="A6" s="4" t="s">
        <v>631</v>
      </c>
      <c r="B6" s="7" t="n">
        <v>67.7</v>
      </c>
      <c r="C6" s="7" t="n">
        <v>44.3</v>
      </c>
    </row>
    <row r="7" spans="1:3">
      <c r="A7" s="4" t="s">
        <v>629</v>
      </c>
      <c r="B7" s="7" t="n">
        <v>49.5</v>
      </c>
      <c r="C7" s="7" t="n">
        <v>35.3</v>
      </c>
    </row>
    <row r="8" spans="1:3">
      <c r="A8" s="4" t="s">
        <v>632</v>
      </c>
    </row>
    <row r="9" spans="1:3">
      <c r="A9" s="3" t="s">
        <v>84</v>
      </c>
    </row>
    <row r="10" spans="1:3">
      <c r="A10" s="4" t="s">
        <v>633</v>
      </c>
      <c r="B10" s="7" t="n">
        <v>-9.699999999999999</v>
      </c>
      <c r="C10" s="7" t="n">
        <v>-8.6</v>
      </c>
    </row>
    <row r="11" spans="1:3">
      <c r="A11" s="3" t="s">
        <v>630</v>
      </c>
    </row>
    <row r="12" spans="1:3">
      <c r="A12" s="4" t="s">
        <v>633</v>
      </c>
      <c r="B12" s="7" t="n">
        <v>-9.699999999999999</v>
      </c>
      <c r="C12" s="7" t="n">
        <v>-8.6</v>
      </c>
    </row>
    <row r="13" spans="1:3">
      <c r="A13" s="4" t="s">
        <v>634</v>
      </c>
    </row>
    <row r="14" spans="1:3">
      <c r="A14" s="3" t="s">
        <v>84</v>
      </c>
    </row>
    <row r="15" spans="1:3">
      <c r="A15" s="4" t="s">
        <v>633</v>
      </c>
      <c r="B15" s="7" t="n">
        <v>-8.5</v>
      </c>
      <c r="C15" s="7" t="n">
        <v>-0.4</v>
      </c>
    </row>
    <row r="16" spans="1:3">
      <c r="A16" s="3" t="s">
        <v>630</v>
      </c>
    </row>
    <row r="17" spans="1:3">
      <c r="A17" s="4" t="s">
        <v>633</v>
      </c>
      <c r="B17" s="7" t="n">
        <v>-8.5</v>
      </c>
      <c r="C17" s="7" t="n">
        <v>-0.4</v>
      </c>
    </row>
    <row r="18" spans="1:3">
      <c r="A18" s="4" t="s">
        <v>635</v>
      </c>
    </row>
    <row r="19" spans="1:3">
      <c r="A19" s="3" t="s">
        <v>630</v>
      </c>
    </row>
    <row r="20" spans="1:3">
      <c r="A20" s="4" t="s">
        <v>631</v>
      </c>
      <c r="B20" s="7" t="n">
        <v>5.4</v>
      </c>
      <c r="C20" s="7" t="n">
        <v>1.8</v>
      </c>
    </row>
    <row r="21" spans="1:3">
      <c r="A21" s="4" t="s">
        <v>636</v>
      </c>
    </row>
    <row r="22" spans="1:3">
      <c r="A22" s="3" t="s">
        <v>84</v>
      </c>
    </row>
    <row r="23" spans="1:3">
      <c r="A23" s="4" t="s">
        <v>605</v>
      </c>
      <c r="B23" s="7" t="n">
        <v>186.7</v>
      </c>
      <c r="C23" s="7" t="n">
        <v>55.9</v>
      </c>
    </row>
    <row r="24" spans="1:3">
      <c r="A24" s="3" t="s">
        <v>630</v>
      </c>
    </row>
    <row r="25" spans="1:3">
      <c r="A25" s="4" t="s">
        <v>631</v>
      </c>
      <c r="B25" s="7" t="n">
        <v>62.2</v>
      </c>
      <c r="C25" s="7" t="n">
        <v>40.2</v>
      </c>
    </row>
    <row r="26" spans="1:3">
      <c r="A26" s="4" t="s">
        <v>637</v>
      </c>
    </row>
    <row r="27" spans="1:3">
      <c r="A27" s="3" t="s">
        <v>84</v>
      </c>
    </row>
    <row r="28" spans="1:3">
      <c r="A28" s="4" t="s">
        <v>605</v>
      </c>
      <c r="B28" s="7" t="n">
        <v>113.1</v>
      </c>
      <c r="C28" s="7" t="n">
        <v>45.8</v>
      </c>
    </row>
    <row r="29" spans="1:3">
      <c r="A29" s="4" t="s">
        <v>638</v>
      </c>
    </row>
    <row r="30" spans="1:3">
      <c r="A30" s="3" t="s">
        <v>630</v>
      </c>
    </row>
    <row r="31" spans="1:3">
      <c r="A31" s="4" t="s">
        <v>631</v>
      </c>
      <c r="B31" s="7" t="n">
        <v>53.3</v>
      </c>
      <c r="C31" s="5" t="n">
        <v>31</v>
      </c>
    </row>
    <row r="32" spans="1:3">
      <c r="A32" s="4" t="s">
        <v>639</v>
      </c>
    </row>
    <row r="33" spans="1:3">
      <c r="A33" s="3" t="s">
        <v>84</v>
      </c>
    </row>
    <row r="34" spans="1:3">
      <c r="A34" s="4" t="s">
        <v>605</v>
      </c>
      <c r="B34" s="7" t="n">
        <v>73.59999999999999</v>
      </c>
      <c r="C34" s="7" t="n">
        <v>10.1</v>
      </c>
    </row>
    <row r="35" spans="1:3">
      <c r="A35" s="4" t="s">
        <v>640</v>
      </c>
    </row>
    <row r="36" spans="1:3">
      <c r="A36" s="3" t="s">
        <v>630</v>
      </c>
    </row>
    <row r="37" spans="1:3">
      <c r="A37" s="4" t="s">
        <v>631</v>
      </c>
      <c r="B37" s="7" t="n">
        <v>8.9</v>
      </c>
      <c r="C37" s="7" t="n">
        <v>9.199999999999999</v>
      </c>
    </row>
    <row r="38" spans="1:3">
      <c r="A38" s="4" t="s">
        <v>641</v>
      </c>
    </row>
    <row r="39" spans="1:3">
      <c r="A39" s="3" t="s">
        <v>84</v>
      </c>
    </row>
    <row r="40" spans="1:3">
      <c r="A40" s="4" t="s">
        <v>605</v>
      </c>
      <c r="B40" s="7" t="n">
        <v>27.2</v>
      </c>
      <c r="C40" s="7" t="n">
        <v>0.4</v>
      </c>
    </row>
    <row r="41" spans="1:3">
      <c r="A41" s="3" t="s">
        <v>630</v>
      </c>
    </row>
    <row r="42" spans="1:3">
      <c r="A42" s="4" t="s">
        <v>631</v>
      </c>
      <c r="B42" s="7" t="n">
        <v>5.5</v>
      </c>
      <c r="C42" s="7" t="n">
        <v>4.1</v>
      </c>
    </row>
    <row r="43" spans="1:3">
      <c r="A43" s="4" t="s">
        <v>642</v>
      </c>
    </row>
    <row r="44" spans="1:3">
      <c r="A44" s="3" t="s">
        <v>84</v>
      </c>
    </row>
    <row r="45" spans="1:3">
      <c r="A45" s="4" t="s">
        <v>605</v>
      </c>
      <c r="B45" s="7" t="n">
        <v>5.1</v>
      </c>
    </row>
    <row r="46" spans="1:3">
      <c r="A46" s="4" t="s">
        <v>643</v>
      </c>
    </row>
    <row r="47" spans="1:3">
      <c r="A47" s="3" t="s">
        <v>630</v>
      </c>
    </row>
    <row r="48" spans="1:3">
      <c r="A48" s="4" t="s">
        <v>631</v>
      </c>
      <c r="B48" s="7" t="n">
        <v>0.1</v>
      </c>
      <c r="C48" s="7" t="n">
        <v>2.3</v>
      </c>
    </row>
    <row r="49" spans="1:3">
      <c r="A49" s="4" t="s">
        <v>644</v>
      </c>
    </row>
    <row r="50" spans="1:3">
      <c r="A50" s="3" t="s">
        <v>84</v>
      </c>
    </row>
    <row r="51" spans="1:3">
      <c r="A51" s="4" t="s">
        <v>605</v>
      </c>
      <c r="B51" s="6" t="n">
        <v>22.1</v>
      </c>
      <c r="C51" s="6" t="n">
        <v>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58</v>
      </c>
    </row>
    <row r="3" spans="1:3">
      <c r="A3" s="4" t="s">
        <v>70</v>
      </c>
    </row>
    <row r="4" spans="1:3">
      <c r="A4" s="3" t="s">
        <v>646</v>
      </c>
    </row>
    <row r="5" spans="1:3">
      <c r="A5" s="4" t="s">
        <v>647</v>
      </c>
      <c r="B5" s="6" t="n">
        <v>-4.7</v>
      </c>
      <c r="C5" s="6" t="n">
        <v>7.8</v>
      </c>
    </row>
    <row r="6" spans="1:3">
      <c r="A6" s="4" t="s">
        <v>77</v>
      </c>
    </row>
    <row r="7" spans="1:3">
      <c r="A7" s="3" t="s">
        <v>646</v>
      </c>
    </row>
    <row r="8" spans="1:3">
      <c r="A8" s="4" t="s">
        <v>647</v>
      </c>
      <c r="B8" s="7" t="n">
        <v>-67.40000000000001</v>
      </c>
      <c r="C8" s="7" t="n">
        <v>7.3</v>
      </c>
    </row>
    <row r="9" spans="1:3">
      <c r="A9" s="4" t="s">
        <v>648</v>
      </c>
    </row>
    <row r="10" spans="1:3">
      <c r="A10" s="3" t="s">
        <v>646</v>
      </c>
    </row>
    <row r="11" spans="1:3">
      <c r="A11" s="4" t="s">
        <v>647</v>
      </c>
      <c r="B11" s="7" t="n">
        <v>0.3</v>
      </c>
      <c r="C11" s="7" t="n">
        <v>0.6</v>
      </c>
    </row>
    <row r="12" spans="1:3">
      <c r="A12" s="4" t="s">
        <v>649</v>
      </c>
    </row>
    <row r="13" spans="1:3">
      <c r="A13" s="3" t="s">
        <v>646</v>
      </c>
    </row>
    <row r="14" spans="1:3">
      <c r="A14" s="4" t="s">
        <v>647</v>
      </c>
      <c r="B14" s="7" t="n">
        <v>-7.2</v>
      </c>
      <c r="C14" s="7" t="n">
        <v>7.8</v>
      </c>
    </row>
    <row r="15" spans="1:3">
      <c r="A15" s="4" t="s">
        <v>650</v>
      </c>
    </row>
    <row r="16" spans="1:3">
      <c r="A16" s="3" t="s">
        <v>646</v>
      </c>
    </row>
    <row r="17" spans="1:3">
      <c r="A17" s="4" t="s">
        <v>647</v>
      </c>
      <c r="B17" s="7" t="n">
        <v>-67.7</v>
      </c>
      <c r="C17" s="6" t="n">
        <v>6.7</v>
      </c>
    </row>
    <row r="18" spans="1:3">
      <c r="A18" s="4" t="s">
        <v>651</v>
      </c>
    </row>
    <row r="19" spans="1:3">
      <c r="A19" s="3" t="s">
        <v>646</v>
      </c>
    </row>
    <row r="20" spans="1:3">
      <c r="A20" s="4" t="s">
        <v>647</v>
      </c>
      <c r="B20" s="6" t="n">
        <v>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83</v>
      </c>
    </row>
    <row r="2" spans="1:3">
      <c r="A2" s="3" t="s">
        <v>214</v>
      </c>
    </row>
    <row r="3" spans="1:3">
      <c r="A3" s="4" t="s">
        <v>653</v>
      </c>
      <c r="B3" s="6" t="n">
        <v>91.90000000000001</v>
      </c>
      <c r="C3" s="6" t="n">
        <v>90.5</v>
      </c>
    </row>
    <row r="4" spans="1:3">
      <c r="A4" s="4" t="s">
        <v>654</v>
      </c>
      <c r="B4" s="6" t="n">
        <v>-1.9</v>
      </c>
      <c r="C4" s="6" t="n">
        <v>-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58</v>
      </c>
    </row>
    <row r="3" spans="1:3">
      <c r="A3" s="4" t="s">
        <v>616</v>
      </c>
    </row>
    <row r="4" spans="1:3">
      <c r="A4" s="3" t="s">
        <v>656</v>
      </c>
    </row>
    <row r="5" spans="1:3">
      <c r="A5" s="4" t="s">
        <v>657</v>
      </c>
      <c r="B5" s="6" t="n">
        <v>55.7</v>
      </c>
      <c r="C5" s="6" t="n">
        <v>-14.3</v>
      </c>
    </row>
    <row r="6" spans="1:3">
      <c r="A6" s="4" t="s">
        <v>625</v>
      </c>
    </row>
    <row r="7" spans="1:3">
      <c r="A7" s="3" t="s">
        <v>656</v>
      </c>
    </row>
    <row r="8" spans="1:3">
      <c r="A8" s="4" t="s">
        <v>657</v>
      </c>
      <c r="B8" s="7" t="n">
        <v>70.59999999999999</v>
      </c>
      <c r="C8" s="5" t="n">
        <v>-16</v>
      </c>
    </row>
    <row r="9" spans="1:3">
      <c r="A9" s="4" t="s">
        <v>658</v>
      </c>
    </row>
    <row r="10" spans="1:3">
      <c r="A10" s="3" t="s">
        <v>656</v>
      </c>
    </row>
    <row r="11" spans="1:3">
      <c r="A11" s="4" t="s">
        <v>657</v>
      </c>
      <c r="B11" s="7" t="n">
        <v>70.59999999999999</v>
      </c>
      <c r="C11" s="5" t="n">
        <v>-16</v>
      </c>
    </row>
    <row r="12" spans="1:3">
      <c r="A12" s="4" t="s">
        <v>659</v>
      </c>
    </row>
    <row r="13" spans="1:3">
      <c r="A13" s="3" t="s">
        <v>656</v>
      </c>
    </row>
    <row r="14" spans="1:3">
      <c r="A14" s="4" t="s">
        <v>657</v>
      </c>
      <c r="B14" s="6" t="n">
        <v>55.7</v>
      </c>
      <c r="C14" s="6" t="n">
        <v>-1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58</v>
      </c>
    </row>
    <row r="3" spans="1:3">
      <c r="A3" s="3" t="s">
        <v>656</v>
      </c>
    </row>
    <row r="4" spans="1:3">
      <c r="A4" s="4" t="s">
        <v>661</v>
      </c>
      <c r="B4" s="6" t="n">
        <v>-36.5</v>
      </c>
      <c r="C4" s="6" t="n">
        <v>-4.5</v>
      </c>
    </row>
    <row r="5" spans="1:3">
      <c r="A5" s="4" t="s">
        <v>662</v>
      </c>
    </row>
    <row r="6" spans="1:3">
      <c r="A6" s="3" t="s">
        <v>656</v>
      </c>
    </row>
    <row r="7" spans="1:3">
      <c r="A7" s="4" t="s">
        <v>661</v>
      </c>
      <c r="B7" s="7" t="n">
        <v>1.2</v>
      </c>
      <c r="C7" s="7" t="n">
        <v>0.2</v>
      </c>
    </row>
    <row r="8" spans="1:3">
      <c r="A8" s="4" t="s">
        <v>663</v>
      </c>
    </row>
    <row r="9" spans="1:3">
      <c r="A9" s="3" t="s">
        <v>656</v>
      </c>
    </row>
    <row r="10" spans="1:3">
      <c r="A10" s="4" t="s">
        <v>661</v>
      </c>
      <c r="B10" s="7" t="n">
        <v>-25.2</v>
      </c>
      <c r="C10" s="7" t="n">
        <v>1.5</v>
      </c>
    </row>
    <row r="11" spans="1:3">
      <c r="A11" s="4" t="s">
        <v>664</v>
      </c>
    </row>
    <row r="12" spans="1:3">
      <c r="A12" s="3" t="s">
        <v>656</v>
      </c>
    </row>
    <row r="13" spans="1:3">
      <c r="A13" s="4" t="s">
        <v>661</v>
      </c>
      <c r="B13" s="5" t="n">
        <v>-12</v>
      </c>
      <c r="C13" s="6" t="n">
        <v>-6.2</v>
      </c>
    </row>
    <row r="14" spans="1:3">
      <c r="A14" s="4" t="s">
        <v>665</v>
      </c>
    </row>
    <row r="15" spans="1:3">
      <c r="A15" s="3" t="s">
        <v>656</v>
      </c>
    </row>
    <row r="16" spans="1:3">
      <c r="A16" s="4" t="s">
        <v>661</v>
      </c>
      <c r="B16" s="6"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58</v>
      </c>
    </row>
    <row r="3" spans="1:3">
      <c r="A3" s="4" t="s">
        <v>173</v>
      </c>
    </row>
    <row r="4" spans="1:3">
      <c r="A4" s="4" t="s">
        <v>186</v>
      </c>
      <c r="B4" s="9" t="n">
        <v>0.32</v>
      </c>
      <c r="C4" s="9" t="n">
        <v>0.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83</v>
      </c>
    </row>
    <row r="2" spans="1:3">
      <c r="A2" s="3" t="s">
        <v>667</v>
      </c>
    </row>
    <row r="3" spans="1:3">
      <c r="A3" s="4" t="s">
        <v>605</v>
      </c>
      <c r="B3" s="6" t="n">
        <v>213.9</v>
      </c>
      <c r="C3" s="6" t="n">
        <v>56.3</v>
      </c>
    </row>
    <row r="4" spans="1:3">
      <c r="A4" s="4" t="s">
        <v>631</v>
      </c>
      <c r="B4" s="7" t="n">
        <v>67.7</v>
      </c>
      <c r="C4" s="7" t="n">
        <v>44.3</v>
      </c>
    </row>
    <row r="5" spans="1:3">
      <c r="A5" s="4" t="s">
        <v>668</v>
      </c>
    </row>
    <row r="6" spans="1:3">
      <c r="A6" s="3" t="s">
        <v>667</v>
      </c>
    </row>
    <row r="7" spans="1:3">
      <c r="A7" s="4" t="s">
        <v>376</v>
      </c>
      <c r="B7" s="5" t="n">
        <v>1097</v>
      </c>
      <c r="C7" s="7" t="n">
        <v>1162.1</v>
      </c>
    </row>
    <row r="8" spans="1:3">
      <c r="A8" s="4" t="s">
        <v>605</v>
      </c>
      <c r="B8" s="7" t="n">
        <v>213.9</v>
      </c>
      <c r="C8" s="7" t="n">
        <v>56.3</v>
      </c>
    </row>
    <row r="9" spans="1:3">
      <c r="A9" s="4" t="s">
        <v>631</v>
      </c>
      <c r="B9" s="7" t="n">
        <v>67.7</v>
      </c>
      <c r="C9" s="7" t="n">
        <v>44.3</v>
      </c>
    </row>
    <row r="10" spans="1:3">
      <c r="A10" s="4" t="s">
        <v>669</v>
      </c>
    </row>
    <row r="11" spans="1:3">
      <c r="A11" s="3" t="s">
        <v>667</v>
      </c>
    </row>
    <row r="12" spans="1:3">
      <c r="A12" s="4" t="s">
        <v>376</v>
      </c>
      <c r="B12" s="7" t="n">
        <v>122.5</v>
      </c>
      <c r="C12" s="7" t="n">
        <v>128.4</v>
      </c>
    </row>
    <row r="13" spans="1:3">
      <c r="A13" s="4" t="s">
        <v>670</v>
      </c>
    </row>
    <row r="14" spans="1:3">
      <c r="A14" s="3" t="s">
        <v>667</v>
      </c>
    </row>
    <row r="15" spans="1:3">
      <c r="A15" s="4" t="s">
        <v>376</v>
      </c>
      <c r="B15" s="7" t="n">
        <v>974.5</v>
      </c>
      <c r="C15" s="7" t="n">
        <v>1033.7</v>
      </c>
    </row>
    <row r="16" spans="1:3">
      <c r="A16" s="4" t="s">
        <v>605</v>
      </c>
      <c r="B16" s="7" t="n">
        <v>213.9</v>
      </c>
      <c r="C16" s="7" t="n">
        <v>56.3</v>
      </c>
    </row>
    <row r="17" spans="1:3">
      <c r="A17" s="4" t="s">
        <v>631</v>
      </c>
      <c r="B17" s="7" t="n">
        <v>67.7</v>
      </c>
      <c r="C17" s="7" t="n">
        <v>44.3</v>
      </c>
    </row>
    <row r="18" spans="1:3">
      <c r="A18" s="4" t="s">
        <v>671</v>
      </c>
    </row>
    <row r="19" spans="1:3">
      <c r="A19" s="3" t="s">
        <v>667</v>
      </c>
    </row>
    <row r="20" spans="1:3">
      <c r="A20" s="4" t="s">
        <v>605</v>
      </c>
      <c r="B20" s="7" t="n">
        <v>110.3</v>
      </c>
      <c r="C20" s="7" t="n">
        <v>43.8</v>
      </c>
    </row>
    <row r="21" spans="1:3">
      <c r="A21" s="4" t="s">
        <v>631</v>
      </c>
      <c r="B21" s="5" t="n">
        <v>10</v>
      </c>
      <c r="C21" s="7" t="n">
        <v>13.5</v>
      </c>
    </row>
    <row r="22" spans="1:3">
      <c r="A22" s="4" t="s">
        <v>672</v>
      </c>
    </row>
    <row r="23" spans="1:3">
      <c r="A23" s="3" t="s">
        <v>667</v>
      </c>
    </row>
    <row r="24" spans="1:3">
      <c r="A24" s="4" t="s">
        <v>605</v>
      </c>
      <c r="B24" s="7" t="n">
        <v>110.3</v>
      </c>
      <c r="C24" s="7" t="n">
        <v>43.8</v>
      </c>
    </row>
    <row r="25" spans="1:3">
      <c r="A25" s="4" t="s">
        <v>631</v>
      </c>
      <c r="B25" s="5" t="n">
        <v>10</v>
      </c>
      <c r="C25" s="7" t="n">
        <v>13.5</v>
      </c>
    </row>
    <row r="26" spans="1:3">
      <c r="A26" s="4" t="s">
        <v>673</v>
      </c>
    </row>
    <row r="27" spans="1:3">
      <c r="A27" s="3" t="s">
        <v>667</v>
      </c>
    </row>
    <row r="28" spans="1:3">
      <c r="A28" s="4" t="s">
        <v>605</v>
      </c>
      <c r="B28" s="7" t="n">
        <v>2.8</v>
      </c>
      <c r="C28" s="5" t="n">
        <v>2</v>
      </c>
    </row>
    <row r="29" spans="1:3">
      <c r="A29" s="4" t="s">
        <v>631</v>
      </c>
      <c r="B29" s="7" t="n">
        <v>43.3</v>
      </c>
      <c r="C29" s="7" t="n">
        <v>17.5</v>
      </c>
    </row>
    <row r="30" spans="1:3">
      <c r="A30" s="4" t="s">
        <v>674</v>
      </c>
    </row>
    <row r="31" spans="1:3">
      <c r="A31" s="3" t="s">
        <v>667</v>
      </c>
    </row>
    <row r="32" spans="1:3">
      <c r="A32" s="4" t="s">
        <v>605</v>
      </c>
      <c r="B32" s="7" t="n">
        <v>2.8</v>
      </c>
      <c r="C32" s="5" t="n">
        <v>2</v>
      </c>
    </row>
    <row r="33" spans="1:3">
      <c r="A33" s="4" t="s">
        <v>631</v>
      </c>
      <c r="B33" s="7" t="n">
        <v>43.3</v>
      </c>
      <c r="C33" s="7" t="n">
        <v>17.5</v>
      </c>
    </row>
    <row r="34" spans="1:3">
      <c r="A34" s="4" t="s">
        <v>675</v>
      </c>
    </row>
    <row r="35" spans="1:3">
      <c r="A35" s="3" t="s">
        <v>667</v>
      </c>
    </row>
    <row r="36" spans="1:3">
      <c r="A36" s="4" t="s">
        <v>605</v>
      </c>
      <c r="B36" s="7" t="n">
        <v>100.8</v>
      </c>
      <c r="C36" s="7" t="n">
        <v>10.5</v>
      </c>
    </row>
    <row r="37" spans="1:3">
      <c r="A37" s="4" t="s">
        <v>631</v>
      </c>
      <c r="B37" s="7" t="n">
        <v>14.4</v>
      </c>
      <c r="C37" s="7" t="n">
        <v>13.3</v>
      </c>
    </row>
    <row r="38" spans="1:3">
      <c r="A38" s="4" t="s">
        <v>676</v>
      </c>
    </row>
    <row r="39" spans="1:3">
      <c r="A39" s="3" t="s">
        <v>667</v>
      </c>
    </row>
    <row r="40" spans="1:3">
      <c r="A40" s="4" t="s">
        <v>605</v>
      </c>
      <c r="B40" s="7" t="n">
        <v>100.8</v>
      </c>
      <c r="C40" s="7" t="n">
        <v>10.5</v>
      </c>
    </row>
    <row r="41" spans="1:3">
      <c r="A41" s="4" t="s">
        <v>631</v>
      </c>
      <c r="B41" s="7" t="n">
        <v>14.4</v>
      </c>
      <c r="C41" s="7" t="n">
        <v>13.3</v>
      </c>
    </row>
    <row r="42" spans="1:3">
      <c r="A42" s="4" t="s">
        <v>677</v>
      </c>
    </row>
    <row r="43" spans="1:3">
      <c r="A43" s="3" t="s">
        <v>667</v>
      </c>
    </row>
    <row r="44" spans="1:3">
      <c r="A44" s="4" t="s">
        <v>376</v>
      </c>
      <c r="B44" s="7" t="n">
        <v>306.9</v>
      </c>
      <c r="C44" s="7" t="n">
        <v>320.2</v>
      </c>
    </row>
    <row r="45" spans="1:3">
      <c r="A45" s="4" t="s">
        <v>678</v>
      </c>
    </row>
    <row r="46" spans="1:3">
      <c r="A46" s="3" t="s">
        <v>667</v>
      </c>
    </row>
    <row r="47" spans="1:3">
      <c r="A47" s="4" t="s">
        <v>376</v>
      </c>
      <c r="B47" s="7" t="n">
        <v>306.9</v>
      </c>
      <c r="C47" s="7" t="n">
        <v>320.2</v>
      </c>
    </row>
    <row r="48" spans="1:3">
      <c r="A48" s="4" t="s">
        <v>679</v>
      </c>
    </row>
    <row r="49" spans="1:3">
      <c r="A49" s="3" t="s">
        <v>667</v>
      </c>
    </row>
    <row r="50" spans="1:3">
      <c r="A50" s="4" t="s">
        <v>376</v>
      </c>
      <c r="B50" s="7" t="n">
        <v>158.6</v>
      </c>
      <c r="C50" s="7" t="n">
        <v>165.7</v>
      </c>
    </row>
    <row r="51" spans="1:3">
      <c r="A51" s="4" t="s">
        <v>680</v>
      </c>
    </row>
    <row r="52" spans="1:3">
      <c r="A52" s="3" t="s">
        <v>667</v>
      </c>
    </row>
    <row r="53" spans="1:3">
      <c r="A53" s="4" t="s">
        <v>376</v>
      </c>
      <c r="B53" s="7" t="n">
        <v>158.6</v>
      </c>
      <c r="C53" s="7" t="n">
        <v>165.7</v>
      </c>
    </row>
    <row r="54" spans="1:3">
      <c r="A54" s="4" t="s">
        <v>681</v>
      </c>
    </row>
    <row r="55" spans="1:3">
      <c r="A55" s="3" t="s">
        <v>667</v>
      </c>
    </row>
    <row r="56" spans="1:3">
      <c r="A56" s="4" t="s">
        <v>376</v>
      </c>
      <c r="B56" s="7" t="n">
        <v>123.4</v>
      </c>
      <c r="C56" s="7" t="n">
        <v>129.3</v>
      </c>
    </row>
    <row r="57" spans="1:3">
      <c r="A57" s="4" t="s">
        <v>682</v>
      </c>
    </row>
    <row r="58" spans="1:3">
      <c r="A58" s="3" t="s">
        <v>667</v>
      </c>
    </row>
    <row r="59" spans="1:3">
      <c r="A59" s="4" t="s">
        <v>376</v>
      </c>
      <c r="B59" s="7" t="n">
        <v>122.5</v>
      </c>
      <c r="C59" s="7" t="n">
        <v>128.4</v>
      </c>
    </row>
    <row r="60" spans="1:3">
      <c r="A60" s="4" t="s">
        <v>683</v>
      </c>
    </row>
    <row r="61" spans="1:3">
      <c r="A61" s="3" t="s">
        <v>667</v>
      </c>
    </row>
    <row r="62" spans="1:3">
      <c r="A62" s="4" t="s">
        <v>376</v>
      </c>
      <c r="B62" s="7" t="n">
        <v>0.9</v>
      </c>
      <c r="C62" s="7" t="n">
        <v>0.9</v>
      </c>
    </row>
    <row r="63" spans="1:3">
      <c r="A63" s="4" t="s">
        <v>684</v>
      </c>
    </row>
    <row r="64" spans="1:3">
      <c r="A64" s="3" t="s">
        <v>667</v>
      </c>
    </row>
    <row r="65" spans="1:3">
      <c r="A65" s="4" t="s">
        <v>376</v>
      </c>
      <c r="B65" s="7" t="n">
        <v>298.2</v>
      </c>
      <c r="C65" s="7" t="n">
        <v>349.8</v>
      </c>
    </row>
    <row r="66" spans="1:3">
      <c r="A66" s="4" t="s">
        <v>685</v>
      </c>
    </row>
    <row r="67" spans="1:3">
      <c r="A67" s="3" t="s">
        <v>667</v>
      </c>
    </row>
    <row r="68" spans="1:3">
      <c r="A68" s="4" t="s">
        <v>376</v>
      </c>
      <c r="B68" s="7" t="n">
        <v>298.2</v>
      </c>
      <c r="C68" s="7" t="n">
        <v>349.8</v>
      </c>
    </row>
    <row r="69" spans="1:3">
      <c r="A69" s="4" t="s">
        <v>686</v>
      </c>
    </row>
    <row r="70" spans="1:3">
      <c r="A70" s="3" t="s">
        <v>667</v>
      </c>
    </row>
    <row r="71" spans="1:3">
      <c r="A71" s="4" t="s">
        <v>376</v>
      </c>
      <c r="B71" s="7" t="n">
        <v>71.2</v>
      </c>
      <c r="C71" s="7" t="n">
        <v>72.40000000000001</v>
      </c>
    </row>
    <row r="72" spans="1:3">
      <c r="A72" s="4" t="s">
        <v>687</v>
      </c>
    </row>
    <row r="73" spans="1:3">
      <c r="A73" s="3" t="s">
        <v>667</v>
      </c>
    </row>
    <row r="74" spans="1:3">
      <c r="A74" s="4" t="s">
        <v>376</v>
      </c>
      <c r="B74" s="7" t="n">
        <v>71.2</v>
      </c>
      <c r="C74" s="7" t="n">
        <v>72.40000000000001</v>
      </c>
    </row>
    <row r="75" spans="1:3">
      <c r="A75" s="4" t="s">
        <v>688</v>
      </c>
    </row>
    <row r="76" spans="1:3">
      <c r="A76" s="3" t="s">
        <v>667</v>
      </c>
    </row>
    <row r="77" spans="1:3">
      <c r="A77" s="4" t="s">
        <v>376</v>
      </c>
      <c r="B77" s="7" t="n">
        <v>138.7</v>
      </c>
      <c r="C77" s="7" t="n">
        <v>124.7</v>
      </c>
    </row>
    <row r="78" spans="1:3">
      <c r="A78" s="4" t="s">
        <v>689</v>
      </c>
    </row>
    <row r="79" spans="1:3">
      <c r="A79" s="3" t="s">
        <v>667</v>
      </c>
    </row>
    <row r="80" spans="1:3">
      <c r="A80" s="4" t="s">
        <v>376</v>
      </c>
      <c r="B80" s="6" t="n">
        <v>138.7</v>
      </c>
      <c r="C80" s="6" t="n">
        <v>12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83</v>
      </c>
    </row>
    <row r="2" spans="1:3">
      <c r="A2" s="3" t="s">
        <v>691</v>
      </c>
    </row>
    <row r="3" spans="1:3">
      <c r="A3" s="4" t="s">
        <v>692</v>
      </c>
      <c r="B3" s="6" t="n">
        <v>4793.9</v>
      </c>
      <c r="C3" s="6" t="n">
        <v>4914.4</v>
      </c>
    </row>
    <row r="4" spans="1:3">
      <c r="A4" s="3" t="s">
        <v>693</v>
      </c>
    </row>
    <row r="5" spans="1:3">
      <c r="A5" s="4" t="s">
        <v>694</v>
      </c>
      <c r="B5" s="7" t="n">
        <v>6104.5</v>
      </c>
      <c r="C5" s="7" t="n">
        <v>5925.9</v>
      </c>
    </row>
    <row r="6" spans="1:3">
      <c r="A6" s="3" t="s">
        <v>695</v>
      </c>
    </row>
    <row r="7" spans="1:3">
      <c r="A7" s="4" t="s">
        <v>692</v>
      </c>
      <c r="B7" s="7" t="n">
        <v>4957.9</v>
      </c>
      <c r="C7" s="7" t="n">
        <v>4992.2</v>
      </c>
    </row>
    <row r="8" spans="1:3">
      <c r="A8" s="3" t="s">
        <v>696</v>
      </c>
    </row>
    <row r="9" spans="1:3">
      <c r="A9" s="4" t="s">
        <v>694</v>
      </c>
      <c r="B9" s="6" t="n">
        <v>6253.7</v>
      </c>
      <c r="C9" s="6" t="n">
        <v>599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97</v>
      </c>
      <c r="B1" s="2" t="s">
        <v>1</v>
      </c>
    </row>
    <row r="2" spans="1:3">
      <c r="B2" s="2" t="s">
        <v>2</v>
      </c>
      <c r="C2" s="2" t="s">
        <v>58</v>
      </c>
    </row>
    <row r="3" spans="1:3">
      <c r="A3" s="3" t="s">
        <v>698</v>
      </c>
    </row>
    <row r="4" spans="1:3">
      <c r="A4" s="4" t="s">
        <v>699</v>
      </c>
      <c r="B4" s="6" t="n">
        <v>32.9</v>
      </c>
      <c r="C4" s="6" t="n">
        <v>24.7</v>
      </c>
    </row>
    <row r="5" spans="1:3">
      <c r="A5" s="4" t="s">
        <v>700</v>
      </c>
      <c r="B5" s="7" t="n">
        <v>20.6</v>
      </c>
      <c r="C5" s="7" t="n">
        <v>23.7</v>
      </c>
    </row>
    <row r="6" spans="1:3">
      <c r="A6" s="4" t="s">
        <v>701</v>
      </c>
      <c r="B6" s="7" t="n">
        <v>-47.4</v>
      </c>
      <c r="C6" s="7" t="n">
        <v>-44.6</v>
      </c>
    </row>
    <row r="7" spans="1:3">
      <c r="A7" s="4" t="s">
        <v>702</v>
      </c>
      <c r="B7" s="7" t="n">
        <v>0.4</v>
      </c>
      <c r="C7" s="7" t="n">
        <v>0.4</v>
      </c>
    </row>
    <row r="8" spans="1:3">
      <c r="A8" s="4" t="s">
        <v>703</v>
      </c>
      <c r="B8" s="7" t="n">
        <v>10.3</v>
      </c>
      <c r="C8" s="7" t="n">
        <v>4.4</v>
      </c>
    </row>
    <row r="9" spans="1:3">
      <c r="A9" s="4" t="s">
        <v>704</v>
      </c>
      <c r="B9" s="5" t="n">
        <v>7</v>
      </c>
    </row>
    <row r="10" spans="1:3">
      <c r="A10" s="4" t="s">
        <v>705</v>
      </c>
      <c r="B10" s="6" t="n">
        <v>23.8</v>
      </c>
      <c r="C10" s="6" t="n">
        <v>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58</v>
      </c>
    </row>
    <row r="3" spans="1:3">
      <c r="A3" s="4" t="s">
        <v>707</v>
      </c>
    </row>
    <row r="4" spans="1:3">
      <c r="A4" s="3" t="s">
        <v>708</v>
      </c>
    </row>
    <row r="5" spans="1:3">
      <c r="A5" s="4" t="s">
        <v>709</v>
      </c>
      <c r="B5" s="6" t="n">
        <v>23.3</v>
      </c>
      <c r="C5" s="6"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05:38Z</dcterms:created>
  <dcterms:modified xmlns:dcterms="http://purl.org/dc/terms/" xmlns:xsi="http://www.w3.org/2001/XMLSchema-instance" xsi:type="dcterms:W3CDTF">2020-05-04T16:05:38Z</dcterms:modified>
</cp:coreProperties>
</file>